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Balance Sheets" sheetId="4" r:id="rId4"/>
    <s:sheet name="Consolidated Balance Sheets (Pa" sheetId="5" r:id="rId5"/>
    <s:sheet name="Consolidated Statements of Cash" sheetId="6" r:id="rId6"/>
    <s:sheet name="Consolidated Statements of Shar" sheetId="7" r:id="rId7"/>
    <s:sheet name="Consolidated Statements of Sha8" sheetId="8" r:id="rId8"/>
    <s:sheet name="Basis of Presentation" sheetId="9" r:id="rId9"/>
    <s:sheet name="Recent Accounting Pronouncement" sheetId="10" r:id="rId10"/>
    <s:sheet name="Restructuring Charge" sheetId="11" r:id="rId11"/>
    <s:sheet name="Notes Payable and Indebtedness" sheetId="12" r:id="rId12"/>
    <s:sheet name="Earnings Per Share" sheetId="13" r:id="rId13"/>
    <s:sheet name="Other Accrued and Current Liabi" sheetId="14" r:id="rId14"/>
    <s:sheet name="Contingencies" sheetId="15" r:id="rId15"/>
    <s:sheet name="Income Taxes" sheetId="16" r:id="rId16"/>
    <s:sheet name="Pension and Postretirement Bene" sheetId="17" r:id="rId17"/>
    <s:sheet name="Segment Information" sheetId="18" r:id="rId18"/>
    <s:sheet name="Financial Instruments" sheetId="19" r:id="rId19"/>
    <s:sheet name="Accumulated Other Comprehensive" sheetId="20" r:id="rId20"/>
    <s:sheet name="Acquisitions" sheetId="21" r:id="rId21"/>
    <s:sheet name="Contractual Obligations" sheetId="22" r:id="rId22"/>
    <s:sheet name="Discontinued Operations" sheetId="23" r:id="rId23"/>
    <s:sheet name="Subsequent Events" sheetId="24" r:id="rId24"/>
    <s:sheet name="Restructuring Charge (Tables)" sheetId="25" r:id="rId25"/>
    <s:sheet name="Notes Payable and Indebtedness " sheetId="26" r:id="rId26"/>
    <s:sheet name="Earnings Per Share (Tables)" sheetId="27" r:id="rId27"/>
    <s:sheet name="Other Accrued and Current Lia28" sheetId="28" r:id="rId28"/>
    <s:sheet name="Pension and Postretirement Be29" sheetId="29" r:id="rId29"/>
    <s:sheet name="Segment Information (Tables)" sheetId="30" r:id="rId30"/>
    <s:sheet name="Financial Instruments (Tables)" sheetId="31" r:id="rId31"/>
    <s:sheet name="Other Comprehensive Income (Tab" sheetId="32" r:id="rId32"/>
    <s:sheet name="Acquisitions Acquisitions (Tabl" sheetId="33" r:id="rId33"/>
    <s:sheet name="Contractual Obligations Contrac" sheetId="34" r:id="rId34"/>
    <s:sheet name="Discontinued Operations Discont" sheetId="35" r:id="rId35"/>
    <s:sheet name="Basis of Presentation - Additio" sheetId="36" r:id="rId36"/>
    <s:sheet name="Restructuring Charge - Addition" sheetId="37" r:id="rId37"/>
    <s:sheet name="Restructuring Reserves and Util" sheetId="38" r:id="rId38"/>
    <s:sheet name="Notes Payable and Indebtednes39" sheetId="39" r:id="rId39"/>
    <s:sheet name="Borrowings (Detail)" sheetId="40" r:id="rId40"/>
    <s:sheet name="Earnings Per Share - Additional" sheetId="41" r:id="rId41"/>
    <s:sheet name="Earnings Per Share (Detail)" sheetId="42" r:id="rId42"/>
    <s:sheet name="Share Repurchases (Detail)" sheetId="43" r:id="rId43"/>
    <s:sheet name="Other Accrued and Current Lia44" sheetId="44" r:id="rId44"/>
    <s:sheet name="Contingencies- Additional Infor" sheetId="45" r:id="rId45"/>
    <s:sheet name="Income Taxes - Additional Infor" sheetId="46" r:id="rId46"/>
    <s:sheet name="Components of Net Periodic (Inc" sheetId="47" r:id="rId47"/>
    <s:sheet name="Pension and Postretirement Be48" sheetId="48" r:id="rId48"/>
    <s:sheet name="Segment Information - Additiona" sheetId="49" r:id="rId49"/>
    <s:sheet name="Segment Information (Detail)" sheetId="50" r:id="rId50"/>
    <s:sheet name="Supplemental Geographic and Cus" sheetId="51" r:id="rId51"/>
    <s:sheet name="Segment Information Schedule of" sheetId="52" r:id="rId52"/>
    <s:sheet name="Financial Instruments - Additio" sheetId="53" r:id="rId53"/>
    <s:sheet name="Fair Values of Derivative Instr" sheetId="54" r:id="rId54"/>
    <s:sheet name="Effect of Derivative Instrument" sheetId="55" r:id="rId55"/>
    <s:sheet name="Assets and Liabilities Measured" sheetId="56" r:id="rId56"/>
    <s:sheet name="Carrying Amount and Estimated F" sheetId="57" r:id="rId57"/>
    <s:sheet name="Accumulated Other Comprehensi58" sheetId="58" r:id="rId58"/>
    <s:sheet name="Accumulated Other Comprehensi59" sheetId="59" r:id="rId59"/>
    <s:sheet name="Acquisitions Acquisitions (Deta" sheetId="60" r:id="rId60"/>
    <s:sheet name="Contractual Obligations Contr61" sheetId="61" r:id="rId61"/>
    <s:sheet name="Discontinued Operations Disco62" sheetId="62" r:id="rId62"/>
    <s:sheet name="Subsequent Events - Additional " sheetId="63" r:id="rId63"/>
    <s:sheet name="Uncategorized Items - dnb-20150" sheetId="64" r:id="rId64"/>
  </s:sheets>
  <s:definedNames/>
  <s:calcPr calcId="124519" calcMode="auto" fullCalcOnLoad="1"/>
</s:workbook>
</file>

<file path=xl/sharedStrings.xml><?xml version="1.0" encoding="utf-8"?>
<sst xmlns="http://schemas.openxmlformats.org/spreadsheetml/2006/main" uniqueCount="758">
  <si>
    <t>Document and Entity Information - Jun. 30, 2015 - shares</t>
  </si>
  <si>
    <t>Total</t>
  </si>
  <si>
    <t>Document Type</t>
  </si>
  <si>
    <t>10-Q</t>
  </si>
  <si>
    <t>Amendment Flag</t>
  </si>
  <si>
    <t>false</t>
  </si>
  <si>
    <t>Document Period End Date</t>
  </si>
  <si>
    <t>Jun. 30,
		2015</t>
  </si>
  <si>
    <t>Document Fiscal Year Focus</t>
  </si>
  <si>
    <t>Document Fiscal Period Focus</t>
  </si>
  <si>
    <t>Q2</t>
  </si>
  <si>
    <t>Trading Symbol</t>
  </si>
  <si>
    <t>DNB</t>
  </si>
  <si>
    <t>Entity Registrant Name</t>
  </si>
  <si>
    <t>DUN &amp; BRADSTREET CORP/NW</t>
  </si>
  <si>
    <t>Entity Central Index Key</t>
  </si>
  <si>
    <t>Current Fiscal Year End Date</t>
  </si>
  <si>
    <t>--12-31</t>
  </si>
  <si>
    <t>Entity Filer Category</t>
  </si>
  <si>
    <t>Large Accelerated Filer</t>
  </si>
  <si>
    <t>Entity Common Stock, Shares Outstanding</t>
  </si>
  <si>
    <t>Consolidated Statements of Operations and Comprehensive Income - USD ($) shares in Millions, $ in Millions</t>
  </si>
  <si>
    <t>3 Months Ended</t>
  </si>
  <si>
    <t>6 Months Ended</t>
  </si>
  <si>
    <t>Jun. 30, 2015</t>
  </si>
  <si>
    <t>Jun. 30, 2014</t>
  </si>
  <si>
    <t>Revenue</t>
  </si>
  <si>
    <t>[1]</t>
  </si>
  <si>
    <t>Operating Expenses</t>
  </si>
  <si>
    <t>Selling and Administrative Expenses</t>
  </si>
  <si>
    <t>Depreciation and Amortization</t>
  </si>
  <si>
    <t>Restructuring Charge</t>
  </si>
  <si>
    <t>Operating Costs</t>
  </si>
  <si>
    <t>Operating Income</t>
  </si>
  <si>
    <t>Interest Income</t>
  </si>
  <si>
    <t>Interest Expense</t>
  </si>
  <si>
    <t>Other Income (Expense) - Net</t>
  </si>
  <si>
    <t>[2]</t>
  </si>
  <si>
    <t>Non-Operating Income (Expense) - Net</t>
  </si>
  <si>
    <t>[3]</t>
  </si>
  <si>
    <t>Income Before Provision for Income Taxes and Equity in Net Income of Affiliates</t>
  </si>
  <si>
    <t>Less: Provision for Income Taxes (Benefit)</t>
  </si>
  <si>
    <t>Equity in Net Income (Loss) of Affiliates</t>
  </si>
  <si>
    <t>Net Income (Loss) from Continuing Operations</t>
  </si>
  <si>
    <t>Less: Net (Income) Loss Attributable to the Noncontrolling Interest</t>
  </si>
  <si>
    <t>Net Income (Loss) from Continuing Operations Attributable to Dun &amp; Bradstreet</t>
  </si>
  <si>
    <t>Income from Discontinued Operations, Net of Income Taxes (1)</t>
  </si>
  <si>
    <t>[4]</t>
  </si>
  <si>
    <t>Loss on Disposal of Business, Net of Income Taxes (1)</t>
  </si>
  <si>
    <t>Income (Loss) from Discontinued Operations, Net of Income Taxes</t>
  </si>
  <si>
    <t>Net Income (Loss) Attributable to Dun &amp; Bradstreet</t>
  </si>
  <si>
    <t>[5]</t>
  </si>
  <si>
    <t>Basic Earnings (Loss) Per Share of Common Stock:</t>
  </si>
  <si>
    <t>Income (Loss) from Continuing Operations Attributable to Dun &amp; Bradstreet Common Shareholders</t>
  </si>
  <si>
    <t>Income (Loss) from Discontinued Operations Attributable to Dun &amp; Bradstreet Common Shareholders</t>
  </si>
  <si>
    <t>Net Income (Loss) Attributable to Dun &amp; Bradstreet Common Shareholders</t>
  </si>
  <si>
    <t>Diluted Earnings (Loss) Per Share of Common Stock:</t>
  </si>
  <si>
    <t>Weighted Average Number of Shares Outstanding-Basic</t>
  </si>
  <si>
    <t>Weighted Average Number of Shares Outstanding-Diluted</t>
  </si>
  <si>
    <t>Cash Dividend Paid Per Common Share (2)</t>
  </si>
  <si>
    <t>[6]</t>
  </si>
  <si>
    <t>Other Comprehensive Income, Net of Income Taxes</t>
  </si>
  <si>
    <t>Net Income (Loss)</t>
  </si>
  <si>
    <t>Foreign Currency Translation Adjustments, no Tax Impact</t>
  </si>
  <si>
    <t>Defined Benefit Pension Plans:</t>
  </si>
  <si>
    <t>Prior Service Costs, Net of Tax Income (Expense) (3)</t>
  </si>
  <si>
    <t>[7]</t>
  </si>
  <si>
    <t>Net Actuarial Gain (Loss), Net of Tax Income (Expense) (4)</t>
  </si>
  <si>
    <t>[8]</t>
  </si>
  <si>
    <t>Derivative Financial Instruments, Net of Tax Income (Expense) (5)</t>
  </si>
  <si>
    <t>[9]</t>
  </si>
  <si>
    <t>Total Other Comprehensive Income (Loss)</t>
  </si>
  <si>
    <t>Comprehensive Income (Loss), Net of Income Taxes</t>
  </si>
  <si>
    <t>Less: Comprehensive (Income) Loss Attributable to the Noncontrolling Interest</t>
  </si>
  <si>
    <t>Comprehensive Income (Loss) Attributable to Dun &amp; Bradstreet</t>
  </si>
  <si>
    <t>Reported GAAP revenue includes revenue from DBCC and NetProspex since their respective acquisition dates of $17.1 million and $20.8 million, for the three month and six month periods ended June 30, 2015, respectively, net of the impact of the deferred revenue fair value adjustment of $6.2 million and $6.8 million, respectively.</t>
  </si>
  <si>
    <t>The decrease in Other Income (Expense) - Net for the three months ended June 30, 2015 from same prior year period was mainly driven by higher expenses on debt-related costs and other non-recurring items. The increase in Other Income (Expense) - Net for the six months ended June 30, 2015 was primarily due to the reduction of a contractual receipt in the prior year under a tax allocation agreement between Moody’s Corporation and Dun &amp; Bradstreet as it relates to the effective settlement of audits for the 2007 - 2009 tax years and an increase in dividend income from our minority-interest investments, partially offset by higher expenses in 2015 on debt-related costs and other non-recurring items.</t>
  </si>
  <si>
    <t>The following table summarizes “Non-Operating Income (Expense):” For the Three Months Ended June 30, For the Six Months Ended June 30, 2015 2014 2015 2014Interest Income$0.4 $0.4 $0.8 $0.7Interest Expense(11.8) (10.8) (23.2) (21.4)Other Income (Expense) - Net (a)(1.5) (0.3) 1.8 (21.7)Non-Operating Income (Expense) - Net$(12.9) $(10.7) $(20.6) $(42.4) (a) The decrease in Other Income (Expense) - Net for the three months ended June 30, 2015 from same prior year period was mainly driven by higher expenses on debt-related costs and other non-recurring items. The increase in Other Income (Expense) - Net for the six months ended June 30, 2015 was primarily due to the reduction of a contractual receipt in the prior year under a tax allocation agreement between Moody’s Corporation and Dun &amp; Bradstreet as it relates to the effective settlement of audits for the 2007 - 2009 tax years and an increase in dividend income from our minority-interest investments, partially offset by higher expenses in 2015 on debt-related costs and other non-recurring items.</t>
  </si>
  <si>
    <t>See Note 15 to the unaudited consolidated financial statements included in this Quarterly Report on Form 10-Q for further detail.</t>
  </si>
  <si>
    <t>Reported GAAP Net Income (Loss) Attributable to Dun &amp; Bradstreet Common Shareholders includes net loss from DBCC and NetProspex since their respective acquisition dates of $4.0 million and $7.1 million for the three month and six month periods ended June 30, 2015, respectively.</t>
  </si>
  <si>
    <t>The sum of quarterly Cash Dividend Paid Per Common Share may not be the same as Cash Dividend Paid Per Common Share year to date due to rounding.</t>
  </si>
  <si>
    <t>No tax impact and Tax Income (Expense) of $0.1 million during the three months ended June 30, 2015 and 2014, respectively. Tax Income (Expense) of $0.1 million and $0.2 million during the six months ended June 30, 2015 and 2014, respectively.</t>
  </si>
  <si>
    <t>Tax Income (Expense) of $(3.5) million and $(3.0) million during the three months ended June 30, 2015 and 2014, respectively. Tax Income (Expense) of $(7.3) million and $(6.0) million during the six months ended June 30, 2015 and 2014, respectively.</t>
  </si>
  <si>
    <t>Tax Income (Expense) of $(0.1) million during each of the three month and six month periods ended June 30, 2014.</t>
  </si>
  <si>
    <t>Consolidated Statements of Operations and Comprehensive Income (Parenthetical) - USD ($) $ in Millions</t>
  </si>
  <si>
    <t>Income Statement [Abstract]</t>
  </si>
  <si>
    <t>Prior Service Costs, Tax Income (Expense)</t>
  </si>
  <si>
    <t>Net Loss, Tax Income (Expense)</t>
  </si>
  <si>
    <t>Other Comprehensive Income (Loss), Derivatives Qualifying as Hedges, Tax</t>
  </si>
  <si>
    <t>Consolidated Balance Sheets - USD ($) $ in Millions</t>
  </si>
  <si>
    <t>Dec. 31, 2014</t>
  </si>
  <si>
    <t>Current Assets</t>
  </si>
  <si>
    <t>Cash and Cash Equivalents</t>
  </si>
  <si>
    <t>Accounts Receivable, Net of Allowance of $19.5 at June 30, 2015 and $20.6 at December 31, 2014</t>
  </si>
  <si>
    <t>Other Receivables</t>
  </si>
  <si>
    <t>Prepaid Taxes</t>
  </si>
  <si>
    <t>Deferred Income Tax</t>
  </si>
  <si>
    <t>Other Prepaids</t>
  </si>
  <si>
    <t>Current Assets from Discontinued Operations and Asset Held for Sale</t>
  </si>
  <si>
    <t>Other Current Assets</t>
  </si>
  <si>
    <t>Total Current Assets</t>
  </si>
  <si>
    <t>Non-Current Assets</t>
  </si>
  <si>
    <t>Property, Plant and Equipment, Net of Accumulated Depreciation of $81.0 at June 30, 2015 and $78.8 at December 31, 2014</t>
  </si>
  <si>
    <t>Computer Software, Net of Accumulated Amortization of $357.5 at June 30, 2015 and $347.6 at December 31, 2014</t>
  </si>
  <si>
    <t>Goodwill</t>
  </si>
  <si>
    <t>Other Intangibles</t>
  </si>
  <si>
    <t>Other Non-Current Assets</t>
  </si>
  <si>
    <t>Total Non-Current Assets</t>
  </si>
  <si>
    <t>Total Assets</t>
  </si>
  <si>
    <t>Current Liabilities</t>
  </si>
  <si>
    <t>Accounts Payable</t>
  </si>
  <si>
    <t>Accrued Payroll</t>
  </si>
  <si>
    <t>Accrued Income Tax</t>
  </si>
  <si>
    <t>Liabilities from Discontinued Operations</t>
  </si>
  <si>
    <t>Short-Term Debt</t>
  </si>
  <si>
    <t>Other Accrued And Current Liabilities (Note 6)</t>
  </si>
  <si>
    <t>Deferred Revenue</t>
  </si>
  <si>
    <t>Total Current Liabilities</t>
  </si>
  <si>
    <t>Pension and Postretirement Benefits</t>
  </si>
  <si>
    <t>Long-Term Debt</t>
  </si>
  <si>
    <t>Liabilities for Unrecognized Tax Benefits</t>
  </si>
  <si>
    <t>Other Non-Current Liabilities</t>
  </si>
  <si>
    <t>Total Liabilities</t>
  </si>
  <si>
    <t>Contingencies (Note 7)</t>
  </si>
  <si>
    <t>DUN &amp; BRADSTREET SHAREHOLDERS’ EQUITY (DEFICIT)</t>
  </si>
  <si>
    <t>Capital Surplus</t>
  </si>
  <si>
    <t>Retained Earnings</t>
  </si>
  <si>
    <t>Treasury Stock, at cost, 45.8 shares at June 30, 2015 and 46.0 shares at December 31, 2014</t>
  </si>
  <si>
    <t>Accumulated Other Comprehensive Income (Loss)</t>
  </si>
  <si>
    <t>Total Dun &amp; Bradstreet Shareholders’ Equity (Deficit)</t>
  </si>
  <si>
    <t>Noncontrolling Interest</t>
  </si>
  <si>
    <t>Total Equity (Deficit)</t>
  </si>
  <si>
    <t>Total Liabilities and Shareholders' Equity (Deficit)</t>
  </si>
  <si>
    <t>Series A Junior Participating Preferred Stock</t>
  </si>
  <si>
    <t>Preferred Stock</t>
  </si>
  <si>
    <t>Series Common Stock</t>
  </si>
  <si>
    <t>Common Stock</t>
  </si>
  <si>
    <t>The increase in total goodwill to $714.7 million at June 30, 2015 from $428.1 million at December 31, 2014 was primarily attributable to the goodwill of $297.1 million associated with the acquisition of NetProspex and DBCC, partially offset by the negative impact of foreign currency translation of $10.5 million. See Note 13 to our unaudited consolidated financial statements included in this Quarterly Report on Form 10-Q.</t>
  </si>
  <si>
    <t>Consolidated Balance Sheets (Parenthetical) - USD ($) shares in Millions, $ in Millions</t>
  </si>
  <si>
    <t>Accounts Receivable, Allowance</t>
  </si>
  <si>
    <t>Property, Plant and Equipment, Accumulated Depreciation</t>
  </si>
  <si>
    <t>Computer Software, Accumulated Amortization</t>
  </si>
  <si>
    <t>Treasury Stock, shares</t>
  </si>
  <si>
    <t>Preferred Stock, par value per share</t>
  </si>
  <si>
    <t>Preferred Stock, authorized</t>
  </si>
  <si>
    <t>Preferred Stock, outstanding</t>
  </si>
  <si>
    <t>Common Stock, par value per share</t>
  </si>
  <si>
    <t>Common Stock, authorized</t>
  </si>
  <si>
    <t>Series Common Stock, outstanding</t>
  </si>
  <si>
    <t>Common Stock, issued</t>
  </si>
  <si>
    <t>Consolidated Statements of Cash Flows - USD ($) $ in Millions</t>
  </si>
  <si>
    <t>Cash Flows from Operating Activities:</t>
  </si>
  <si>
    <t>Net Income</t>
  </si>
  <si>
    <t>Less:</t>
  </si>
  <si>
    <t>Loss on Disposal of Business, Net of Income Taxes</t>
  </si>
  <si>
    <t>Income from Discontinued Operations</t>
  </si>
  <si>
    <t>Net Income from Continuing Operations, Net of Income Taxes</t>
  </si>
  <si>
    <t>Reconciliation of Net Income to Net Cash Provided by Operating Activities:</t>
  </si>
  <si>
    <t>Amortization of Unrecognized Pension Loss</t>
  </si>
  <si>
    <t>Income Tax Benefit from Stock-Based Awards</t>
  </si>
  <si>
    <t>Excess Tax Benefit on Stock-Based Awards</t>
  </si>
  <si>
    <t>Equity-Based Compensation</t>
  </si>
  <si>
    <t>Restructuring Payments</t>
  </si>
  <si>
    <t>Changes in Deferred Income Taxes, Net</t>
  </si>
  <si>
    <t>Changes in Accrued Income Taxes, Net</t>
  </si>
  <si>
    <t>Changes in Current Assets and Liabilities:</t>
  </si>
  <si>
    <t>Decrease (Increase) in Accounts Receivable</t>
  </si>
  <si>
    <t>Decrease (Increase) in Other Current Assets</t>
  </si>
  <si>
    <t>(Decrease) Increase in Deferred Revenue</t>
  </si>
  <si>
    <t>Increase (Decrease) in Accounts Payable</t>
  </si>
  <si>
    <t>(Decrease) Increase in Accrued Liabilities</t>
  </si>
  <si>
    <t>Increase (Decrease) in Other Accrued and Current Liabilities</t>
  </si>
  <si>
    <t>Changes in Non-Current Assets and Liabilities:</t>
  </si>
  <si>
    <t>Decrease (Increase) in Other Long-Term Assets</t>
  </si>
  <si>
    <t>Net (Decrease) Increase in Long-Term Liabilities</t>
  </si>
  <si>
    <t>Net, Other Non-Cash Adjustments</t>
  </si>
  <si>
    <t>Net Cash Provided by Operating Activities from Continuing Operations</t>
  </si>
  <si>
    <t>Net Cash Provided by Operating Activities from Discontinued Operations</t>
  </si>
  <si>
    <t>Net Cash Provided by Operating Activities</t>
  </si>
  <si>
    <t>Cash Flows from Investing Activities:</t>
  </si>
  <si>
    <t>Payments for Acquisitions of Businesses, Net of Cash Acquired</t>
  </si>
  <si>
    <t>Cash Settlements of Foreign Currency Contracts</t>
  </si>
  <si>
    <t>Capital Expenditures</t>
  </si>
  <si>
    <t>Additions to Computer Software and Other Intangibles</t>
  </si>
  <si>
    <t>Net, Other</t>
  </si>
  <si>
    <t>Net Cash Used in Investing Activities from Continuing Operations</t>
  </si>
  <si>
    <t>Net Cash Used in Investing Activities from Discontinued Operations</t>
  </si>
  <si>
    <t>Cash Flows Used In Investing Activities</t>
  </si>
  <si>
    <t>Cash Flows from Financing Activities:</t>
  </si>
  <si>
    <t>Payments for Purchases of Treasury Shares</t>
  </si>
  <si>
    <t>Net Proceeds from Stock-Based Awards</t>
  </si>
  <si>
    <t>Payment of Debt Issuance Costs</t>
  </si>
  <si>
    <t>Proceeds from Issuance of Long-Term Debt</t>
  </si>
  <si>
    <t>Payments of Dividends</t>
  </si>
  <si>
    <t>Proceeds from Borrowings on Credit Facilities</t>
  </si>
  <si>
    <t>Payments of Borrowings on Credit Facilities</t>
  </si>
  <si>
    <t>Capital Lease and Other Long-Term Financing Obligation Payment</t>
  </si>
  <si>
    <t>Net Cash Provided by (Used in) Financing Activities from Continuing Operations</t>
  </si>
  <si>
    <t>Effect of Exchange Rate Changes on Cash and Cash Equivalents</t>
  </si>
  <si>
    <t>(Decrease) Increase in Cash and Cash Equivalents</t>
  </si>
  <si>
    <t>Cash and Cash Equivalents, Beginning of Period</t>
  </si>
  <si>
    <t>Cash and Cash Equivalents, End of Period</t>
  </si>
  <si>
    <t>Cash and Cash Equivalents of Discontinued Operations, End of Period</t>
  </si>
  <si>
    <t>Cash and Cash Equivalents of Continuing Operations, End of Period</t>
  </si>
  <si>
    <t>Cash Paid for:</t>
  </si>
  <si>
    <t>Income Taxes, Net of Refunds</t>
  </si>
  <si>
    <t>Interest</t>
  </si>
  <si>
    <t>Consolidated Statements of Shareholders' Equity (Deficit) - USD ($) $ in Millions</t>
  </si>
  <si>
    <t>Common Stock ($0.01 Par Value)</t>
  </si>
  <si>
    <t>Treasury Stock</t>
  </si>
  <si>
    <t>Cumulative Translation Adjustment</t>
  </si>
  <si>
    <t>Minimum Pension Liability Adjustment</t>
  </si>
  <si>
    <t>Derivative Financial Instrument</t>
  </si>
  <si>
    <t>Total D&amp;B Shareholders' Equity (Deficit)</t>
  </si>
  <si>
    <t>Beginning Balance at Dec. 31, 2013</t>
  </si>
  <si>
    <t>Increase (Decrease) in Stockholders' Equity [Roll Forward]</t>
  </si>
  <si>
    <t>Equity-Based Plans</t>
  </si>
  <si>
    <t>Treasury Shares Acquired</t>
  </si>
  <si>
    <t>Pension Adjustments, net of tax of $7.2 in 2015 and $5.8 in 2014</t>
  </si>
  <si>
    <t>Dividend Declared</t>
  </si>
  <si>
    <t>Change in Cumulative Translation Adjustment</t>
  </si>
  <si>
    <t>Derivative Financial Instruments, Net of Tax of $0.1 in 2014</t>
  </si>
  <si>
    <t>Ending Balance at Jun. 30, 2014</t>
  </si>
  <si>
    <t>Beginning Balance at Dec. 31, 2014</t>
  </si>
  <si>
    <t>Payment to Noncontrolling Interest</t>
  </si>
  <si>
    <t>Ending Balance at Jun. 30, 2015</t>
  </si>
  <si>
    <t>Consolidated Statements of Shareholders' Equity (Deficit) (Parenthetical) - USD ($) $ in Millions</t>
  </si>
  <si>
    <t>Statement of Stockholders' Equity [Abstract]</t>
  </si>
  <si>
    <t>Pension Adjustments Tax</t>
  </si>
  <si>
    <t>Basis of Presentation</t>
  </si>
  <si>
    <t>Text Block [Abstract]</t>
  </si>
  <si>
    <t>Basis of Presentation These interim unaudited consolidated financial statements have been prepared in accordance with the instructions to the Quarterly Report on Form 10-Q. They should be read in conjunction with the consolidated financial statements and related notes, which appear in The Dun &amp; Bradstreet Corporation’s (“Dun &amp; Bradstreet” or “we” or “us” or “our” or the “Company”) Annual Report on Form 10-K for the year ended December 31, 2014 . The unaudited consolidated results for interim periods do not include all disclosures required by accounting principles generally accepted in the United States of America (“GAAP”) for annual financial statements and are not necessarily indicative of results for the full year or any subsequent period. In the opinion of our management, all adjustments (consisting of normal recurring accruals) considered necessary for a fair statement of the unaudited consolidated financial position, results of operations and cash flows at the dates and for the periods presented have been included. All inter-company transactions have been eliminated in consolidation. On January 1, 2015, to further align with our strategy, we began reporting our business through two segments: • Americas (which consists of our operations in the United States (“U.S.”), Canada and Latin America); and • Non-Americas (which primarily consists of our operations in the United Kingdom (“U.K.”), the Netherlands, Belgium, Australia (which we divested in June 2015), Greater China, India and our Worldwide Network). Prior to January 1, 2015, we managed and reported our business through the following three segments: • North America (which consisted of our operations in the U.S. and Canada); • Asia Pacific (which primarily consisted of our operations in Australia (which we divested in June 2015), Greater China, India and Asia Pacific Worldwide Network); and • Europe and other International Markets (which primarily consisted of our operations in the U.K., the Netherlands, Belgium, Latin America and our European Worldwide Network). In addition to the changes in our segment reporting that became effective January 1, 2015 that further align our external reporting with our strategy, we also began reporting and monitoring the performance of our Risk Management Solutions as Trade Credit and Other Enterprise Risk Management, and the results of our Sales &amp; Marketing Solutions as Traditional Prospecting Solutions and Advanced Marketing Solutions. Trade Credit represents our traditional commercial credit products such as DNBi. Other Enterprise Risk Management includes all of our remaining Risk Management products, such as our compliance, supply chain, credit on self and D&amp;B Direct risk solutions. Traditional Prospecting Solutions includes our Hoovers, Market Data Retrieval (“MDR”) and marketing list solutions. Advanced Marketing Solutions includes all of our remaining Sales &amp; Marketing Solutions products including Optimizer and DaaS (Customer Relationship Management (“CRM”) and D&amp;B Direct sales and marketing solutions). The financial statements of the subsidiaries outside of the U.S. and Canada reflect results for the three month and six month periods ended May 31 in order to facilitate the timely reporting of the unaudited consolidated financial results and unaudited consolidated financial position. In June 2015, we divested our business in Australia and New Zealand (“ANZ”) for $169.1 million , which was part of our Non-Americas segment, and we have classified the assets and liabilities as “Current Assets from Discontinued Operations and Asset Held for Sale” and “Liabilities from Discontinued Operations” in our unaudited consolidated balance sheet at June 30, 2015. Accordingly, we have reclassified the historical financial results of our business in ANZ as discontinued operations for all periods presented as set forth in Item 1. of this Quarterly Report on Form 10-Q. In connection with this divestiture, we have also recorded a loss of $38.2 million (both pre-tax and after tax) on the disposal of our business in ANZ in the second quarter of 2015 in the unaudited consolidated statement of operations and comprehensive income (loss). As of June 30, 2015, we received proceeds of $159.0 million in our Non-Americas operations, which will be reflected in our third quarter results. See Note 15 to the unaudited consolidated financial statements included in this Quarterly Report on Form 10-Q for further detail. Where appropriate, we have reclassified certain prior year amounts to conform to the current year presentation.</t>
  </si>
  <si>
    <t>Recent Accounting Pronouncements</t>
  </si>
  <si>
    <t>Recent Accounting Pronouncements We consider the applicability and impact of all Accounting Standards Updates (“ASUs”). The ASUs not listed below were assessed and determined to be either not applicable or are expected to have minimal impact on our consolidated financial position and/or results of operations. In July 2015, the Financial Accounting Standards Board (“FASB”) issued ASU 2015-12 “Plan Accounting: Defined Benefit Pension Plans (Topic 960), Defined Contribution Pension Plans (Topic 962) and Health and Welfare Benefit Plans (Topic 965): I. Fully Benefit-Responsive Investment Contracts; II. Plan Investment Disclosures; III. Measurement Date Practical Expedient.” This three-part ASU simplifies current benefit plan accounting and requires (i) fully benefit-responsive investment contracts (“FBRICs) to be measured, presented, and disclosed only at contract value and accordingly removes the requirement to reconcile their contract value to fair value; (ii) benefit plans to disaggregate their investments measured using fair value by general type, either on the face of the financial statements or in the notes to the financial statements; (iii) the net appreciation or depreciation in investments for the period to be presented in the aggregate rather than by general type, and removes certain disclosure requirements relevant to individual investments that represent five percent or more of net assets available for benefits. Further, the amendments in this ASU eliminate the requirement to disclose the investment strategy for certain investments that are measured using Net Asset Value (“NAV”) per share using the practical expedient in the FASB ASC Topic 820. Part III of the ASU provides a practical expedient to permit employee benefit plans to measure investments and investment-related accounts as of the month-end that is closest to the plan’s fiscal year-end, when the fiscal period does not coincide with a month-end, while requiring certain additional disclosures. The amendments in Parts I and II of this standard are effective retrospectively for fiscal years beginning after December 15, 2015. The amendments in Part III of this standard are effective prospectively for fiscal years beginning after December 15, 2015. Early application for all amendments is permitted. We do not expect that the adoption of this authoritative guidance will have a material impact on our consolidated financial statements. In May 2015, the FASB issued ASU 2015-08 “Business Combinations (Topic 805): Pushdown Accounting - Amendments to SEC Paragraphs Pursuant to Staff Accounting Bulletin No. 115.” This standard removes the Securities and Exchange Commission’s guidance on pushdown accounting from the FASB Accounting Standards Codification (“ASC”), and conforms it with ASU 2014-17 “Business Combinations (Topic 805): Pushdown Accounting (a Consensus of the FASB Emerging Issues Task Force).” This standard became effective upon issuance as it relates to new change-in-control events or to the most recent change-in-control events consistent with ASU 2014-17. The adoption of the amendments in this guidance did not have a material impact on our consolidated financial statements. In May 2015, the FASB issued ASU 2015-07 “Fair Value Measurement (Topic 820): Disclosures for Investments in Certain Entities that Calculate Net Asset Value per Share (or its Equivalent).” This standard removes the requirement to categorize within the fair value hierarchy all investments for which fair value is measured using the NAV per share practical expedient. In addition, this standard eliminates the requirement to make certain disclosures for all investments that are eligible to be measured at fair value using the NAV per share practical expedient, and instead limits the disclosure to those investments for which the entity has elected to measure fair value using the NAV practical expedient. The new standard retains the existing requirement to disclose information related to the nature and risks of investments for which fair value is measured using the NAV per share practical expedient and requires expanded disclosures. The standard is effective for fiscal years and the interim periods within those fiscal years beginning on or after December 15, 2015. The guidance should be applied retrospectively to all periods presented. Early adoption is permitted. We have adopted the guidance of this standard retrospectively during the second quarter ended June 30, 2015. The adoption of this authoritative guidance did not have a material impact on our consolidated financial statements. In April 2015, the FASB issued ASU 2015-05 “Intangibles - Goodwill and Other - Internal-Use Software (Subtopic 350-40): Customer’s Accounting for Fees Paid in a Cloud Computing Arrangement.” This standard provides guidance to assist an entity in evaluating the accounting for fees paid by a customer in a cloud computing arrangement. Specifically, the amendments in this update provide guidance to customers related to whether a cloud computing arrangement includes a software license. If the cloud computing arrangement includes a software license, the guidance requires that the customer account for the software license element of the arrangement in a manner consistent with the acquisition of other software licenses. Where the arrangement does not include a software license, the guidance requires the customer to account for the arrangement as a service contract. The amendments in this update apply only to internal-use software that a customer obtains access to in a hosting arrangement if certain criteria are met. The new standard supersedes certain guidance in ASC 350-40 “Internal-Use Software” which will require the accounting for all software licenses within the scope of such guidance to be consistent with the accounting for other licenses of intangible assets. The standard is effective for fiscal years and the interim periods within those fiscal years beginning on or after December 15, 2015. The guidance may be applied (i) prospectively to all arrangements entered into or materially modified after the effective date, or (ii) retrospectively. The standard requires additional disclosures under each method of adoption. Early adoption is permitted. We are currently assessing the impact of the adoption of this authoritative guidance on our consolidated financial statements. In April 2015, the FASB issued ASU 2015-03 “Interest - Imputation of Interest (Subtopic 835-30): Simplifying the Presentation of Debt Issuance Costs.” The new standard requires debt issuance costs related to a recognized debt liability to be presented in the balance sheet as a direct deduction from the carrying amount of that debt liability in a manner consistent with the treatment for debt discounts. The amendments in this update do not affect the recognition and measurement guidance for debt issuance costs. In addition, the ASU requires that the amortization of debt issuance costs be reported as interest expense. The standard is effective for fiscal years and the interim periods within those fiscal years beginning on or after December 15, 2015. The guidance should be applied retrospectively to all prior periods presented in the financial statements, subject to the disclosure requirements for a change in an accounting principle. Early adoption is permitted for financial statements that have not been previously issued. We do not expect that the adoption of this authoritative guidance will have a material impact on our consolidated financial statements. In January 2015, the FASB issued ASU 2015-01 “Income Statement Extraordinary and Unusual Items (Subtopic 225-20): Simplifying Income Statement Presentation by Eliminating the Concept of Extraordinary Items.” This standard eliminates such concept from existing GAAP. Under the new guidance an entity is no longer required to: (i) segregate an extraordinary item from the results of ordinary operations; (ii) separately present an extraordinary item on its income statement, net of tax, after income from continuing operations; and (iii) disclose income taxes and earnings-per share data applicable to an extraordinary item. The new standard retains the existing requirement to separately present on a pre-tax basis within income from continuing operations items that are of an unusual nature or occur infrequently. Additionally, the new standard requires similar separate presentation of items that are both unusual and infrequent in nature. The standard is effective for fiscal years and the interim periods within those fiscal years beginning on or after December 15, 2015. The guidance may be applied prospectively or retrospectively to all prior periods presented in the financial statements, with additional disclosures for entities electing prospective application. Early application is permitted as of the beginning of the fiscal year of adoption. We do not expect that the adoption of this authoritative guidance will have a material impact on our consolidated financial statements. In November 2014, the FASB issued ASU 2014-17 “Business Combinations (Topic 805): Pushdown Accounting (a Consensus of the FASB Emerging Issues Task Force).” This standard provides an acquired business the option to apply pushdown accounting in its separate financial statements upon a change-in-control event. Concurrently, the SEC eliminated its guidance under SAB Topic 5.J. “New Basis of Accounting Required in Certain Circumstances” which had required or precluded pushdown accounting based on the percentage of ownership. The standard became effective upon issuance for new change-in-control events or to the most recent change-in-control event. An acquiree may elect to apply pushdown accounting retrospectively, as a change in accounting principle, for its most recent change-in-control event for which it did not previously apply pushdown accounting. The new standard requires the acquiree to provide certain disclosures upon election of pushdown accounting consistent with those required under the guidance for business combinations. The adoption of this authoritative guidance did not have a material impact on our consolidated financial statements. In May 2014, the FASB issued ASU No. 2014-09, “Revenue from Contracts with Customers (Topic 606),” which outlines a single comprehensive model to use in accounting for revenue arising from contracts with customers and supersedes and replaces nearly all existing GAAP revenue recognition guidance, including industry-specific guidance. The authoritative guidance provides a five-step analysis of transactions to determine when and how revenue is recognized. The five steps are: (i) identify the contract with the customer; (ii) identify the performance obligations in the contract; (iii) determine the transaction price; (iv) allocate the transaction price to the performance obligations; and (v) recognize revenue when or as each performance obligation is satisfied. The authoritative guidance applies to all contracts with customers except those that are within the scope of other topics in the FASB ASC. The authoritative guidance requires significantly expanded disclosures about revenue recognition and was initially effective for fiscal years and the interim periods within these fiscal years beginning on or after December 15, 2016. In July 2015, the FASB decided to defer for one year the effective date of this standard. The deferral will result in this standard being effective for fiscal years and interim periods within those fiscal years beginning after December 15, 2017. In addition, the FASB decided to permit entities to early adopt the standard, however no earlier than the original effective date. Companies have the option of using either a full retrospective or a modified approach to adopting the authoritative guidance. We are currently assessing the impact of the adoption of this authoritative guidance on our consolidated financial statements. In April 2014, the FASB issued ASU No. 2014-08, “Presentation of Financial Statements (Topic 205) and Property, Plant, and Equipment (Topic 360): Reporting Discontinued Operations and Disclosures of Disposals of Components of an Entity,” which changes the requirements for reporting discontinued operations by limiting it to disposals representing a strategic shift that has or will have a major effect on the entity’s operations and financial results. An entity is now required to: (i) present the assets and liabilities of a disposal group that includes a discontinued operation separately in the statement of financial position; and (ii) expand disclosures about the discontinued operations. The authoritative guidance is effective for fiscal years and the interim periods within those fiscal years beginning on or after December 15, 2014 and should be applied on a prospective basis. We adopted the provisions of this guidance in connection with the reporting and disclosure requirements related to the divestiture of our business in ANZ. See Note 15 to the unaudited consolidated financial statements included in this Quarterly Report for further details on the divestiture.</t>
  </si>
  <si>
    <t>Restructuring Charge We incurred restructuring charges (which generally consist of employee severance and termination costs, contract terminations and/or costs to terminate lease obligations less assumed sublease income). These charges were incurred as a result of eliminating, consolidating, standardizing and/or automating our business functions. Restructuring charges have been recorded in accordance with ASC 712-10, “Nonretirement Postemployment Benefits,” or “ASC 712-10” and/or ASC 420-10, “Exit or Disposal Cost Obligations,” or “ASC 420-10,” as appropriate. We record severance costs provided under an ongoing benefit arrangement once they are both probable and estimable in accordance with the provisions of ASC 712-10. We account for one-time termination benefits, contract terminations and/or costs to terminate lease obligations less assumed sublease income in accordance with ASC 420-10, which addresses financial accounting and reporting for costs associated with restructuring activities. Under ASC 420-10, we establish a liability for costs associated with an exit or disposal activity, including severance and lease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 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s are assessments related to the most likely expected outcome of the significant actions to accomplish the exit activities. In determining the charges related to the restructurings, we had to make estimates related to the expenses associated with the restructuring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 Three Months Ended June 30, 2015 vs. Three Months Ended June 30, 2014 During the three months ended June 30, 2015 , we recorded a $4.8 million restructuring charge. The significant components of this charge included: • Severance and termination costs of $4.8 million in accordance with the provisions of ASC 712-10 were recorded. Approximately 50 employees were impacted. Of these 50 employees, approximately 40 employees exited the Company in the second quarter of 2015 , with the remaining primarily exiting in the third quarter of 2015 . The cash payments for these employees will be substantially completed by the first quarter of 2016 ; and • There were no contract termination, lease termination obligations and other exit costs. During the three months ended June 30, 2014 , we recorded a $5.0 million restructuring charge. The significant components of this charge included: • Severance and termination costs of $3.3 million in accordance with the provisions of ASC 712-10 were recorded. Approximately 45 employees were impacted. Of these 45 employees, approximately 25 employees exited the Company in the second quarter of 2014 , with the remaining primarily having exited in the third quarter of 2014 . The cash payments for these employees were substantially completed by the first quarter of 2015 ; and • Contract termination, lease termination obligations and other exit costs including those to consolidate or close facilities of $1.7 million . Six Months Ended June 30, 2015 vs. Six Months Ended June 30, 2014 During the six months ended June 30, 2015 , we recorded a $9.6 million restructuring charge. The significant components of this charge included: • Severance and termination costs of $9.5 million in accordance with the provisions of ASC 712-10 were recorded. Approximately 135 employees were impacted. Of these 135 employees, approximately 125 employees exited the Company in the first half of 2015 , with the remaining primarily exiting in the third quarter of 2015 . The cash payments for these employees will be substantially completed by the first quarter of 2016 ; and • Contract termination, lease termination obligations and other exit costs including those to consolidate or close facilities of $0.1 million . During the six months ended June 30, 2014 , we recorded a $9.9 million restructuring charge. The significant components of this charge included: • Severance and termination costs of $8.0 million in accordance with the provisions of ASC 712-10 were recorded. Approximately 100 employees were impacted. Of these 100 employees, approximately 80 employees exited the Company in the first half of 2014 , with the remaining primarily having exited in the second half of 2014 . The cash payments for these employees were substantially completed by the first quarter of 2015 ; and • Contract termination, lease termination obligations and other exit costs including those to consolidate or close facilities of $1.9 million . The following tables set forth, in accordance with ASC 712-10 and/or ASC 420-10, the restructuring reserves and utilization: Severance and Termination Contract Termination, Lease Termination Obligations and Other Exit Costs Total Restructuring Charges: Balance Remaining as of December 31, 2014 $ 8.1 $ 1.8 $ 9.9 Charge Taken during First Quarter 2015 4.7 0.1 4.8 Payments during First Quarter 2015 (2.5 ) (0.3 ) (2.8 ) Balance Remaining as of March 31, 2015 $ 10.3 $ 1.6 $ 11.9 Charge Taken during the Second Quarter 2015 4.8 — 4.8 Payments during Second Quarter 2015 (5.3 ) (0.3 ) (5.6 ) Balance Remaining as of June 30, 2015 $ 9.8 $ 1.3 $ 11.1 Severance and Termination Contract Termination, Lease Termination Obligations and Other Exit Costs Total Restructuring Charges: Balance Remaining as of December 31, 2013 $ 5.8 $ 4.6 $ 10.4 Charge Taken during First Quarter 2014 4.7 0.2 4.9 Payments during First Quarter 2014 (2.0 ) (3.9 ) (5.9 ) Balance Remaining as of March 31, 2014 $ 8.5 $ 0.9 $ 9.4 Charge Taken during Second Quarter 2014 3.3 1.7 5.0 Payments during Second Quarter 2014 (2.8 ) (0.2 ) (3.0 ) Balance Remaining as of June 30, 2014 $ 9.0 $ 2.4 $ 11.4</t>
  </si>
  <si>
    <t>Notes Payable and Indebtedness</t>
  </si>
  <si>
    <t>Notes Payable and Indebtedness Our borrowings are summarized in the following table: June 30, December 31, 2014 Debt Maturing Within One Year: Fixed-Rate Notes (Net of a $0.1 million and $0.2 million discount as of June 30, 2015 and December 31, 2014, respectively) $ 299.9 $ 299.8 Fair Value Adjustment Related to Hedged Debt $ 0.6 1.2 Other — 0.1 Total Debt Maturing Within One Year $ 300.5 $ 301.1 Debt Maturing After One Year: Long-Term Fixed-Rate Notes (Net of a $3.3 million and $2.3 million discount as of June 30, 2015 and December 31, 2014, respectively) $ 1,046.7 $ 747.7 Credit Facility 439.4 604.5 Total Debt Maturing After One Year $ 1,486.1 $ 1,352.2 Fixed-Rate Notes In June 2015, we issued senior notes with a face value of $300 million that mature on June 15, 2020 (the “2020 notes”), bearing interest at a fixed annual rate of 4.00% , payable semi-annually. The interest rates applicable to the 2020 notes adjust if our debt ratings decline one level below the Standard &amp; Poor’s BBB- credit rating and two levels below the Fitch BBB credit rating that we held on the date of issuance. After a rate adjustment, if our debt ratings are subsequently upgraded, the adjustment(s) would reverse. Interest rate increases are capped at 2.00% above the initial interest rate and the rate cannot adjust below the initial interest rate. As of June 30, 2015, no such adjustments to the interest rate were required. The 2020 notes carrying amount of $298.8 million , net of $1.2 million of remaining issuance discount, is recorded as “Long-Term Debt” in the unaudited consolidated balance sheet at June 30, 2015. In addition, in connection with the issuance, we incurred underwriting and other fees of approximately $2.8 million . These costs are being amortized over the life of the 2020 notes. The 2020 notes contain certain covenants that limit our ability to create liens, enter into sale and leaseback transactions and consolidate, merge or sell assets to another entity. We were in compliance with these non-financial covenants at June 30, 2015. The 2020 notes do not contain any financial covenants. In December 2012, we issued senior notes with a face value of $450 million that mature on December 1, 2017 (the “2017 notes”), bearing interest at a fixed annual rate of 3.25% , payable semi-annually. In addition, in December 2012, we issued senior notes with a face value of $300 million that mature on December 1, 2022 (the “2022 notes”), bearing interest at a fixed annual rate of 4.375% , payable semi-annually. The proceeds were used in December 2012 to repay borrowings outstanding under our revolving credit facility and retire our then outstanding $400 million senior notes bearing interest at a fixed annual rate of 6.00% , which had a maturity date of April 1, 2013 . The interest rates applicable to the 2017 notes and 2022 notes are subject to upward adjustment if our debt rating is decreased three levels below the Standard &amp; Poor's and Fitch BBB+ credit ratings that we held on the date of issuance. After a rate adjustment, if our debt ratings are subsequently upgraded, the adjustment(s) would reverse. The maximum adjustment is 2.00% above the initial interest rates and the rates cannot adjust below the initial interest rates. As of June 30, 2015 , no such adjustments to the interest rates were required. The 2017 notes and 2022 notes carrying amounts of $450.0 million and $297.8 million , net of less than $0.1 million and $2.2 million of remaining issuance discounts, respectively, are recorded as “Long-Term Debt” in the unaudited consolidated balance sheet at June 30, 2015 . The 2017 notes and 2022 notes were issued at discounts of less than $0.1 million and $2.9 million , respectively. In addition, in connection with the issuance, we incurred underwriting and other fees of approximately $3.4 million and $2.5 million for the 2017 notes and 2022 notes, respectively. These costs are being amortized over the life of the applicable notes. The 2017 notes and 2022 notes contain certain covenants that limit our ability to create liens, enter into sale and leaseback transactions and consolidate, merge or sell assets to another entity. We were in compliance with these non-financial covenants at June 30, 2015 and December 31, 2014 . The 2017 notes and 2022 notes do not contain any financial covenants. In November 2010, we issued senior notes with a face value of $300 million that mature on November 15, 2015 (the “2015 notes”), bearing interest at a fixed annual rate of 2.875% , payable semi-annually. The proceeds were used in December 2010 to repay our then outstanding $300 million senior notes, bearing interest at a fixed annual rate of 5.50% , which had a maturity date of March 15, 2011. The 2015 notes of $299.9 million , net of $0.1 million remaining discount, are recorded as “Short-Term Debt” in the unaudited consolidated balance sheet at June 30, 2015 . The 2015 notes were issued at a discount of $1.1 million , and, in connection with the issuance, we incurred underwriting and other fees of approximately $2.5 million . These costs are being amortized over the life of the 2015 notes. The 2015 notes contain certain covenants that limit our ability to create liens, enter into sale and leaseback transactions and consolidate, merge or sell assets to another entity. We were in compliance with these non-financial covenants at June 30, 2015 and December 31, 2014 . The 2015 notes do not contain any financial covenants. In November and December 2010, we entered into interest rate derivative transactions with aggregate notional amounts of $125 million . The objective of these hedges was to offset the change in fair value of the fixed rate 2015 notes attributable to changes in LIBOR. These transactions have been accounted for as fair value hedges. We have recognized the gain or loss on the derivative instruments, as well as the offsetting loss or gain on the hedged item, in “Other Income (Expense)—Net” in the consolidated statement of operations and comprehensive income (loss). In March 2012, in connection with our objective to manage our exposure to interest rate changes and our policy to manage our fixed and floating interest rate debt mix, the interest rate derivatives discussed in the previous paragraph were terminated. This resulted in a gain of $0.3 million and the receipt of $5.0 million in cash on March 12, 2012, the swap termination settlement date. The gain of $0.3 million was recorded in “Other Income (Expense) - Net” in the consolidated statement of operations and comprehensive income (loss) during the year ended December 31, 2012. Approximately $0.8 million of derivative gains offset by a $0.5 million loss on the fair value adjustment related to the hedged debt were recorded through the date of termination in the results for the three months ended March 31, 2012. The $4.9 million adjustment in the carrying amount of the hedged debt at the date of termination is being amortized as an offset to “Interest Expense” in our consolidated statement of operations and comprehensive income (loss) over the remaining term of the 2015 notes. Approximately $0.6 million of amortization was recorded during the six months ended June 30, 2015 , resulting in a balance of $0.6 million in the unaudited consolidated balance sheet at June 30, 2015 . Credit Facility On July 23, 2014, we amended and extended our then-existing $800 million revolving credit facility, increasing the facility amount to $1 billion and extending the maturity to July 23, 2019. The $1 billion revolving credit facility was amended with commercial terms substantially similar to the then-existing $800 million revolving credit facility, with the same financial covenants, and at borrowing rates that reflect the prevailing market for companies of similar credit quality. The revolving credit facilities require the maintenance of interest coverage and total debt to Earnings Before Income Taxes, Depreciation and Amortization (“EBITDA”) ratios, which are defined in the credit agreement. We were in compliance with the $1 billion revolving credit facility financial and non-financial covenants at June 30, 2015 and December 31, 2014 . At June 30, 2015 and December 31, 2014 , we had $439.4 million and $604.5 million , respectively, of borrowings outstanding under the $1 billion revolving credit facility with weighted average interest rates of 1.29% and 1.38% , respectively. We borrowed under this facility from time to time during the six months ended June 30, 2015 to supplement the timing of receipts in order to fund our working capital, our purchase of NetProspex for $124.2 million , net of cash assumed on January 5, 2015, and a portion of the consideration for our purchase of Dun &amp; Bradstreet Credibility Corporation (“DBCC”) for $320 million in cash on May 12, 2015. We borrowed under this facility from time to time during the year ended December 31, 2014 to supplement the timing of receipts in order to fund our working capital and a portion of our share repurchases. This facility also supports our commercial paper program. Under this program, we may issue from time to time unsecured promissory notes in the commercial paper market in private placements exempt from registration under the Securities Act of 1933, as amended, for a cumulative face amount not to exceed $800 million outstanding at any one time and with maturities not exceeding 364 days from the date of issuance. Outstanding commercial paper would effectively reduce the amount available for borrowing under our revolving credit facility. We did not borrow under our commercial paper program during the six months ended June 30, 2015 or 2014 . On May 14, 2015, we amended the facility to modify the total debt to EBITDA ratio from 4.0:1.0 to 4.5:1.0 for any fiscal quarter that ends before December 31, 2016. For fiscal quarters ending on or after December 31, 2016, the total debt to EBITDA ratio will return to 4.0:1.0. Term Loan On May 14, 2015, we entered into a delayed draw unsecured term loan facility which provides for borrowings in the form of up to two drawdowns in an aggregate principal amount of up to $400 million at any time up to and including November 15, 2015 (“term loan facility”). The term loan facility matures five years from the date of the initial drawdown. Proceeds under the term loan facility can be used for general corporate purposes including the refinancing of the 2015 notes and the repayment of borrowings outstanding under the $1 billion revolving credit facility. In connection with the placement of the term loan facility, we incurred $2.0 million in structuring and other fees. These costs will be amortized over the life of the term loan facility. Drawdowns are available at borrowing rates that reflect the prevailing market for companies of similar credit quality. Drawdowns under the term loan facility are repayable in prescribed quarterly installments as defined in the term loan facility credit agreement, with the balance repayable at maturity. We are permitted to make optional prepayments at any time. Amounts repaid under the term loan facility may not be reborrowed. The term loan facility requires the maintenance of interest coverage and total debt to EBITDA ratios, which are defined in the term loan facility credit agreement and which are generally identical to those contained in the $1 billion revolving credit facility. We were in compliance with the term loan facility financial and non-financial covenants at June 30, 2015. At June 30, 2015, we did not have any borrowings outstanding under the term loan facility. Other Certain of our international operations had uncommitted lines of credit of $1.7 million and $1.8 million at June 30, 2015 and December 31, 2014, respectively. There were no borrowings outstanding under these lines of credit at June 30, 2015 and December 31, 2014 , respectively. These arrangements have no material facility fees and no compensating balance requirements. At June 30, 2015 and December 31, 2014, we were contingently liable under open standby letters of credit and bank guarantees issued by our banks in favor of third parties totaling $4.4 million and $4.6 million , respectively. Interest paid for all outstanding debt totaled $22.6 million and $21.0 million during the six months ended June 30, 2015 and 2014 , respectively.</t>
  </si>
  <si>
    <t>Earnings Per Share</t>
  </si>
  <si>
    <t>Earnings Per Share We assess if any of our share-based payment transactions are deemed participating securities prior to vesting and therefore need to be included in the earnings allocation when computing Earnings Per Share (“EPS”) under the two-class method. The two-class method requires earnings to be allocated between common shareholders and holders of participating securities. All outstanding unvested share-based payment awards that contain non-forfeitable rights to dividends are considered to be a separate class of common stock and should be included in the calculation of basic and diluted EPS. Based on a review of our stock-based awards, we have determined that for each of the three month and six month periods ended June 30, 2015 and 2014 , none of our outstanding awards were deemed to be participating securities. We are required to include in our computation of diluted EPS any contingently issuable shares that have satisfied all the necessary conditions by the end of the reporting period or that would have satisfied all necessary conditions if the end of the reporting period was the end of the performance period. Contingently issuable shares are shares the issuance of which is contingent upon the satisfaction of certain conditions other than just services. Beginning in 2013, we granted certain employees target awards of performance-based restricted stock units, in the form of leveraged restricted stock units or performance units. As the actual number of Dun &amp; Bradstreet common shares ultimately received by the employee can range from zero to 200% of the target awards depending on the Company’s actual performance against the pre-established market conditions or performance conditions, these awards are considered contingently issuable shares. Three Months Ended June 30, Six Months Ended June 30, 2015 2014 2015 2014 Income from Continuing Operations Attributable to Dun &amp; Bradstreet $ 29.6 $ 47.7 $ 69.1 $ 130.4 Less: Allocation to Participating Securities — — — — Income from Continuing Operations Attributable to Dun &amp; Bradstreet Common Shareholders – Basic and Diluted $ 29.6 $ 47.7 $ 69.1 $ 130.4 Income (Loss) from Discontinued Operations – Net of Income Taxes (37.5 ) 2.2 (36.0 ) 4.8 Net Income (Loss) Attributable to Dun &amp; Bradstreet Common Shareholders – Basic and Diluted $ (7.9 ) $ 49.9 $ 33.1 $ 135.2 Weighted Average Number of Shares Outstanding – Basic 36.1 36.7 36.0 37.0 Dilutive Effect of Our Stock Incentive Plans 0.3 0.2 0.4 0.3 Weighted Average Number of Shares Outstanding – Diluted 36.4 36.9 36.4 37.3 Basic Earnings (Loss) Per Share of Common Stock: Income (Loss) from Continuing Operations Attributable to Dun &amp; Bradstreet Common Shareholders $ 0.82 $ 1.30 $ 1.92 $ 3.52 Income (Loss) from Discontinued Operations Attributable to Dun &amp; Bradstreet Common Shareholders (1.04 ) 0.06 (1.00 ) 0.13 Net Income (Loss) Attributable to Dun &amp; Bradstreet Common Shareholders $ (0.22 ) $ 1.36 $ 0.92 $ 3.65 Diluted Earnings (Loss) Per Share of Common Stock: Income (Loss) from Continuing Operations Attributable to Dun &amp; Bradstreet Common Shareholders $ 0.81 $ 1.29 $ 1.90 $ 3.49 Income (Loss) from Discontinued Operations Attributable to Dun &amp; Bradstreet Common Shareholders (1.03 ) 0.06 (0.99 ) 0.13 Net Income (Loss) Attributable to Dun &amp; Bradstreet Common Shareholders $ (0.22 ) $ 1.35 $ 0.91 $ 3.62 Stock-based awards (including contingently issuable shares) to acquire 77,847 shares and 75,714 shares of common stock were outstanding at the three month and six month periods ended June 30, 2015 , respectively, as compared to 29,900 shares and 21,097 shares of common stock were outstanding at the three month and six month periods ended June 30, 2014 , respectively, but were not included in the computation of diluted earnings per share because the assumed proceeds, as calculated under the treasury stock method, resulted in these awards being anti-dilutive. Our options generally expire ten years from the grant date and our stock awards vest generally within three to five years from the grant date. Our share repurchases were as follows: For the Three Months Ended June 30, For the Six Months Ended June 30, Program 2015 2014 2015 2014 Shares $ Amount Shares $ Amount Shares $ Amount Shares $ Amount (Dollar amounts in millions) (Dollar amounts in millions) Share Repurchase Programs — $ — 577,617 $ 60.0 — (a) $ — 1,390,940 (b) $ 145.0 Repurchases to Mitigate the Dilutive Effect of the Shares Issued Under Our Stock Incentive Plans and Employee Stock Purchase Plan (“ESPP”) — — 115,245 12.0 — (a) — 238,646 (c) 25.0 Total Repurchases — $ — 692,862 $ 72.0 — $ — 1,629,586 $ 170.0 (a) In August 2014, our Board of Directors approved a new $100 million share repurchase program to mitigate the dilutive effect of shares issued under our stock incentive plans and Employee Stock Purchase Program, and to be used for discretionary share repurchases from time to time. Use of the new $100 million share repurchase program for anti-dilutive share repurchases was authorized to commence upon the completion or expiration of our four -year, five million share repurchase program which expired in October 2014. Any use for discretionary share repurchases was authorized to commence upon the completion of our $1 billion discretionary program which was completed in August 2014. The new $100 million share repurchase program will remain open until it has been fully utilized. There is currently no definitive timeline under which the program will be completed. As of June 30, 2015 , we have not yet commenced repurchasing under this program. (b) In August 2012, our Board of Directors approved a $500 million increase to our then-existing $500 million share repurchase program, for a total program authorization of $1 billion . The then-existing $500 million share repurchase program was approved by our Board of Directors in October 2011 and commenced in November 2011 upon completion of the previous $200 million share repurchase program. This program was completed in August 2014. (c) In May 2010, our Board of Directors approved a four -year, five million share repurchase program to mitigate the dilutive effect of the shares issued under our stock incentive plans and ESPP. This program commenced in October 2010 and expired in October 2014. Of the 5,000,000 shares that were authorized for repurchase under this program, 2,682,492 shares were repurchased at the time this program expired in October 2014.</t>
  </si>
  <si>
    <t>Other Accrued and Current Liabilities</t>
  </si>
  <si>
    <t>Other Accrued and Current Liabilities June 30, December 31, 2014 Restructuring Accruals $ 11.1 $ 9.9 Professional Fees (1) 35.0 30.7 Operating Expenses 40.2 37.6 Bond Interest Payable 3.9 3.4 Other Accrued Liabilities 28.8 28.9 $ 119.0 $ 110.5 (1) The increase in professional fees was primarily related to technology spending as a result of our strategic investments.</t>
  </si>
  <si>
    <t>Contingencies</t>
  </si>
  <si>
    <t>Contingencies We are involved in legal proceedings, claims and litigation arising in the ordinary course of business for which we believe that we have adequate reserves, and such reserves are not material to the consolidated financial statements.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Once we have disclosed a matter that we believe is or could be material to us, we continue to report on such matter until there is finality of outcome or until we determine that disclosure is no longer warranted. Further, we believe our estimate of the aggregate range of reasonably possible losses, in excess of established reserves, for our legal proceedings was not material at June 30, 2015 . In addition, from time-to-time, we may be involved in additional matters, which could become material and for which we may also establish reserve amounts, as discussed below. China Operations On March 18, 2012, we announced we had temporarily suspended our Shanghai Roadway D&amp;B Marketing Services Co. Ltd. (“Roadway”) operations in China, pending an investigation into allegations that its data collection practices may have violated local Chinese consumer data privacy laws. Thereafter, the Company decided to permanently cease the operations of Roadway. In addition, we have been reviewing certain allegations that we may have violated the Foreign Corrupt Practices Act and certain other laws in our China operations. As previously reported, we have voluntarily contacted the Securities and Exchange Commission (“SEC”) and the United States Department of Justice (“DOJ”) to advise both agencies of our investigation, and we are continuing to meet with representatives of both the SEC and DOJ in connection therewith. Our investigation remains ongoing and is being conducted at the direction of the Audit Committee. On September 28, 2012, Roadway was charged in a Bill of Prosecution, along with five former employees, by the Shanghai District Prosecutor with illegally obtaining private information of Chinese citizens. On December 28, 2012, the Chinese court imposed a monetary fine on Roadway and fines and imprisonment on four former Roadway employees. A fifth former Roadway employee was separated from the case. During the three month and six month periods ended June 30, 2015 , we incurred $0.8 million and $1.2 million of legal and other professional fees related to matters in China, respectively, as compared to $1.3 million and $1.6 million of legal and other professional fees related to matters in China for the three month and six month periods ended June 30, 2014 , respectively. As our investigation and our discussions with both the SEC and DOJ are ongoing, we cannot yet predict the ultimate outcome of the matter or its impact on our business, financial condition or results of operations. Based on our discussions with the SEC and DOJ, including an indication from the SEC in February and March 2015 of its initial estimate of the amount of net benefit potentially earned by the Company as a result of the challenged activities, we continue to believe that it is probable that the Company will incur a loss related to the government's investigation. We will be meeting with the Staff of the SEC to obtain and to further understand the assumptions and methodologies underlying their current estimate of net benefit and will subsequently provide a responsive position. The DOJ also advised the Company in February 2015 that they will be proposing terms of a potential settlement, but we are unable to predict the timing or terms of any such proposal. Accordingly, we are unable at this time to reasonably estimate the amount or range of any loss, although it is possible that the amount of such loss could be material. In accordance with ASC 450, “Contingencies,” or “ASC 450,” no amount in respect of any potential liability in this matter, including for penalties, fines or other sanctions, has been accrued in the consolidated financial statements. Dun &amp; Bradstreet Credibility Corporation v. Dun &amp; Bradstreet, Inc., and The Dun &amp; Bradstreet Corporation, Index No. 650568/2014 (N.Y. State Supreme Court) On February 20, 2014, Dun &amp; Bradstreet Credibility Corporation (“DBCC”) filed an action in the Supreme Court of the State of New York for the County of New York against the Company. DBCC was an unaffiliated entity with license rights to use the Company’s brand name and to sell certain of the Company’s products. The complaint alleges that the Company breached the Commercial Services Agreement (“CSA”), entered into by the Company and DBCC on July 30, 2010 in connection with DBCC’s acquisition of the Company’s North American Self Awareness Solution business. The complaint alleged that the Company breached several of the CSA’s terms, and that the Company tried to terminate the CSA through improper means. The Complaint alleged causes of action for breach of contract; breach of the covenant of good faith and fair dealing, in the alternative; intentional interference with prospective economic advantage; and declaratory judgment. The Complaint sought damages and declaratory and injunctive relief. The Company was served with the Complaint on February 24, 2014. On March 10, 2014, the court entered an order staying the lawsuit to permit the parties to attempt to resolve the matter in mediation. In May 2015, the Company acquired the parent company of DBCC, Credibility Corporation (“Credibility”); coincident with the closing of the transaction, the claims in this matter were released and a stipulation discontinuing the action with prejudice was filed on May 15, 2015. On May 22, 2015, the Court dismissed the case with prejudice. Accordingly, we will no longer be reporting on this matter. In accordance with ASC 450 Contingencies, we did not believe that a loss in connection with this matter was probable. Accordingly, no amounts have been accrued for it in our consolidated financial statements. Dun &amp; Bradstreet Credibility Corporation Class Action Litigations In May 2015, the Company acquired the parent company of DBCC pursuant to a merger transaction and, as a result, assumed all of DBCC’s obligations in the class action litigation matters described below. As described in Note 13 to our unaudited consolidated financial statements included in this Quarterly Report on Form 10-Q, a part of the merger consideration was placed in escrow to indemnify the Company against a portion of the losses, if any, arising out of such class action litigation matters, subject to a cap and other conditions. O&amp;R Construction, LLC v. Dun &amp; Bradstreet Credibility Corporation, et al., No. 2:12 CV 02184 (TSZ) (W.D. Wash.) On December 13, 2012, plaintiff O&amp;R Construction LLC filed a putative class action in the United States District Court for the Western District of Washington against the Company and DBCC. In May 2015, the Company acquired the parent company of DBCC, Credibility. The complaint alleged, among other things, that defendants violated the antitrust laws, used deceptive marketing practices to sell the CreditBuilder credit monitoring products and allegedly misrepresented the nature, need and value of the products. The plaintiff purports to sue on behalf of a putative class of purchasers of CreditBuilder and seeks recovery of damages and equitable relief. DBCC was served with the complaint on December 14, 2012. The Company was served with the complaint on December 17, 2012. On February 18, 2013, the defendants filed motions to dismiss the complaint. On April 5, 2013, plaintiff filed an amended complaint in lieu of responding to the motion. The amended complaint dropped the antitrust claims and retained the deceptive practices allegations. The defendants filed new motions to dismiss the amended complaint on May 3, 2013. On August 23, 2013, the Court heard the motions and denied DBCC’s motion but granted the Company’s motion. Specifically, the Court dismissed the contract claim against the Company with prejudice, and dismissed all the remaining claims against the Company without prejudice. On September 23, 2013, plaintiff filed a Second Amended Complaint (“SAC”). The SAC alleges claims for negligence, defamation and unfair business practices under Washington state law against the Company for alleged inaccuracies in small business credit reports. The SAC also alleges liability against the Company under a joint venture or agency theory for practices relating to CreditBuilder. As against DBCC, the SAC alleges claims for negligent misrepresentation, fraudulent concealment, unfair and deceptive acts, breach of contract and unjust enrichment. DBCC filed a motion to dismiss the claims that were based on a joint venture or agency liability theory. The Company filed a motion to dismiss the SAC. On January 9, 2014, the Court heard argument on the defendants’ motions. It dismissed with prejudice the claims against the defendants based on a joint venture or agency liability theory. The Court denied the Company’s motion with respect to the negligence, defamation and unfair practices claims. On January 23, 2014, the defendants answered the SAC. At a court conference on December 17, 2014, plaintiff informed the Court that it would not be seeking to certify a nationwide class, but instead limit the class to CreditBuilder purchasers in Washington. On May 29, 2015, plaintiff filed motions for class certification against D&amp;B and DBCC. On July 29, 2015, Defendants filed oppositions to the motions for class certification. In accordance with ASC 450, we do not have sufficient information upon which to determine that a loss in connection with this matter is probable, reasonably possible or estimable, and thus no reserve has been established nor has a range of loss been disclosed. Die-Mension Corporation v. Dun &amp; Bradstreet Credibility Corporation et al., No. 2:14-cv-00855 (TSZ) (W.D. Wash.) (filed as No. 1:14-cv-392 (N.D. Oh.)) On February 20, 2014, plaintiff Die-Mension Corporation (“Die-Mension”) filed a putative class action in the United States District Court for the Northern District of Ohio against the Company and DBCC, purporting to sue on behalf of a putative class of all purchasers of a CreditBuilder product in the United States or in such state(s) as the Court may certify. The complaint alleged that DBCC used deceptive marketing practices to sell the CreditBuilder credit monitoring products. As against the Company, the complaint alleged a violation of Ohio’s Deceptive Trade Practices Act (“DTPA”), defamation, and negligence. As against DBCC, the complaint alleged violations of the DTPA, negligent misrepresentation and concealment. On March 4, 2014, in response to a direction from the Ohio court, Die-Mension withdrew its original complaint and filed an amended complaint. The amended complaint contains the same substantive allegations as the original complaint, but limits the purported class to small businesses in Ohio that purchased the CreditBuilder product. On March 12, 2014, DBCC agreed to waive service of the amended complaint and on March 13, 2014, the Company agreed to waive service. On May 5, 2014, the Company and DBCC filed a Joint Motion to Transfer the litigation to the Western District of Washington. On June 9, 2014, the Ohio court issued an order granting the Defendants’ Joint Motion to Transfer. On June 22, 2014, the case was transferred to the Western District of Washington.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amended complaint. In response, Die-Mension filed a second amended complaint on March 13, 2015. On April 3, 2015, Defendants filed motions to dismiss the second amended complaint, and on May 22, 2015, Die-Mension filed its oppositions to the motions. Defendants filed reply briefs on June 12, 2015. On July 17, 2015, Die-Mension filed motions for class certification against the Company and DBCC. Discovery in the case is ongoing and the Company is continuing to investigate the allegations. In accordance with ASC 450, we therefore do not have sufficient information upon which to determine that a loss in connection with this matter is probable, reasonably possible or estimable, and thus no reserve has been established nor has a range of loss been disclosed. Vinotemp International Corporation and CPrint®, Inc. v. Dun &amp; Bradstreet Credibility Corporation, et al., No. 2:14-cv-01021 (TSZ) (W.D. Wash.) (filed as No. 8:14-cv-00451 (C.D. Cal.)) On March 24, 2014, plaintiffs Vinotemp International Corporation (“Vinotemp”) and CPrint®, Inc. (“CPrint”) filed a putative class action in the United States District Court for the Central District of California against the Company and DBCC. Vinotemp and CPrint purport to sue on behalf of all purchasers of DBCC’s CreditBuilder product in the state of California. The complaint alleges that DBCC used deceptive marketing practices to sell the CreditBuilder credit monitoring products, in violation of §17200 and §17500 of the California Business and Professions Code. The complaint also alleges negligent misrepresentation and concealment against DBCC. As against the Company, the complaint alleges that the Company entered false and inaccurate information on credit reports in violation of § 17200 of the California Business and Professions Code, and also alleges negligence and defamation claims. On March 31, 2014, the Company agreed to waive service of the complaint and on April 2, 2014, DBCC agreed to waive service. On June 13, 2014, the Company and DBCC filed a Joint Unopposed Motion to Transfer the litigation to the Western District of Washington. On July 2, 2014, the California court granted the Defendants’ Joint Motion to Transfer, and on July 8, 2014, the case was transferred to the Western District of Washington.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complaint. In response, plaintiffs filed an amended complaint on March 13, 2015. On April 3, 2015, Defendants filed motions to dismiss the amended complaint, and on May 22, 2015, plaintiffs filed their oppositions to the motions. Defendants filed reply briefs on June 12, 2015. On July 17, 2015, Plaintiffs filed motions for class certification against the Company and DBCC. Discovery in the case is ongoing, and the Company is continuing to investigate the allegations. In accordance with ASC 450, we therefore do not have sufficient information upon which to determine that a loss in connection with this matter is probable, reasonably possible or estimable, and thus no reserve has been established nor has a range of loss been disclosed. Flow Sciences Inc. v. Dun &amp; Bradstreet Credibility Corporation, et al., No. 2:14-cv-01404 (TSZ) (W.D. Wash.) (filed as No. 7:14-cv-128 (E.D.N.C.)) On June 13, 2014, plaintiff Flow Sciences Inc. (“Flow Sciences”) filed a putative class action in the United States District Court for the Eastern District of North Carolina against the Company and DBCC. Flow Sciences purports to sue on behalf of all purchasers of DBCC’s CreditBuilder product in the state of North Carolina. The complaint alleges that the Company and DBCC engaged in deceptive practices in connection with DBCC’s sale of the CreditBuilder credit monitoring products, in violation of North Carolina’s Unfair Trade Practices Act, N.C. Gen. Stat. § 75-1.1 et seq. In addition, as against the Company, the complaint alleges negligence and defamation claims. The complaint also alleges negligent misrepresentation and concealment against DBCC. On June 18, 2014, DBCC agreed to waive service of the complaint and on June 26, 2014, the Company agreed to waive service of the complaint. On August 4, 2014, the Company and DBCC filed a Joint Unopposed Motion to Transfer the litigation to the Western District of Washington. On September 8, 2014, the North Carolina court granted the motion to transfer, and on September 9, 2014, the case was transferred to the Western District of Washington.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complaint. In response, Flow Sciences filed an amended complaint on March 13, 2015. On April 3, 2015, Defendants filed motions to dismiss the amended complaint, and on May 22, 2015, Flow Science filed its oppositions to the motions. Defendants filed reply briefs on June 12, 2015. On July 17, 2015, Flow Sciences filed motions for class certification against the Company and DBCC. Discovery in the case is ongoing, and the Company is continuing to investigate the allegations. In accordance with ASC 450 Contingencies, we therefore do not have sufficient information upon which to determine that a loss in connection with this matter is probable, reasonably possible or estimable, and thus no reserve has been established nor has a range of loss been disclosed. Altaflo, LLC v. Dun &amp; Bradstreet Credibility Corporation, et al., No. 2:14-cv-01288 (TSZ) (W.D. Wash.) (filed as No. 2:14-cv-03961 (D.N.J.)) On June 20, 2014, plaintiff Altaflo, LLC (“Altaflo”) filed a putative class action in the United States District Court for the District of New Jersey against the Company and DBCC. Altaflo purports to sue on behalf of all purchasers of DBCC’s CreditBuilder product in the state of New Jersey. The complaint alleges that the Company and DBCC engaged in deceptive practices in connection with DBCC’s sale of the CreditBuilder credit monitoring products, in violation of the New Jersey Consumer Fraud Act, N.J. Stat. § 56:8-1 et seq. In addition, as against the Company, the complaint alleges negligence and defamation claims. The complaint also alleges negligent misrepresentation and concealment against DBCC. On June 26, 2014, the Company agreed to waive service of the complaint, and on July 2, 2014, DBCC agreed to waive service. On July 29, 2014, the Company and DBCC filed a Joint Unopposed Motion to Transfer the litigation to the Western District of Washington. On July 31, 2014, the New Jersey court granted the Defendants’ Joint Motion to Transfer, and the case was transferred to the Western District of Washington on August 20, 2014.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complaint. In response, Altaflo filed an amended complaint on March 13, 2015. On April 3, 2015, Defendants filed motions to dismiss the amended complaint, and on May 22, 2015, Altaflo filed its oppositions to the motions. Defendants filed reply briefs on June 12, 2015. On July 17, 2015, Altaflo filed motions for class certification against the Company and DBCC. Discovery in the case is ongoing, and the Company is continuing to investigate the allegations. In accordance with ASC 450 Contingencies, we therefore do not have sufficient information upon which to determine that a loss in connection with this matter is probable, reasonably possible or estimable, and thus no reserve has been established nor has a range of loss been disclosed. Sentry Insurance, a Mutual Company v. The Dun &amp; Bradstreet Corporation and Dun &amp; Bradstreet, Inc., No. 2:15-cv-01952 (SRC) (D.N.J.) On March 17, 2015, Sentry Insurance filed a Declaratory Judgment Action in the United States District Court for the District of New Jersey against The Dun &amp; Bradstreet Corporation and Dun &amp; Bradstreet, Inc. (collectively, the “Company”). The Complaint seeks a judicial declaration that Sentry, which issued a General Commercial Liability insurance policy (the “CGL Policy”), to the Company, does not have a duty under the CGL Policy to provide the Company with a defense or indemnification in connection with five putative class action complaints (the “Class Actions”) filed against the Company and DBCC. Against the Company, the Class Actions complaints allege negligence, defamation and violations of state laws prohibiting unfair and deceptive practices in connection with DBCC's marketing and sale of credit monitoring products. Sentry’s Complaint alleges that the Company is not entitled to a defense or indemnification for any losses it sustains in the Class Actions because the underlying claims in the Class Actions fall within various exceptions in the CGL policy, including exclusions for claims: (i) that arise from D&amp;B’s provision of “professional services”; (ii) that are based on intentional or fraudulent acts; and (iii) that are based on conduct that took place prior to the beginning of the CGL Policy periods. On March 26, 2015, Sentry filed and served an Amended Complaint which added several exhibits but did not otherwise materially differ from the original Complaint. The Company filed an Answer to the Amended Complaint on April 16, 2015 and also asserted counterclaims. In addition, the parties have held informal discussions regarding a possible resolution to the dispute. The Company is in the initial stages of investigating the allegations. In accordance with ASC 450 Contingencies, we therefore do not have sufficient information upon which to determine that a loss in connection with this matter is probable, reasonably possible or estimable, and thus no reserve has been established nor has a range of loss been disclosed. Other Matters In addition, in the normal course of business, and including without limitation, our merger and acquisition activities and financing transactions, Dun &amp; Bradstreet indemnifies other parties, including customers, lessors and parties to other transactions with Dun &amp; Bradstreet, with respect to certain matters. Dun &amp; Bradstreet has agreed to hold the other parties harmless against losses arising from a breach of representations or covenants, or arising out of other claims made against certain parties. These agreements may limit the time within which an indemnification claim can be made and the amount of the claim. Dun &amp; Bradstreet has also entered into indemnity obligations with its officers and directors. Additionally, in certain circumstances, Dun &amp; Bradstreet issues guarantee letters on behalf of our wholly-owned subsidiaries for specific situations. It is not possible to determine the maximum potential amount of future payments under these indemnification agreements due to the limited history of prior indemnification claims and the unique facts and circumstances involved in each particular agreement. Historically, payments made by Dun &amp; Bradstreet under these agreements have not had a material impact on the consolidated financial statements.</t>
  </si>
  <si>
    <t>Income Taxes</t>
  </si>
  <si>
    <t>Income Taxes For the three months ended June 30, 2015, our effective tax rate was 34.6% as compared to 34.3% for the three months ended June 30, 2014. The effective tax rate for the three months ended June 30, 2015 , as compared to the three months ended June 30, 2014 , was negatively impacted by non-deductible transaction costs incurred as part of the acquisition of DBCC. For the three months ended June 30, 2015 , there are no known changes in our effective tax rate that either have had or that we expect may reasonably have a material impact on our operations or future performance. For the six months ended June 30, 2015 , our effective tax rate was 32.6% as compared to (8.3)% for the six months ended June 30, 2014 . The effective tax rate for the six months ended June 30, 2015 , was positively impacted by earnings in jurisdictions with lower tax rates and negatively impacted by non-deductible transaction costs incurred as part of the acquisition of NetProspex and DBCC. The effective tax rate for the six months ended June 30, 2014 was positively impacted by the release of reserves of $58.7 million , net of cash paid, for uncertain tax positions due to the effective settlement of audits for the 2007 - 2009 tax years. For the six months ended June 30, 2015 , there are no known changes in our effective tax rate that either have had or that we expect may reasonably have a material impact on our operations or future performance. The total amount of gross unrecognized tax benefits as of June 30, 2015 was $25.6 million . The amount of unrecognized tax benefits that, if recognized, would impact the effective tax rate is $23.8 million , net of related additional tax benefits. During the three months ended June 30, 2015 , we decreased our unrecognized tax benefits by approximately $0.1 million , net of increases. During the six months ended June 30, 2015 , we decreased our unrecognized tax benefits by approximately $0.5 million , net of increases. The decrease is primarily due to a settlement with taxing authorities within one of our state jurisdictions. We anticipate that it is reasonably possible that total unrecognized tax benefits will decrease by approximately $20 million within the next twelve months as a result of the expiration of applicable statutes of limitation. We or one of our subsidiaries file income tax returns in the U.S. federal, and various state, local and foreign jurisdictions. In the U.S. federal jurisdiction, we are no longer subject to examination by the Internal Revenue Service (“IRS”) for years prior to 2011. In state and local jurisdictions, with a few exceptions, we are no longer subject to examinations by tax authorities for years prior to 2010. In foreign jurisdictions, with a few exceptions, we are no longer subject to examinations by tax authorities for years prior to 2009. We recognize accrued interest expense related to unrecognized tax benefits in income tax expense. The total amount of interest expense recognized for the three month and six month periods ended June 30, 2015 was $0.2 million and $0.3 million , net of tax benefits, respectively, as compared to $0.4 million and $0.7 million , net of tax benefits, for the three month and six month periods ended June 30, 2014 , respectively. The total amount of accrued interest as of June 30, 2015 was $3.2 million , net of tax benefits, as compared to $4.4 million , net of tax benefits, as of June 30, 2014 .</t>
  </si>
  <si>
    <t>Pension and Postretirement Benefits The following table sets forth the components of the net periodic cost (income) associated with our pension plans and our postretirement benefit obligations: Pension Plans Postretirement Benefit Obligations For the Three Months Ended June 30, For the Six Months Ended June 30, For the Three Months Ended June 30, For the Six Months Ended June 30, 2015 2014 2015 2014 2015 2014 2015 2014 Components of Net Periodic Cost (Income): Service Cost $ 1.0 $ 1.0 $ 2.0 $ 2.1 $ 0.2 $ 0.2 $ 0.4 $ 0.4 Interest Cost 18.3 19.8 36.7 39.5 0.2 0.2 0.3 0.4 Expected Return on Plan Assets (25.6 ) (25.2 ) (51.3 ) (50.4 ) — — — — Amortization of Prior Service Cost (Credit) 0.1 0.1 0.2 0.2 (0.1 ) (0.4 ) (0.3 ) (0.8 ) Recognized Actuarial Loss (Gain) 10.7 8.9 21.4 17.8 (0.6 ) (0.2 ) (1.0 ) (0.5 ) Net Periodic Cost (Income) $ 4.5 $ 4.6 $ 9.0 $ 9.2 $ (0.3 ) $ (0.2 ) $ (0.6 ) $ (0.5 ) We previously disclosed in our Annual Report on Form 10-K for the year ended December 31, 2014 that we expected to contribute approximately $22.4 million to our U.S. Non-Qualified plans and non-U.S. pension plans and that we expected to contribute approximately $2.7 million to our postretirement benefit plan for the year ended December 31, 2015 . As of June 30, 2015 , we have made contributions to our U.S. Non-Qualified and non-U.S. pension plans of $9.6 million and $3.6 million to our postretirement benefit plan. In addition, we received total subsidies of $3.9 million for the six months ended June 30, 2015, under the previous retiree medical program covered by a group-based company sponsored Medicare Part D program, or EGWP, which more than offset our year-to-date contributions. For the year ended December 31, 2015, we expect to make contributions of approximately $2.0 million for our postretirement benefit plan, net of subsidies received. Effective January 1, 2015, we provide our eligible retirees and dependents age 65 or older access to coverage in the individual Medicare market. We also provide an annual contribution towards retirees' premiums and other out-of-pocket expenses.</t>
  </si>
  <si>
    <t>Segment Information</t>
  </si>
  <si>
    <t>Segment Information The operating segments reported below are our segments for which separate financial information is available and upon which operating results are evaluated by management on a timely basis to assess performance and to allocate resources. On January 1, 2015, to further align with our strategy, we began reporting our business through two segments: • Americas (which consists of our operations in the U.S., Canada and Latin America); and • Non-Americas (which primarily consists of our operations in the U.K., the Netherlands, Belgium, Australia (which we divested in June 2015), Greater China, India and our Worldwide Network). Prior to January 1, 2015, we managed and reported our business through the following three segments: • North America (which consisted of our operations in the U.S. and Canada); • Asia Pacific (which primarily consisted of our operations in Australia (which we divested in June 2015), Greater China, India and Asia Pacific Worldwide Network); and • Europe and other International Markets (which primarily consisted of our operations in the U.K., the Netherlands, Belgium, Latin America and our European Worldwide Network). We have conformed prior period amounts to reflect the new segment structure. Our customer solution sets are D&amp;B Risk Management Solutions™ and D&amp;B Sales &amp; Marketing Solutions™. Inter-segment sales are immaterial, and no single customer accounted for 10% or more of our total revenue. For management reporting purposes, we evaluate business segment performance before restructuring charges and intercompany transactions, because these charges are not a component of our ongoing income or expenses and may have a disproportionate positive or negative impact on the results of our ongoing underlying business. For the Three Months Ended June 30, For the Six Months Ended June 30, 2015 2014 2015 2014 Revenue: Americas $ 302.9 $ 287.5 $ 583.8 $ 569.4 Non-Americas 72.5 80.5 147.8 158.7 Consolidated Core 375.4 368.0 731.6 728.1 Divested and Other Businesses — — — 0.1 Consolidated Total $ 375.4 $ 368.0 $ 731.6 $ 728.2 Operating Income (Loss): Americas $ 67.2 $ 81.5 $ 135.1 $ 161.2 Non-Americas 18.7 22.4 40.6 41.0 Total Segments 85.9 103.9 175.7 202.2 Corporate and Other (1) (27.7 ) (20.8 ) (52.4 ) (39.4 ) Consolidated Total 58.2 83.1 123.3 162.8 Non-Operating Income (Expense), Net (2) (12.9 ) (10.7 ) (20.6 ) (42.4 ) Income Before Provision for Income Taxes and Equity in Net Income of Affiliates $ 45.3 $ 72.4 $ 102.7 $ 120.4 (1) The following table summarizes “Corporate and Other:” For the Three Months Ended June 30, For the Six Months Ended June 30, 2015 2014 2015 2014 Corporate Costs $ (16.2 ) $ (14.6 ) $ (32.4 ) $ (28.0 ) Restructuring Expense (4.8 ) (5.0 ) (9.6 ) (9.9 ) Acquisition-Related Costs (a) (5.9 ) — (9.2 ) — Legal and Other Professional Fees and Shut-Down Costs Related to Matters in China (0.8 ) (1.2 ) (1.2 ) (1.5 ) Total Corporate and Other $ (27.7 ) $ (20.8 ) $ (52.4 ) $ (39.4 ) (a) The acquisition-related costs (i.e., banker's fees) for the three month and six month periods ended June 30, 2015 were primarily related to the acquisition of DBCC and NetProspex. See Note 13 to our unaudited consolidated financial statements included in this Quarterly Report on Form 10-Q. (2) The following table summarizes “Non-Operating Income (Expense):” For the Three Months Ended June 30, For the Six Months Ended June 30, 2015 2014 2015 2014 Interest Income $ 0.4 $ 0.4 $ 0.8 $ 0.7 Interest Expense (11.8 ) (10.8 ) (23.2 ) (21.4 ) Other Income (Expense) - Net (a) (1.5 ) (0.3 ) 1.8 (21.7 ) Non-Operating Income (Expense) - Net $ (12.9 ) $ (10.7 ) $ (20.6 ) $ (42.4 ) (a) The decrease in Other Income (Expense) - Net for the three months ended June 30, 2015 from same prior year period was mainly driven by higher expenses on debt-related costs and other non-recurring items. The increase in Other Income (Expense) - Net for the six months ended June 30, 2015 was primarily due to the reduction of a contractual receipt in the prior year under a tax allocation agreement between Moody’s Corporation and Dun &amp; Bradstreet as it relates to the effective settlement of audits for the 2007 - 2009 tax years and an increase in dividend income from our minority-interest investments, partially offset by higher expenses in 2015 on debt-related costs and other non-recurring items. Supplemental Geographic and Customer Solution Set Information: For the Three Months Ended June 30, For the Six Months Ended June 30, 2015 2014 2015 2014 Customer Solution Set Revenue: Americas: Risk Management Solutions $ 174.4 $ 166.3 $ 334.8 $ 332.3 Sales &amp; Marketing Solutions 128.5 121.2 249.0 237.1 Americas Core Revenue 302.9 287.5 583.8 569.4 Divested and Other Businesses — — — — Total Americas Revenue 302.9 287.5 583.8 569.4 Non-Americas: Risk Management Solutions 59.2 66.2 119.7 129.3 Sales &amp; Marketing Solutions 13.3 14.3 28.1 29.4 Non-Americas Core Revenue 72.5 80.5 147.8 158.7 Divested and Other Businesses (3) — — — 0.1 Total Non-Americas Revenue 72.5 80.5 147.8 158.8 Consolidated Total: Risk Management Solutions 233.6 232.5 454.5 461.6 Sales &amp; Marketing Solutions 141.8 135.5 277.1 266.5 Core Revenue 375.4 368.0 731.6 728.1 Divested and Other Businesses (3) — — — 0.1 Consolidated Total Revenue $ 375.4 $ 368.0 $ 731.6 $ 728.2 (3) During the first quarter of 2014, we ceased the operations of our Ireland Small Corporate Registry Business in our Non-Americas segment. This business contributed less than 1% to our Non-Americas total revenue for the six months ended June 30, 2014. This business has been classified as “Divested and Other Businesses.” The following table represents Divested and Other Businesses revenue by solution set: For the Three Months Ended June 30, For the Six Months Ended June 30, 2015 2014 2015 2014 Divested and Other Businesses: Risk Management Solutions $ — $ — $ — $ 0.1 Sales &amp; Marketing Solutions — — — — Total Divested and Other Businesses Revenue $ — $ — $ — $ 0.1 At June 30, 2015 At December 31, 2014 Assets: Americas (4) $ 1,353.0 $ 831.9 Non-Americas (5) 545.4 833.8 Total Segments 1,898.4 1,665.7 Corporate and Other (6) 194.3 320.5 Consolidated Total $ 2,092.7 $ 1,986.2 Goodwill: Americas $ 570.3 $ 275.1 Non-Americas 144.4 153.0 Consolidated Total (7) $ 714.7 $ 428.1 (4) The increase in assets in the Americas segment to $1,353.0 million at June 30, 2015 from $831.9 million at December 31, 2014 was primarily due to the acquisition of DBCC and NetProspex (See Note 13 to our unaudited consolidated financial statements included in this Quarterly Report on Form 10-Q), partially offset by a decrease in accounts receivable compared to the fourth quarter of 2014 resulting from the cyclical sales pattern of our Americas business. (5) The decrease in assets in the Non-Americas segment to $545.4 million at June 30, 2015 from $833.8 million at December 31, 2014 was primarily driven by a net decrease in cash due to the acquisition of DBCC and the negative impact of foreign currency translation. Assets in Non-Americas included asset held for sale related to the divestiture of our business in ANZ of $172.9 million and $238.1 million for the periods ending June 30, 2015 and December 31, 2014, respectively. (6) The decrease in assets in Corporate and Other to $194.3 million at June 30, 2015 from $320.5 million at December 31, 2014 was primarily due to a decrease in deferred tax assets and lower cash due to: (i) the acquisition of DBCC during the second quarter of 2015 and NetProspex during the first quarter of 2015; and (ii) lower Rabbi Trust Assets due to payments. (7) The increase in total goodwill to $714.7 million at June 30, 2015 from $428.1 million at December 31, 2014 was primarily attributable to the goodwill of $297.1 million associated with the acquisition of NetProspex and DBCC, partially offset by the negative impact of foreign currency translation of $10.5 million . See Note 13 to our unaudited consolidated financial statements included in this Quarterly Report on Form 10-Q.</t>
  </si>
  <si>
    <t>Financial Instruments</t>
  </si>
  <si>
    <t>Financial Instruments We employ established policies and procedures to manage our exposure to changes in interest rates and foreign currencies. We use foreign exchange forward contracts to hedge short-term foreign currency denominated loans and certain third-party and intercompany transactions. We may also use foreign exchange forward contracts to hedge our net investments in our foreign subsidiaries. In addition, we may use interest rate derivatives to hedge a portion of the interest rate exposure on our outstanding debt or in anticipation of a future debt issuance, as discussed under “Interest Rate Risk Management” below. We do not use derivative financial instruments for trading or speculative purposes. If a hedging instrument ceases to qualify as a hedge in accordance with hedge accounting guidelines, any subsequent gains and losses are recognized currently in income. Collateral is generally not required for these types of instruments. By their nature, all such instruments involve risk, including the credit risk of non-performance by counterparties. However, at June 30, 2015 and December 31, 2014 , there was no significant risk of loss in the event of non-performance of the counterparties to these financial instruments. We control our exposure to credit risk through monitoring procedures. Our trade receivables do not represent a significant concentration of credit risk at June 30, 2015 and December 31, 2014 , because we sell to a large number of customers in different geographical locations and industries. Interest Rate Risk Management Our objective in managing our exposure to interest rates is to limit the impact of interest rate changes on our earnings, cash flows and financial position, and to lower our overall borrowing costs. To achieve these objectives, we maintain a policy that floating-rate debt be managed within a minimum and maximum range of our total debt exposure. To manage our exposure and limit volatility, we may use fixed-rate debt, floating-rate debt and/or interest rate swaps. We recognize all derivative instruments as either assets or liabilities at fair value in the statement of financial position. As of June 30, 2015 , we did not have any interest rate derivatives outstanding. Fair Value Hedges For interest rate derivative instruments that are designated and qualify as a fair value hedge, we assess quarterly whether the interest rate swaps are highly effective in offsetting changes in the fair value of the hedged debt. Changes in fair values of interest rate swap agreements that are designated fair-value hedges are recognized in earnings as an adjustment of “Other Income (Expense) – Net” in the unaudited consolidated statements of operations and comprehensive income. The effectiveness of the hedge is monitored on an ongoing basis for hedge accounting purposes, and if the hedge is considered ineffective, we discontinue hedge accounting prospectively. In November 2010, we issued senior notes with a face value of $300 million that mature on November 15, 2015 (the “2015 notes”). In November and December 2010, we entered into interest rate derivative transactions with aggregate notional amounts of $125 million . The objective of these hedges was to offset the change in fair value of the fixed rate 2015 notes attributable to changes in LIBOR. These transactions have been accounted for as fair value hedges. We have recognized the gain or loss on the derivative instruments, as well as the offsetting loss or gain on the hedged item, in “Other Income (Expense) – Net” in the unaudited consolidated statements of operations and comprehensive income. In March 2012, in connection with our objective to manage our exposure to interest rate changes and our policy to manage our fixed and floating-rate debt mix, the interest rate derivatives discussed in the previous paragraph were terminated. This resulted in a gain of $0.3 million and the receipt of $5.0 million in cash on March 12, 2012, the swap termination settlement date. The gain of $0.3 million was recorded in “Other Income (Expense)—Net” in the consolidated statement of operations and comprehensive income (loss) during the year ended December 31, 2012. Approximately $0.8 million of derivative gains partially offset by a $0.5 million loss on the fair value adjustment related to the hedged debt were recorded through the date of termination in the results for the three months ended March 31, 2012. The $4.9 million adjustment in the carrying amount of the hedged debt at the date of termination is being amortized as an offset to “Interest Expense” in our consolidated statement of operations and comprehensive income (loss) the remaining term of the 2015 notes. Approximately $0.6 million of amortization was recorded during the six months ended June 30, 2015 , resulting in a balance of $0.6 million in the unaudited consolidated balance sheet at June 30, 2015 . Cash Flow Hedges For interest rate derivative instruments that are designated and qualify as a cash flow hedge, the effective portion of the periodic hedge remeasurement gains or losses on the derivative are reported as a component of other comprehensive income (“OCI”) and reclassified to earnings in the same period or periods during which the hedged transaction affects earnings. Gains and losses on the derivative representing either hedge ineffectiveness or hedge components excluded from the assessment of effectiveness are recognized in current earnings. Foreign Exchange Risk Management Our objective in managing exposure to foreign currency fluctuations is to reduce the volatility caused by foreign exchange rate changes on the earnings, cash flows and financial position of our international operations. We follow a policy of hedging balance sheet positions denominated in currencies other than the functional currency applicable to each of our various subsidiaries. In addition, we are subject to foreign exchange risk associated with our international earnings and net investments in our foreign subsidiaries. We use short-term, foreign exchange forward and option contracts to execute our hedging strategies. Typically, these contracts have maturities of 12 months or less. These contracts are denominated primarily in the British pound sterling, the Euro and Canadian dollar. The gains and losses on the forward contracts associated with the balance sheet positions are recorded in “Other Income (Expense) – Net” in the unaudited consolidated statements of operations and comprehensive income and are essentially offset by the losses and gains on the underlying foreign currency transactions. As in prior years, we have hedged substantially all balance sheet positions denominated in a currency other than the functional currency applicable to each of our various subsidiaries with short-term, foreign exchange forward contracts. In addition, we may use foreign exchange forward contracts to hedge certain net investment positions. The underlying transactions and the corresponding foreign exchange forward contracts are marked-to-market at the end of each quarter and the fair value impacts are reflected within the unaudited consolidated financial statements. As of June 30, 2015 and 2014 , the notional amounts of our foreign exchange contracts were $562.7 million and $299.7 million , respectively. Fair Values of Derivative Instruments in the Consolidated Balance Sheet Asset Derivatives Liability Derivatives June 30, 2015 December 31, 2014 June 30, 2015 December 31, 2014 Balance Sheet Location Fair Value Balance Sheet Location Fair Value Balance Sheet Location Fair Value Balance Sheet Location Fair Value Derivatives not designated as hedging instruments Foreign exchange forward contracts Other Current Assets $ 0.1 Other Current Assets $ 0.4 Other Accrued &amp; Current Liabilities $ 0.5 Other Accrued &amp; Current Liabilities $ 0.1 Total derivatives not designated as hedging instruments $ 0.1 $ 0.4 $ 0.5 $ 0.1 Total Derivatives $ 0.1 $ 0.4 $ 0.5 $ 0.1 Our foreign exchange forward contracts are not designated as hedging instruments under authoritative guidance. The Effect of Derivative Instruments on the Consolidated Statement of Operations and Comprehensive Income (Loss) Derivatives Not Designated as Hedging Instruments Location of Gain or (Loss) Recognized in Income on Derivatives Amount of Gain or (Loss) Recognized in Income on Derivatives For the Three Months Ended June 30, For the Six Months Ended June 30, 2015 2014 2015 2014 Foreign exchange forward contracts Non-Operating Income (Expenses) – Net $ 3.0 $ 4.0 $ (6.0 ) $ (0.9 ) Fair Value of Financial Instruments Our financial assets and liabilities that are reflected in the consolidated financial statements include derivative financial instruments, cash and cash equivalents, accounts receivable, other receivables, accounts payable, short-term borrowings and long-term borrowings. We use short-term foreign exchange forward contracts to hedge short-term foreign currency-denominated intercompany loans and certain third-party and intercompany transactions. Fair value for derivative financial instruments is determined utilizing a market approach. We have a process for determining fair values. Fair value is based upon quoted market prices, where available. If listed prices or quotes are not available, we use quotes from independent pricing vendors based on recent trading activity and other relevant information including market interest rate curves and referenced credit spreads. In addition to utilizing external valuations, we conduct our own internal assessment of the reasonableness of the external valuations by utilizing a variety of valuation techniques including Black-Scholes option pricing and discounted cash flow models that are consistently applied. Inputs to these models include observable market data, such as yield curves, and foreign exchange rates where applicable. Our assessments are designed to identify prices that do not accurately reflect the current market environment, those that have changed significantly from prior valuations and other anomalies that may indicate that a price may not be accurate. We also follow established routines for reviewing and reconfirming valuations with the pricing provider, if deemed appropriate. In addition, the pricing provider has an established challenge process in place for all valuations, which facilitates identification and resolution of potentially erroneous prices. Valuation adjustments may be made to ensure that financial instruments are recorded at fair value. These adjustments include amounts to reflect counterparty credit quality and our own creditworthiness and constraints on liquidity. For inactive markets that do not have observable pricing or sufficient trading volumes, or for positions that are subject to transfer restrictions, valuations are adjusted to reflect illiquidity and/or non-transferability. Such adjustments are generally based on available market evidence. In the absence of such evidence, management’s best estimate will be used.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estimate of fair value at the reporting date. The following table presents information about our assets and liabilities measured at fair value on a recurring basis as of June 30, 2015 and December 31, 2014 , and indicates the fair value hierarchy of the valuation techniques utilized by us to determine such fair value. Level inputs, as defined by authoritative guidance, are as follows: Level Input: Input Definition: Level I Observable inputs utilizing quoted prices (unadjusted) for identical assets or liabilities in active markets at the measurement date. Level II Inputs other than quoted prices included in Level I that are either directly or indirectly observable for the asset or liability through corroboration with market data at the measurement date. Level III Unobservable inputs for the asset or liability in which little or no market data exists therefore requiring management’s best estimate of what market participants would use in pricing the asset or liability at the measurement dat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following table summarizes fair value measurements by level at June 30, 2015 for assets and liabilities measured at fair value on a recurring basis: Quoted Prices in Active Markets for Identical Assets (Level I) Significant Other Observable Inputs (Level II) Significant Unobservable Inputs (Level III) Balance at June 30, 2015 Assets: Cash Equivalents (1) $ 31.5 $ — $ — $ 31.5 Other Current Assets: Foreign Exchange Forwards (2) $ — $ 0.1 $ — $ 0.1 Liabilities: Other Accrued and Current Liabilities: Foreign Exchange Forwards (2) $ — $ 0.5 $ — $ 0.5 (1) Cash equivalents represent fair value as it consists of highly liquid investments with an original maturity of three months or less. (2) Primarily represents foreign currency forward contracts. Fair value is determined utilizing a market approach and considers a factor for nonperformance in the valuation. There were no transfers between Levels 1 and 2 for the six months ended June 30, 2015. The following table summarizes fair value measurements by level at December 31, 2014 for assets and liabilities measured at fair value on a recurring basis: Quoted Prices in Active Markets for Identical Assets (Level I) Significant Other Observable Inputs (Level II) Significant Unobservable Inputs (Level III) Balance at December 31, 2014 Assets: Cash Equivalents (1) $ 126.1 $ — $ — $ 126.1 Other Current Assets: Foreign Exchange Forwards (2) $ — $ 0.4 $ — $ 0.4 Liabilities: Other Accrued and Current Liabilities: Foreign Exchange Forwards (2) $ — $ 0.1 $ — $ 0.1 (1) Cash equivalents represent fair value as it consists of highly liquid investments with an original maturity of three months or less. (2) Primarily represents foreign currency forward contracts. Fair value is determined utilizing a market approach and considers a factor for nonperformance in the valuation. There were no transfers between Levels 1 and 2 for the six months ended June 30, 2015 and during the year ended December 31, 2014. At June 30, 2015 and December 31, 2014 , the fair value of cash and cash equivalents, accounts receivable, other receivables and accounts payable approximated carrying value due to the short-term nature of these instrument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June 30, 2015 December 31, 2014 Carrying Amount (Asset) Liability Fair Value (Asset) Liability Carrying Amount (Asset) Liability Fair Value (Asset) Liability Short-term and Long-term Debt $ 1,346.6 $ 1,355.4 $ 1,047.5 $ 1,082.1 Credit Facilities $ 439.4 $ 450.5 $ 604.5 $ 625.4 Items Measured at Fair Value on a Nonrecurring Basis In addition to assets and liabilities that are recorded at fair value on a recurring basis, we are required to record assets and liabilities at fair value on a nonrecurring basis as required by GAAP. Generally, assets are recorded at fair value on a nonrecurring basis as a result of impairment charges. During the three month and six month periods ended June 30, 2015, we recorded a loss of $38.2 million related to the divestiture of our business in ANZ. Our business in ANZ, which was classified as discontinued operations and held for sale at June 30, 2015, was measured at the lower of its carrying amount or fair value less cost to sell based on Level II inputs. The loss was recorded in the results of the discontinued operations. See Note 15 to the unaudited consolidated financial statements included in this Quarterly Report on Form 10-Q for further detail. During the three month and six month periods ended June 30, 2014 , we did not measure any assets or liabilities at fair value on a nonrecurring basis.</t>
  </si>
  <si>
    <t>Accumulated Other Comprehensive Income (Loss) The following table summarizes the changes in the accumulated balances for each component of accumulated other comprehensive income (loss) (“AOCI”) as of June 30, 2015 and 2014 : Foreign Currency Translation Adjustments Defined Benefit Pension Plans Derivative Financial Instruments Total Balance, December 31, 2013 $ (186.7 ) $ (552.2 ) $ 0.1 $ (738.8 ) Other Comprehensive Income (Loss) Before Reclassifications 7.0 — (0.1 ) 6.9 Amounts Reclassified From Accumulated Other Comprehensive Income (Loss), Net of Income Taxes — 10.9 — 10.9 Balance, June 30, 2014 $ (179.7 ) $ (541.3 ) $ — $ (721.0 ) Balance, December 31, 2014 $ (233.4 ) $ (688.7 ) $ — $ (922.1 ) Other Comprehensive Income (Loss) Before Reclassifications (53.7 ) — — (53.7 ) Amounts Reclassified From Accumulated Other Comprehensive Income (Loss), Net of Income Taxes — 13.1 — 13.1 Balance, June 30, 2015 $ (287.1 ) $ (675.6 ) $ — $ (962.7 ) The following table summarizes the reclassifications out of AOCI as of June 30, 2015 and 2014 : Details About Accumulated Other Comprehensive Income (Loss) Components Affected Line Item in the Statement Where Net Income is Presented Amount Reclassified from Accumulated Other Comprehensive Income (Loss) Amount Reclassified from Accumulated Other Comprehensive Income (Loss) Three Months Ended June 30, Six Months Ended June 30, 2015 2014 2015 2014 Defined Benefit Pension Plans: Amortization of Prior Service Costs Selling and Administrative Expenses $ — $ (0.2 ) $ (0.1 ) $ (0.4 ) Operating Expenses — (0.1 ) — (0.2 ) Amortization of Actuarial Gain/Loss Selling and Administrative Expenses 6.3 6.3 13.1 12.6 Operating Expenses 3.8 2.4 7.3 4.7 Total Before Income Taxes 10.1 8.4 20.3 16.7 Income Tax (Expense) or Benefit (3.5 ) (2.9 ) (7.2 ) (5.8 ) Total After Income Taxes $ 6.6 $ 5.5 $ 13.1 $ 10.9 Total Reclassifications for the Period, Net of Income Taxes $ 6.6 $ 5.5 $ 13.1 $ 10.9</t>
  </si>
  <si>
    <t>Acquisitions</t>
  </si>
  <si>
    <t>Acquisitions Dun &amp; Bradstreet Credibility Corporation On May 12, 2015, we acquired a 100% equity interest in DBCC. DBCC provides business credit building and credibility solutions. The company’s headquarters is in Los Angeles, CA, with offices throughout the United States. As a result of this acquisition, we formed a new business, Dun &amp; Bradstreet Emerging Businesses, a combination of DBCC’s technology and data solutions with Dun &amp; Bradstreet’s small and mid-sized businesses. The new business has been established to expand our capabilities to deliver more sophisticated solutions to the diverse needs of emerging business customers. The results of DBCC have been included in our unaudited consolidated financial statements since the date of acquisition. The acquisition was accounted for in accordance with ASC 805 “Business Combination.” Total consideration included an initial cash payment of $320 million , subject to a working adjustment, at the closing of the transaction, and an earnout of up to $30 million based on the achievement of Sales, Earnings Before Interest, Tax, Depreciation and Amortization (“EBITDA”), operating expense and operating income targets through December 31, 2018. In connection with this potential earnout payment, we recorded total contingent consideration liability of $11.2 million , representing the estimated fair value of the contingent consideration we expect to pay. Of the $320 million initial cash payment, a part of the merger consideration was placed in escrow to indemnify the Company against a portion of the losses, if any, arising out of such class action litigation matters, subject to a cap and other conditions. (See Note 7 to our unaudited consolidated financial statements included in this Quarterly Report on Form 10-Q). As of the acquisition date, discovery in the cases are ongoing, and the Company is continuing to investigate the allegations. We therefore do not have sufficient information upon which to determine that a loss in connection with these litigations is probable, reasonably possible or estimable, and thus no reserve has been established nor has a range of loss been disclosed. Hence no associated indemnification asset was recognized on the acquisition date. As a result of the acquisition, DBCC’s previous claim under its pending legal action against us was discontinued with prejudice. We also effectively terminated other preexisting contractual arrangements with DBCC. We have initially determined these preexisting relationships were settled at market value on the acquisition date and therefore no settlement gain or loss was recognized. Transaction costs of $6.9 million were included in operating expenses in the unaudited consolidated statement of operations and comprehensive income (loss). The acquisition was accounted for as a purchase transaction, and accordingly, the assets and liabilities of the acquired entity were recorded at their estimated fair values at the date of the acquisition. The table below reflects the initial purchase price related to the acquisition and the resulting preliminary purchase price allocation: Amortization Life (years) Acquisition Current Assets $ 2.0 Intangible Assets: Reacquired Right Indefinite 153.2 Customer Relationships 8.0 82.5 Technology 6.5 45.6 Goodwill Indefinite 210.1 Other 3.5 Total Assets Acquired $ 496.9 Deferred Revenue $ 45.6 Deferred Tax Liability 107.0 Other Liabilities 13.1 Total Liabilities Assumed $ 165.7 Total Upfront Purchase Price $ 320.0 Fair Value of Contingent Consideration 11.2 Total Consideration $ 331.2 Less: Cash Assumed — Net Cash Consideration $ 331.2 The fair value of the reacquired right intangible asset was determined by applying the income approach; specifically, a multiperiod excess earnings method. The technology intangible asset represents DBCC’s innovative technology platform that enables product launching and fulfillment, customer relationship management, telephony, finance, data warehousing and business intelligence. The fair value of this intangible asset was determined by applying the income approach; specifically, a relief-from-royalty method. The fair value of the customer relationships intangible asset was determined by applying the replacement cost approach. The fair value of the contingent consideration was estimated based on an option-pricing model. We believe that the information gathered to date provides a reasonable basis for estimating the fair values of assets acquired and liabilities assumed, but if facts and circumstances arise that necessitate change, we will adjust the associated fair values. Thus, the provisional measurements of fair value set forth above may be subject to further change. We expect to complete the purchase accounting process as soon as practicable but no later than one year from the acquisition date. The goodwill was assigned to our North America reporting unit, which is part of the Americas reportable segment. The value of the goodwill is associated with the strength of DBCC’s management team and its business model. The combined expertise will enhance our ability to develop products and provide us growth opportunity with small and mid-size businesses. The intangible assets, with useful lives from 6.5 to 8 years, are being amortized over a weighted-average useful life of 7.5 years. The intangibles have been recorded within Other Intangibles in our consolidated balance sheet since the date of acquisition. Tax Treatment of Goodwill The goodwill acquired is not deductible for tax purposes. NetProspex On January 5, 2015, we acquired a 100% equity interest in NetProspex. NetProspex is based out of Waltham, Massachusetts and provides business-to-business professional contact data and data management services. The acquisition combines NetProspex’s comprehensive professional contact database with our global data and analytics. This will further enable our customers to better understand their ideal customers, identify and prioritize opportunities, and grow their business. The results of NetProspex have been included in our unaudited consolidated financial statements since the date of acquisition. The acquisition was accounted for in accordance with ASC 805 “Business Combination.” The acquisition was valued at $124.5 million , net of cash assumed. Transaction costs of $2.2 million were included in operating expenses in the unaudited consolidated statement of operations and comprehensive income (loss). The acquisition was accounted for as a purchase transaction, and accordingly, the assets and liabilities of the acquired entity were recorded at their estimated fair values at the date of the acquisition. The table below reflects the initial purchase price related to the acquisition and the resulting purchase price allocation: Amortization Life (years) Acquisition Current Assets $ 10.8 Intangible Assets: Data Supply Agreement 5.5 1.1 Customer Relationships 5.5 6.5 Database 2.0 3.2 Technology 6.5 18.8 Database Screening Tool 9.0 9.5 Goodwill Indefinite 87.0 Other 1.0 Total Assets Acquired $ 137.9 Total Liabilities Assumed 9.5 Total Purchase Price $ 128.4 Less: Cash Assumed (4.2 ) Acceleration of Vesting for NetProspex Options 0.3 Net Cash Consideration $ 124.5 On the acquisition date, certain of NetProspex’s outstanding options were accelerated for vesting. In accordance with ASC 805, the amounts paid for the acceleration of the vesting for the options that are without existing change in control clauses are treated as post-acquisition expense. As a result, $0.3 million was included in “Operating Costs” in our Americas segment for the three months ended March 31, 2015. The technology intangible asset represents NetProspex’s data service platform and method to deliver customer services and solutions. The fair value of this intangible asset was determined by applying the income approach; specifically, a relief-from-royalty method. The database screening tool intangible asset is a key component in NetProspex’s data management process. It facilitates efficient identification and classification of data during collection as well as customer engagement. The fair value of this intangible asset was determined by applying the income approach through a discounted cash flow analysis. The fair value of the customer relationships and data supply agreement intangible assets were determined by applying the income approach through a discounted cash flow analysis. The fair value of the database intangible asset was determined by applying the replacement cost approach. We believe that the information gathered to date provides a reasonable basis for estimating the fair values of assets acquired and liabilities assumed, but if facts and circumstances arise that necessitate change, we will adjust the associated fair values. Thus, the provisional measurements of fair value set forth above may be subject to further change. We expect to complete the purchase accounting process as soon as practicable but no later than one year from the acquisition date. The goodwill was assigned to our North America reporting unit, which is part of the Americas reportable segment. The primary item that generated the goodwill is the value of NetProspex’s workforce and its process associated with product development which provides potential growth opportunity in Sales and Marketing Solutions. The intangible assets, with useful lives from 2 to 9 years, are being amortized over a weighted-average useful life of 6.5 years. The intangibles have been recorded as “Trademarks, Patents and Other” within Other Intangibles in our consolidated balance sheet since the date of acquisition. Tax Treatment of Goodwill The goodwill acquired is not deductible for tax purposes. Unaudited Pro Forma Financial Information The following unaudited pro forma statements of operations data presents the combined results of the Company and its business acquisitions (DBCC and NetProspex) completed for the six months ended June 30, 2015, assuming that the business acquisitions completed during 2015 had occurred on January 1, 2014. Three Months Ended June 30, Six Months Ended June 30, 2015 2014 2015 2014 Reported GAAP Revenue (1) $ 375.4 $ 368.0 $ 731.6 $ 728.2 Add: DBCC and NetProspex Preacquisition Revenue 15.8 37.3 49.8 72.9 Pro Forma Revenue $ 391.2 $ 405.3 $ 781.4 $ 801.1 Reported GAAP Net Income (Loss) Attributable to Dun &amp; Bradstreet Common Shareholders (2) $ (7.9 ) $ 49.9 $ 33.1 $ 135.2 Pro Forma Adjustments - Net of Income Tax: Preacquisition Net Income (Losses) (3.3 ) 0.1 0.3 (0.3 ) Amortization for Intangible Assets (1.4 ) (3.8 ) (4.0 ) (7.6 ) Acquisition-Related Costs 4.0 — 6.6 (6.6 ) Pro Forma Net Income (Loss) Attributable to Dun &amp; Bradstreet Common Shareholders $ (8.6 ) $ 46.2 $ 36.0 $ 120.7 (1) Reported GAAP revenue includes revenue from DBCC and NetProspex since their respective acquisition dates of $17.1 million and $20.8 million , for the three month and six month periods ended June 30, 2015, respectively, net of the impact of the deferred revenue fair value adjustment of $6.2 million and $6.8 million , respectively. (2) Reported GAAP Net Income (Loss) Attributable to Dun &amp; Bradstreet Common Shareholders includes net loss from DBCC and NetProspex since their respective acquisition dates of $4.0 million and $7.1 million for the three month and six month periods ended June 30, 2015, respectively.</t>
  </si>
  <si>
    <t>Contractual Obligations</t>
  </si>
  <si>
    <t xml:space="preserve"> Contractual Obligations Cognizant Technology Solutions In June 2015, we amended and restated certain Statements of Work (“SOWs”) with Cognizant Technology Solutions (“CTS”) resulting in three -year fixed price SOWs effective June 1, 2015. Under the SOWs, CTS will provide global maintenance and support to more efficiently allow for consistent support levels, cost effectiveness, and overall vendor management. CTS will support our daily applications systems with the objective to improve customer satisfaction. We can terminate the SOWs at any time with six months prior written notice. Total payments to CTS will aggregate to approximately $52 million through May 2018. Convergys Customer Management Group In December 2010, we entered into a six -year business process outsourcing agreement effective January 1, 2011, with Convergys Customer Management Group (“CCMG”) in order to enhance our customer contact center solution. CCMG has transitioned contact center services previously outsourced principally to International Business Machines (“IBM”) as well as certain other smaller providers. The transition of services to CCMG was based on a phased migration of business volume to CCMG that commenced in the second quarter of 2011 and was substantially completed by the fourth quarter of 2011. Services are primarily provided from CCMG locations in Omaha, Nebraska, the Philippines and India, on the basis of our requirements. The primary scope of the agreement includes the following services for our North America business: (i) Inbound Customer Service, which principally involves the receipt of, response to and resolution of inquiries received from customers; (ii) Outbound Customer Service, which principally involves the collection, compilation and verification of information contained in our databases; and (iii) Data Update Service, which principally involves the bulk or discrete updates to the critical data elements about companies in our databases. The agreement also specifies service level commitments that require CCMG to achieve customer satisfaction targets and a methodology for calculating service cost credits if CCMG fails to meet certain service levels. In addition, CCMG’s performance under the agreement will be measured in part by our overall satisfaction of the program as measured by a customer satisfaction survey completed by key internal business partners. Effective January 1, 2015, we modified the original agreement to extend the services from December 31, 2016 through December 31, 2022. In December 2011, we signed a five -year telephone agreement to support our small business customers’ telesales team. Effective January 1, 2015, this agreement was modified, extending the terms from December 31, 2016 through December 31, 2022. After the first three years of service by CCMG, we have the right to terminate for convenience any or all of the services provided under the agreements upon one hundred eighty days prior written notice. The agreement provides for adjustments due to changes in volume, inflation and incremental project work. We incurred costs of approximately $21 million , $21 million , and $20 million for the years ended December 31, 2014, 2013, and 2012, respectively. Total payments to CCMG over the remaining terms of all contracts will aggregate to approximately $147 million . As a result of the agreement with CTS effective June 1, 2015, and a modification to our business process outsourcing agreement with CCMG effective January 1, 2015, we have updated the following table as of June 30, 2015: Contractual Obligations 2015 2016 2017 2018 2019 Thereafter Total Obligations to Outsourcers $ 143.5 $ 93.1 $ 48.4 $ 28.8 $ 18.4 $ 56.2 $ 388.4</t>
  </si>
  <si>
    <t>Discontinued Operations</t>
  </si>
  <si>
    <t>Discontinued Operations As part of our growth strategy, we decided to shift our business in ANZ to a Worldwide Network partner model. On June 12, 2015, we entered into an agreement with Archer Capital (“Archer”) to sell our business in ANZ. The transaction was completed on June 30, 2015 which is the third quarter of 2015 for ANZ because the financial statements for our subsidiaries outside the U.S. and Canada reflect a quarter end of May 31. The assets and liabilities of our business in ANZ were classified separately as “Current Assets from Discontinued Operations and Assets Held for Sale” and “Liabilities from Discontinued Operations” in our unaudited consolidated balance sheet as of June 30, 2015, in accordance to ASC 360, “Property, Plant and Equipment.” The results of the business were reflected as discontinued operations in the unaudited consolidated statements of operations and comprehensive income for all periods presented in the second quarter of 2015 in accordance with ASC 205-20, “Discontinued Operations.” In addition, a long-lived asset classified as held for sale is measured at the lower of its carrying amount or fair value less cost to sell. The sale was valued at $169.1 million , of which we received proceeds of $159.0 million , subject to a working capital adjustment. The remaining proceeds of $10.1 million are being held in an escrow account until the resolution of certain contingent events as defined in the Share Sale Agreement. Under the agreement the escrow funds may be used to reimburse certain future costs incurred by Archer related to new supplier arrangements and specified technology and data operation infrastructure upgrades over the next three years. A reserve of $7.0 million was recorded based on our estimate of the probable outcome of the contingent events discussed above. As a result, we recorded a loss of $38.2 million on the disposal of our business in ANZ in the second quarter of 2015. Our business in ANZ was historically recorded in our Non-Americas segment. In connection with the divestiture we also entered into a commercial service agreement with the initial term of five years through 2020. The agreement is renewable subject to certain terms and conditions. Under the agreement, Archer Capital will act as the exclusive distributor of our products and services in the ANZ territory, and we will act as Archer’s exclusive product distributor outside the ANZ territory. As part of this commercial service agreement, we also entered into a trademark license agreement with the same term as the commercial service agreement. Under the trademark agreement, Archer is granted an exclusive right to use our domain name and trademark in the ANZ territories with certain restrictions. We will receive total royalty payments of approximately $8.0 million during the initial five -year period. Results of the discontinued operations were comprised of: Three Months Ended June 30, Six Months Ended June 30, 2015 2014 2015 2014 Revenue $ 21.6 $ 25.0 $ 41.6 $ 46.7 Operating Expenses 4.1 7.3 7.7 13.0 Selling and Administrative Expenses 14.6 13.1 27.4 24.0 Depreciation and Amortization 2.4 2.7 4.9 5.2 Operating Costs 21.1 23.1 40.0 42.2 Operating Income (Loss) 0.5 1.9 1.6 4.5 Non-Operating Income (Expense) - Net 0.3 — (1.6 ) (1.8 ) Income (Loss) before Provision for Income Taxes 0.8 1.9 — 2.7 Provision for Income Taxes 0.1 (0.3 ) (2.2 ) (2.1 ) Income (Loss) from Discontinued Operations $ 0.7 $ 2.2 $ 2.2 $ 4.8 Loss in Disposal, Net of Income Taxes $ (38.2 ) $ — $ (38.2 ) $ — Assets and liabilities from discontinued operations related to the divestiture of our business in ANZ were comprised of: At June 30, 2015 At December 31, 2014 Cash and Cash Equivalents $ 7.5 $ 3.0 Accounts Receivable 20.1 24.2 Deferred Income Tax 8.8 9.9 Property, Plant and Equipment 5.3 5.4 Computer Software 8.2 8.8 Other Intangibles 26.9 33.8 Goodwill 131.6 147.1 Other Long-Term Assets 2.7 5.9 Valuation Allowance for Carrying Value (38.2 ) — Total Assets $ 172.9 $ 238.1 Accounts Payable $ 2.4 $ 3.4 Other Accrued and Current Liabilities 6.1 7.2 Accrued Income Tax 3.2 4.7 Deferred Revenue 14.5 17.9 Deferred Tax Liabilities 11.1 12.5 Other Long-Term Liabilities 4.2 7.3 Total Liabilities $ 41.5 $ 53.0</t>
  </si>
  <si>
    <t>Subsequent Events</t>
  </si>
  <si>
    <t>Subsequent Events Dividend Declaration In August 2015 , the Board of Directors approved the declaration of a dividend of $0.4625 per share of common stock for the third quarter of 2015 . This cash dividend will be payable on September 11, 2015 to shareholders of record at the close of business on August 26, 2015 . Assignment of Certain Outsourcing Arrangements with Acxiom Corporation and Acxiom Limited In connection with the sale by Acxiom Corporation (“Acxiom”) of its IT infrastructure management division to a third party which closed on July 31, 2015 (the “Transaction”), we have consented to the assignment by Acxiom of our Global Master Services Agreement with Acxiom, as amended (“GMSA”), and Statement of Work Number 9 and certain other agreements and obligations of Acxiom under the GMSA to Acxiom IT Outsourcing, Inc. and our DBIS Master Services Agreement with Acxiom Limited, as amended (“IMSA”), and Statement of Work I-9 and certain other agreements and obligations of Acxiom under the IMSA to Aspen Hivedown Limited. As a result of the Transaction, Acxiom IT Outsourcing, Inc. and Aspen Hivedown Limited are now indirectly owned by Charlesbank Capital Partners, M/C Partners and other co-investors (collectively, “Aspen”). Effective as of the closing of the Transaction, all rights, responsibilities, obligations and interests under the assigned agreements have been assumed by Aspen or an affiliate of Aspen. Acxiom and Acxiom Limited shall remain responsible for any and all obligations and liabilities, as applicable, that have accrued prior to the closing of the Transaction. We have retained our managed data services relationship with Acxiom, which accounts for approximately 15 percent of our existing relationship with Acxiom immediately prior to the Closing. Our aggregate financial commitment for all of the services to be provided by Acxiom and Aspen subsequent to the closing of the Transaction is equivalent to our pre-Transaction spend with Acxiom.</t>
  </si>
  <si>
    <t>Restructuring Charge (Tables)</t>
  </si>
  <si>
    <t>Restructuring Reserves and Utilization Related to Financial Flexibility Initiatives</t>
  </si>
  <si>
    <t>The following tables set forth, in accordance with ASC 712-10 and/or ASC 420-10, the restructuring reserves and utilization: Severance and Termination Contract Termination, Lease Termination Obligations and Other Exit Costs Total Restructuring Charges: Balance Remaining as of December 31, 2014 $ 8.1 $ 1.8 $ 9.9 Charge Taken during First Quarter 2015 4.7 0.1 4.8 Payments during First Quarter 2015 (2.5 ) (0.3 ) (2.8 ) Balance Remaining as of March 31, 2015 $ 10.3 $ 1.6 $ 11.9 Charge Taken during the Second Quarter 2015 4.8 — 4.8 Payments during Second Quarter 2015 (5.3 ) (0.3 ) (5.6 ) Balance Remaining as of June 30, 2015 $ 9.8 $ 1.3 $ 11.1 Severance and Termination Contract Termination, Lease Termination Obligations and Other Exit Costs Total Restructuring Charges: Balance Remaining as of December 31, 2013 $ 5.8 $ 4.6 $ 10.4 Charge Taken during First Quarter 2014 4.7 0.2 4.9 Payments during First Quarter 2014 (2.0 ) (3.9 ) (5.9 ) Balance Remaining as of March 31, 2014 $ 8.5 $ 0.9 $ 9.4 Charge Taken during Second Quarter 2014 3.3 1.7 5.0 Payments during Second Quarter 2014 (2.8 ) (0.2 ) (3.0 ) Balance Remaining as of June 30, 2014 $ 9.0 $ 2.4 $ 11.4</t>
  </si>
  <si>
    <t>Notes Payable and Indebtedness (Tables)</t>
  </si>
  <si>
    <t>Borrowings</t>
  </si>
  <si>
    <t>Our borrowings are summarized in the following table: June 30, December 31, 2014 Debt Maturing Within One Year: Fixed-Rate Notes (Net of a $0.1 million and $0.2 million discount as of June 30, 2015 and December 31, 2014, respectively) $ 299.9 $ 299.8 Fair Value Adjustment Related to Hedged Debt $ 0.6 1.2 Other — 0.1 Total Debt Maturing Within One Year $ 300.5 $ 301.1 Debt Maturing After One Year: Long-Term Fixed-Rate Notes (Net of a $3.3 million and $2.3 million discount as of June 30, 2015 and December 31, 2014, respectively) $ 1,046.7 $ 747.7 Credit Facility 439.4 604.5 Total Debt Maturing After One Year $ 1,486.1 $ 1,352.2</t>
  </si>
  <si>
    <t>Earnings Per Share (Tables)</t>
  </si>
  <si>
    <t xml:space="preserve"> Three Months Ended June 30, Six Months Ended June 30, 2015 2014 2015 2014 Income from Continuing Operations Attributable to Dun &amp; Bradstreet $ 29.6 $ 47.7 $ 69.1 $ 130.4 Less: Allocation to Participating Securities — — — — Income from Continuing Operations Attributable to Dun &amp; Bradstreet Common Shareholders – Basic and Diluted $ 29.6 $ 47.7 $ 69.1 $ 130.4 Income (Loss) from Discontinued Operations – Net of Income Taxes (37.5 ) 2.2 (36.0 ) 4.8 Net Income (Loss) Attributable to Dun &amp; Bradstreet Common Shareholders – Basic and Diluted $ (7.9 ) $ 49.9 $ 33.1 $ 135.2 Weighted Average Number of Shares Outstanding – Basic 36.1 36.7 36.0 37.0 Dilutive Effect of Our Stock Incentive Plans 0.3 0.2 0.4 0.3 Weighted Average Number of Shares Outstanding – Diluted 36.4 36.9 36.4 37.3 Basic Earnings (Loss) Per Share of Common Stock: Income (Loss) from Continuing Operations Attributable to Dun &amp; Bradstreet Common Shareholders $ 0.82 $ 1.30 $ 1.92 $ 3.52 Income (Loss) from Discontinued Operations Attributable to Dun &amp; Bradstreet Common Shareholders (1.04 ) 0.06 (1.00 ) 0.13 Net Income (Loss) Attributable to Dun &amp; Bradstreet Common Shareholders $ (0.22 ) $ 1.36 $ 0.92 $ 3.65 Diluted Earnings (Loss) Per Share of Common Stock: Income (Loss) from Continuing Operations Attributable to Dun &amp; Bradstreet Common Shareholders $ 0.81 $ 1.29 $ 1.90 $ 3.49 Income (Loss) from Discontinued Operations Attributable to Dun &amp; Bradstreet Common Shareholders (1.03 ) 0.06 (0.99 ) 0.13 Net Income (Loss) Attributable to Dun &amp; Bradstreet Common Shareholders $ (0.22 ) $ 1.35 $ 0.91 $ 3.62</t>
  </si>
  <si>
    <t>Share Repurchases</t>
  </si>
  <si>
    <t>Our share repurchases were as follows: For the Three Months Ended June 30, For the Six Months Ended June 30, Program 2015 2014 2015 2014 Shares $ Amount Shares $ Amount Shares $ Amount Shares $ Amount (Dollar amounts in millions) (Dollar amounts in millions) Share Repurchase Programs — $ — 577,617 $ 60.0 — (a) $ — 1,390,940 (b) $ 145.0 Repurchases to Mitigate the Dilutive Effect of the Shares Issued Under Our Stock Incentive Plans and Employee Stock Purchase Plan (“ESPP”) — — 115,245 12.0 — (a) — 238,646 (c) 25.0 Total Repurchases — $ — 692,862 $ 72.0 — $ — 1,629,586 $ 170.0 (a) In August 2014, our Board of Directors approved a new $100 million share repurchase program to mitigate the dilutive effect of shares issued under our stock incentive plans and Employee Stock Purchase Program, and to be used for discretionary share repurchases from time to time. Use of the new $100 million share repurchase program for anti-dilutive share repurchases was authorized to commence upon the completion or expiration of our four -year, five million share repurchase program which expired in October 2014. Any use for discretionary share repurchases was authorized to commence upon the completion of our $1 billion discretionary program which was completed in August 2014. The new $100 million share repurchase program will remain open until it has been fully utilized. There is currently no definitive timeline under which the program will be completed. As of June 30, 2015 , we have not yet commenced repurchasing under this program. (b) In August 2012, our Board of Directors approved a $500 million increase to our then-existing $500 million share repurchase program, for a total program authorization of $1 billion . The then-existing $500 million share repurchase program was approved by our Board of Directors in October 2011 and commenced in November 2011 upon completion of the previous $200 million share repurchase program. This program was completed in August 2014. (c) In May 2010, our Board of Directors approved a four -year, five million share repurchase program to mitigate the dilutive effect of the shares issued under our stock incentive plans and ESPP. This program commenced in October 2010 and expired in October 2014. Of the 5,000,000 shares that were authorized for repurchase under this program, 2,682,492 shares were repurchased at the time this program expired in October 2014.</t>
  </si>
  <si>
    <t>Other Accrued and Current Liabilities (Tables)</t>
  </si>
  <si>
    <t>Schedule of Accrued Liabilities [Table Text Block]</t>
  </si>
  <si>
    <t>Pension and Postretirement Benefits (Tables)</t>
  </si>
  <si>
    <t>Components of Net Periodic (Income) Cost Associated with Pension Plans and Postretirement Benefit Obligations</t>
  </si>
  <si>
    <t>The following table sets forth the components of the net periodic cost (income) associated with our pension plans and our postretirement benefit obligations: Pension Plans Postretirement Benefit Obligations For the Three Months Ended June 30, For the Six Months Ended June 30, For the Three Months Ended June 30, For the Six Months Ended June 30, 2015 2014 2015 2014 2015 2014 2015 2014 Components of Net Periodic Cost (Income): Service Cost $ 1.0 $ 1.0 $ 2.0 $ 2.1 $ 0.2 $ 0.2 $ 0.4 $ 0.4 Interest Cost 18.3 19.8 36.7 39.5 0.2 0.2 0.3 0.4 Expected Return on Plan Assets (25.6 ) (25.2 ) (51.3 ) (50.4 ) — — — — Amortization of Prior Service Cost (Credit) 0.1 0.1 0.2 0.2 (0.1 ) (0.4 ) (0.3 ) (0.8 ) Recognized Actuarial Loss (Gain) 10.7 8.9 21.4 17.8 (0.6 ) (0.2 ) (1.0 ) (0.5 ) Net Periodic Cost (Income) $ 4.5 $ 4.6 $ 9.0 $ 9.2 $ (0.3 ) $ (0.2 ) $ (0.6 ) $ (0.5 )</t>
  </si>
  <si>
    <t>Segment Information (Tables)</t>
  </si>
  <si>
    <t>Segment Information, Revenue and Operating Income (Loss)</t>
  </si>
  <si>
    <t xml:space="preserve"> For the Three Months Ended June 30, For the Six Months Ended June 30, 2015 2014 2015 2014 Revenue: Americas $ 302.9 $ 287.5 $ 583.8 $ 569.4 Non-Americas 72.5 80.5 147.8 158.7 Consolidated Core 375.4 368.0 731.6 728.1 Divested and Other Businesses — — — 0.1 Consolidated Total $ 375.4 $ 368.0 $ 731.6 $ 728.2 Operating Income (Loss): Americas $ 67.2 $ 81.5 $ 135.1 $ 161.2 Non-Americas 18.7 22.4 40.6 41.0 Total Segments 85.9 103.9 175.7 202.2 Corporate and Other (1) (27.7 ) (20.8 ) (52.4 ) (39.4 ) Consolidated Total 58.2 83.1 123.3 162.8 Non-Operating Income (Expense), Net (2) (12.9 ) (10.7 ) (20.6 ) (42.4 ) Income Before Provision for Income Taxes and Equity in Net Income of Affiliates $ 45.3 $ 72.4 $ 102.7 $ 120.4 (1) The following table summarizes “Corporate and Other:” For the Three Months Ended June 30, For the Six Months Ended June 30, 2015 2014 2015 2014 Corporate Costs $ (16.2 ) $ (14.6 ) $ (32.4 ) $ (28.0 ) Restructuring Expense (4.8 ) (5.0 ) (9.6 ) (9.9 ) Acquisition-Related Costs (a) (5.9 ) — (9.2 ) — Legal and Other Professional Fees and Shut-Down Costs Related to Matters in China (0.8 ) (1.2 ) (1.2 ) (1.5 ) Total Corporate and Other $ (27.7 ) $ (20.8 ) $ (52.4 ) $ (39.4 ) (a) The acquisition-related costs (i.e., banker's fees) for the three month and six month periods ended June 30, 2015 were primarily related to the acquisition of DBCC and NetProspex. See Note 13 to our unaudited consolidated financial statements included in this Quarterly Report on Form 10-Q. (2) The following table summarizes “Non-Operating Income (Expense):” For the Three Months Ended June 30, For the Six Months Ended June 30, 2015 2014 2015 2014 Interest Income $ 0.4 $ 0.4 $ 0.8 $ 0.7 Interest Expense (11.8 ) (10.8 ) (23.2 ) (21.4 ) Other Income (Expense) - Net (a) (1.5 ) (0.3 ) 1.8 (21.7 ) Non-Operating Income (Expense) - Net $ (12.9 ) $ (10.7 ) $ (20.6 ) $ (42.4 ) (a) The decrease in Other Income (Expense) - Net for the three months ended June 30, 2015 from same prior year period was mainly driven by higher expenses on debt-related costs and other non-recurring items. The increase in Other Income (Expense) - Net for the six months ended June 30, 2015 was primarily due to the reduction of a contractual receipt in the prior year under a tax allocation agreement between Moody’s Corporation and Dun &amp; Bradstreet as it relates to the effective settlement of audits for the 2007 - 2009 tax years and an increase in dividend income from our minority-interest investments, partially offset by higher expenses in 2015 on debt-related costs and other non-recurring items. </t>
  </si>
  <si>
    <t>Supplemental Geographic and Customer Solution Set Information</t>
  </si>
  <si>
    <t xml:space="preserve"> For the Three Months Ended June 30, For the Six Months Ended June 30, 2015 2014 2015 2014 Customer Solution Set Revenue: Americas: Risk Management Solutions $ 174.4 $ 166.3 $ 334.8 $ 332.3 Sales &amp; Marketing Solutions 128.5 121.2 249.0 237.1 Americas Core Revenue 302.9 287.5 583.8 569.4 Divested and Other Businesses — — — — Total Americas Revenue 302.9 287.5 583.8 569.4 Non-Americas: Risk Management Solutions 59.2 66.2 119.7 129.3 Sales &amp; Marketing Solutions 13.3 14.3 28.1 29.4 Non-Americas Core Revenue 72.5 80.5 147.8 158.7 Divested and Other Businesses (3) — — — 0.1 Total Non-Americas Revenue 72.5 80.5 147.8 158.8 Consolidated Total: Risk Management Solutions 233.6 232.5 454.5 461.6 Sales &amp; Marketing Solutions 141.8 135.5 277.1 266.5 Core Revenue 375.4 368.0 731.6 728.1 Divested and Other Businesses (3) — — — 0.1 Consolidated Total Revenue $ 375.4 $ 368.0 $ 731.6 $ 728.2 (3) During the first quarter of 2014, we ceased the operations of our Ireland Small Corporate Registry Business in our Non-Americas segment. This business contributed less than 1% to our Non-Americas total revenue for the six months ended June 30, 2014. This business has been classified as “Divested and Other Businesses.” The following table represents Divested and Other Businesses revenue by solution set: For the Three Months Ended June 30, For the Six Months Ended June 30, 2015 2014 2015 2014 Divested and Other Businesses: Risk Management Solutions $ — $ — $ — $ 0.1 Sales &amp; Marketing Solutions — — — — Total Divested and Other Businesses Revenue $ — $ — $ — $ 0.1 At June 30, 2015 At December 31, 2014 Assets: Americas (4) $ 1,353.0 $ 831.9 Non-Americas (5) 545.4 833.8 Total Segments 1,898.4 1,665.7 Corporate and Other (6) 194.3 320.5 Consolidated Total $ 2,092.7 $ 1,986.2 Goodwill: Americas $ 570.3 $ 275.1 Non-Americas 144.4 153.0 Consolidated Total (7) $ 714.7 $ 428.1 (4) The increase in assets in the Americas segment to $1,353.0 million at June 30, 2015 from $831.9 million at December 31, 2014 was primarily due to the acquisition of DBCC and NetProspex (See Note 13 to our unaudited consolidated financial statements included in this Quarterly Report on Form 10-Q), partially offset by a decrease in accounts receivable compared to the fourth quarter of 2014 resulting from the cyclical sales pattern of our Americas business. (5) The decrease in assets in the Non-Americas segment to $545.4 million at June 30, 2015 from $833.8 million at December 31, 2014 was primarily driven by a net decrease in cash due to the acquisition of DBCC and the negative impact of foreign currency translation. Assets in Non-Americas included asset held for sale related to the divestiture of our business in ANZ of $172.9 million and $238.1 million for the periods ending June 30, 2015 and December 31, 2014, respectively. (6) The decrease in assets in Corporate and Other to $194.3 million at June 30, 2015 from $320.5 million at December 31, 2014 was primarily due to a decrease in deferred tax assets and lower cash due to: (i) the acquisition of DBCC during the second quarter of 2015 and NetProspex during the first quarter of 2015; and (ii) lower Rabbi Trust Assets due to payments. (7) The increase in total goodwill to $714.7 million at June 30, 2015 from $428.1 million at December 31, 2014 was primarily attributable to the goodwill of $297.1 million associated with the acquisition of NetProspex and DBCC, partially offset by the negative impact of foreign currency translation of $10.5 million . See Note 13 to our unaudited consolidated financial statements included in this Quarterly Report on Form 10-Q. </t>
  </si>
  <si>
    <t>Financial Instruments (Tables)</t>
  </si>
  <si>
    <t>Fair Values of Derivative Instruments in Consolidated Balance Sheet</t>
  </si>
  <si>
    <t>Fair Values of Derivative Instruments in the Consolidated Balance Sheet Asset Derivatives Liability Derivatives June 30, 2015 December 31, 2014 June 30, 2015 December 31, 2014 Balance Sheet Location Fair Value Balance Sheet Location Fair Value Balance Sheet Location Fair Value Balance Sheet Location Fair Value Derivatives not designated as hedging instruments Foreign exchange forward contracts Other Current Assets $ 0.1 Other Current Assets $ 0.4 Other Accrued &amp; Current Liabilities $ 0.5 Other Accrued &amp; Current Liabilities $ 0.1 Total derivatives not designated as hedging instruments $ 0.1 $ 0.4 $ 0.5 $ 0.1 Total Derivatives $ 0.1 $ 0.4 $ 0.5 $ 0.1</t>
  </si>
  <si>
    <t>Effect of Derivative Instruments on Consolidated Statement of Operations</t>
  </si>
  <si>
    <t>The Effect of Derivative Instruments on the Consolidated Statement of Operations and Comprehensive Income (Loss) Derivatives Not Designated as Hedging Instruments Location of Gain or (Loss) Recognized in Income on Derivatives Amount of Gain or (Loss) Recognized in Income on Derivatives For the Three Months Ended June 30, For the Six Months Ended June 30, 2015 2014 2015 2014 Foreign exchange forward contracts Non-Operating Income (Expenses) – Net $ 3.0 $ 4.0 $ (6.0 ) $ (0.9 )</t>
  </si>
  <si>
    <t>Assets and Liabilities Measured at Fair Value on Recurring Basis</t>
  </si>
  <si>
    <t>The following table summarizes fair value measurements by level at June 30, 2015 for assets and liabilities measured at fair value on a recurring basis: Quoted Prices in Active Markets for Identical Assets (Level I) Significant Other Observable Inputs (Level II) Significant Unobservable Inputs (Level III) Balance at June 30, 2015 Assets: Cash Equivalents (1) $ 31.5 $ — $ — $ 31.5 Other Current Assets: Foreign Exchange Forwards (2) $ — $ 0.1 $ — $ 0.1 Liabilities: Other Accrued and Current Liabilities: Foreign Exchange Forwards (2) $ — $ 0.5 $ — $ 0.5 (1) Cash equivalents represent fair value as it consists of highly liquid investments with an original maturity of three months or less. (2) Primarily represents foreign currency forward contracts. Fair value is determined utilizing a market approach and considers a factor for nonperformance in the valuation. There were no transfers between Levels 1 and 2 for the six months ended June 30, 2015. The following table summarizes fair value measurements by level at December 31, 2014 for assets and liabilities measured at fair value on a recurring basis: Quoted Prices in Active Markets for Identical Assets (Level I) Significant Other Observable Inputs (Level II) Significant Unobservable Inputs (Level III) Balance at December 31, 2014 Assets: Cash Equivalents (1) $ 126.1 $ — $ — $ 126.1 Other Current Assets: Foreign Exchange Forwards (2) $ — $ 0.4 $ — $ 0.4 Liabilities: Other Accrued and Current Liabilities: Foreign Exchange Forwards (2) $ — $ 0.1 $ — $ 0.1 (1) Cash equivalents represent fair value as it consists of highly liquid investments with an original maturity of three months or less. (2) Primarily represents foreign currency forward contracts. Fair value is determined utilizing a market approach and considers a factor for nonperformance in the valuation.</t>
  </si>
  <si>
    <t>Carrying Amount and Estimated Fair Value of Asset (Liability)</t>
  </si>
  <si>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June 30, 2015 December 31, 2014 Carrying Amount (Asset) Liability Fair Value (Asset) Liability Carrying Amount (Asset) Liability Fair Value (Asset) Liability Short-term and Long-term Debt $ 1,346.6 $ 1,355.4 $ 1,047.5 $ 1,082.1 Credit Facilities $ 439.4 $ 450.5 $ 604.5 $ 625.4</t>
  </si>
  <si>
    <t>Other Comprehensive Income (Tables)</t>
  </si>
  <si>
    <t>Reclassifications out of AOCI [Line Items]</t>
  </si>
  <si>
    <t>Reclassifications out of AOCI [Table Text Block]</t>
  </si>
  <si>
    <t>The following table summarizes the reclassifications out of AOCI as of June 30, 2015 and 2014 : Details About Accumulated Other Comprehensive Income (Loss) Components Affected Line Item in the Statement Where Net Income is Presented Amount Reclassified from Accumulated Other Comprehensive Income (Loss) Amount Reclassified from Accumulated Other Comprehensive Income (Loss) Three Months Ended June 30, Six Months Ended June 30, 2015 2014 2015 2014 Defined Benefit Pension Plans: Amortization of Prior Service Costs Selling and Administrative Expenses $ — $ (0.2 ) $ (0.1 ) $ (0.4 ) Operating Expenses — (0.1 ) — (0.2 ) Amortization of Actuarial Gain/Loss Selling and Administrative Expenses 6.3 6.3 13.1 12.6 Operating Expenses 3.8 2.4 7.3 4.7 Total Before Income Taxes 10.1 8.4 20.3 16.7 Income Tax (Expense) or Benefit (3.5 ) (2.9 ) (7.2 ) (5.8 ) Total After Income Taxes $ 6.6 $ 5.5 $ 13.1 $ 10.9 Total Reclassifications for the Period, Net of Income Taxes $ 6.6 $ 5.5 $ 13.1 $ 10.9</t>
  </si>
  <si>
    <t>Schedule of Accumulated Other Comprehensive Income (Loss) [Table Text Block]</t>
  </si>
  <si>
    <t>The following table summarizes the changes in the accumulated balances for each component of accumulated other comprehensive income (loss) (“AOCI”) as of June 30, 2015 and 2014 : Foreign Currency Translation Adjustments Defined Benefit Pension Plans Derivative Financial Instruments Total Balance, December 31, 2013 $ (186.7 ) $ (552.2 ) $ 0.1 $ (738.8 ) Other Comprehensive Income (Loss) Before Reclassifications 7.0 — (0.1 ) 6.9 Amounts Reclassified From Accumulated Other Comprehensive Income (Loss), Net of Income Taxes — 10.9 — 10.9 Balance, June 30, 2014 $ (179.7 ) $ (541.3 ) $ — $ (721.0 ) Balance, December 31, 2014 $ (233.4 ) $ (688.7 ) $ — $ (922.1 ) Other Comprehensive Income (Loss) Before Reclassifications (53.7 ) — — (53.7 ) Amounts Reclassified From Accumulated Other Comprehensive Income (Loss), Net of Income Taxes — 13.1 — 13.1 Balance, June 30, 2015 $ (287.1 ) $ (675.6 ) $ — $ (962.7 )</t>
  </si>
  <si>
    <t>Acquisitions Acquisitions (Tables)</t>
  </si>
  <si>
    <t>Business Combinations [Abstract]</t>
  </si>
  <si>
    <t>Business Acquisition, Pro Forma Information [Table Text Block]</t>
  </si>
  <si>
    <t>The following unaudited pro forma statements of operations data presents the combined results of the Company and its business acquisitions (DBCC and NetProspex) completed for the six months ended June 30, 2015, assuming that the business acquisitions completed during 2015 had occurred on January 1, 2014. Three Months Ended June 30, Six Months Ended June 30, 2015 2014 2015 2014 Reported GAAP Revenue (1) $ 375.4 $ 368.0 $ 731.6 $ 728.2 Add: DBCC and NetProspex Preacquisition Revenue 15.8 37.3 49.8 72.9 Pro Forma Revenue $ 391.2 $ 405.3 $ 781.4 $ 801.1 Reported GAAP Net Income (Loss) Attributable to Dun &amp; Bradstreet Common Shareholders (2) $ (7.9 ) $ 49.9 $ 33.1 $ 135.2 Pro Forma Adjustments - Net of Income Tax: Preacquisition Net Income (Losses) (3.3 ) 0.1 0.3 (0.3 ) Amortization for Intangible Assets (1.4 ) (3.8 ) (4.0 ) (7.6 ) Acquisition-Related Costs 4.0 — 6.6 (6.6 ) Pro Forma Net Income (Loss) Attributable to Dun &amp; Bradstreet Common Shareholders $ (8.6 ) $ 46.2 $ 36.0 $ 120.7 (1) Reported GAAP revenue includes revenue from DBCC and NetProspex since their respective acquisition dates of $17.1 million and $20.8 million , for the three month and six month periods ended June 30, 2015, respectively, net of the impact of the deferred revenue fair value adjustment of $6.2 million and $6.8 million , respectively. (2) Reported GAAP Net Income (Loss) Attributable to Dun &amp; Bradstreet Common Shareholders includes net loss from DBCC and NetProspex since their respective acquisition dates of $4.0 million and $7.1 million for the three month and six month periods ended June 30, 2015, respectively.</t>
  </si>
  <si>
    <t>D&amp;B Credibility Corp Purchase Price Allocation [Table Text Block]</t>
  </si>
  <si>
    <t>The table below reflects the initial purchase price related to the acquisition and the resulting preliminary purchase price allocation: Amortization Life (years) Acquisition Current Assets $ 2.0 Intangible Assets: Reacquired Right Indefinite 153.2 Customer Relationships 8.0 82.5 Technology 6.5 45.6 Goodwill Indefinite 210.1 Other 3.5 Total Assets Acquired $ 496.9 Deferred Revenue $ 45.6 Deferred Tax Liability 107.0 Other Liabilities 13.1 Total Liabilities Assumed $ 165.7 Total Upfront Purchase Price $ 320.0 Fair Value of Contingent Consideration 11.2 Total Consideration $ 331.2 Less: Cash Assumed — Net Cash Consideration $ 331.2</t>
  </si>
  <si>
    <t>Purchase Price Allocation [Table Text Block]</t>
  </si>
  <si>
    <t>The table below reflects the initial purchase price related to the acquisition and the resulting purchase price allocation: Amortization Life (years) Acquisition Current Assets $ 10.8 Intangible Assets: Data Supply Agreement 5.5 1.1 Customer Relationships 5.5 6.5 Database 2.0 3.2 Technology 6.5 18.8 Database Screening Tool 9.0 9.5 Goodwill Indefinite 87.0 Other 1.0 Total Assets Acquired $ 137.9 Total Liabilities Assumed 9.5 Total Purchase Price $ 128.4 Less: Cash Assumed (4.2 ) Acceleration of Vesting for NetProspex Options 0.3 Net Cash Consideration $ 124.5</t>
  </si>
  <si>
    <t>Contractual Obligations Contractual Obligations (Tables)</t>
  </si>
  <si>
    <t>Contractual Obligations [Abstract]</t>
  </si>
  <si>
    <t>Unrecorded Unconditional Purchase Obligations Disclosure [Table Text Block]</t>
  </si>
  <si>
    <t>As a result of the agreement with CTS effective June 1, 2015, and a modification to our business process outsourcing agreement with CCMG effective January 1, 2015, we have updated the following table as of June 30, 2015: Contractual Obligations 2015 2016 2017 2018 2019 Thereafter Total Obligations to Outsourcers $ 143.5 $ 93.1 $ 48.4 $ 28.8 $ 18.4 $ 56.2 $ 388.4</t>
  </si>
  <si>
    <t>Discontinued Operations Discontinued Operations (Tables)</t>
  </si>
  <si>
    <t>Discontinued Operations, Assets and Liabilities Held for Sale [Abstract]</t>
  </si>
  <si>
    <t>Discontinued Operations, Results [Table Text Block]</t>
  </si>
  <si>
    <t>Results of the discontinued operations were comprised of: Three Months Ended June 30, Six Months Ended June 30, 2015 2014 2015 2014 Revenue $ 21.6 $ 25.0 $ 41.6 $ 46.7 Operating Expenses 4.1 7.3 7.7 13.0 Selling and Administrative Expenses 14.6 13.1 27.4 24.0 Depreciation and Amortization 2.4 2.7 4.9 5.2 Operating Costs 21.1 23.1 40.0 42.2 Operating Income (Loss) 0.5 1.9 1.6 4.5 Non-Operating Income (Expense) - Net 0.3 — (1.6 ) (1.8 ) Income (Loss) before Provision for Income Taxes 0.8 1.9 — 2.7 Provision for Income Taxes 0.1 (0.3 ) (2.2 ) (2.1 ) Income (Loss) from Discontinued Operations $ 0.7 $ 2.2 $ 2.2 $ 4.8 Loss in Disposal, Net of Income Taxes $ (38.2 ) $ — $ (38.2 ) $ —</t>
  </si>
  <si>
    <t>Discontinued Operations, Assets and Liabilities Held for Sale [Table Text Block]</t>
  </si>
  <si>
    <t>ssets and liabilities from discontinued operations related to the divestiture of our business in ANZ were comprised of: At June 30, 2015 At December 31, 2014 Cash and Cash Equivalents $ 7.5 $ 3.0 Accounts Receivable 20.1 24.2 Deferred Income Tax 8.8 9.9 Property, Plant and Equipment 5.3 5.4 Computer Software 8.2 8.8 Other Intangibles 26.9 33.8 Goodwill 131.6 147.1 Other Long-Term Assets 2.7 5.9 Valuation Allowance for Carrying Value (38.2 ) — Total Assets $ 172.9 $ 238.1 Accounts Payable $ 2.4 $ 3.4 Other Accrued and Current Liabilities 6.1 7.2 Accrued Income Tax 3.2 4.7 Deferred Revenue 14.5 17.9 Deferred Tax Liabilities 11.1 12.5 Other Long-Term Liabilities 4.2 7.3 Total Liabilities $ 41.5 $ 53.0</t>
  </si>
  <si>
    <t>Basis of Presentation - Additional Information (Detail) $ in Millions</t>
  </si>
  <si>
    <t>12 Months Ended</t>
  </si>
  <si>
    <t>Jun. 30, 2015USD ($)</t>
  </si>
  <si>
    <t>Jun. 30, 2014USD ($)</t>
  </si>
  <si>
    <t>Jun. 30, 2015USD ($)segment</t>
  </si>
  <si>
    <t>Dec. 31, 2014segment</t>
  </si>
  <si>
    <t>Organization, Consolidation and Presentation of Financial Statements Disclosure [Line Items]</t>
  </si>
  <si>
    <t>Number of Operating Segments | segment</t>
  </si>
  <si>
    <t>Discontinued Operations, Held-for-sale or Disposed of by Sale [Member] | Australia &amp; New Zealand Business [Member]</t>
  </si>
  <si>
    <t>Disposal Group, Including Discontinued Operation, Consideration</t>
  </si>
  <si>
    <t>Proceeds from Divestiture of Businesses</t>
  </si>
  <si>
    <t>Restructuring Charge - Additional Information (Detail) $ in Millions</t>
  </si>
  <si>
    <t>Jun. 30, 2015USD ($)person</t>
  </si>
  <si>
    <t>Mar. 31, 2015USD ($)</t>
  </si>
  <si>
    <t>Jun. 30, 2014USD ($)person</t>
  </si>
  <si>
    <t>Mar. 31, 2014USD ($)</t>
  </si>
  <si>
    <t>Restructuring Cost and Reserve [Line Items]</t>
  </si>
  <si>
    <t>Number of employees exited | person</t>
  </si>
  <si>
    <t>Severance</t>
  </si>
  <si>
    <t>Severance and Termination</t>
  </si>
  <si>
    <t>Number of employees impacted | person</t>
  </si>
  <si>
    <t>Lease Termination Obligations and Other Exit Costs</t>
  </si>
  <si>
    <t>Restructuring Reserves and Utilization Related to Financial Flexibility Initiatives (Detail) - USD ($) $ in Millions</t>
  </si>
  <si>
    <t>Mar. 31, 2015</t>
  </si>
  <si>
    <t>Mar. 31, 2014</t>
  </si>
  <si>
    <t>Restructuring Reserve [Rollforward]</t>
  </si>
  <si>
    <t>Beginning Balance</t>
  </si>
  <si>
    <t>Charge Taken during the period</t>
  </si>
  <si>
    <t>Payments for Restructuring</t>
  </si>
  <si>
    <t>Ending Balance</t>
  </si>
  <si>
    <t>Notes Payable and Indebtedness - Additional Information (Detail)</t>
  </si>
  <si>
    <t>May. 12, 2015USD ($)</t>
  </si>
  <si>
    <t>Jan. 05, 2015USD ($)</t>
  </si>
  <si>
    <t>Jun. 30, 2015USD ($)debt_rating_level</t>
  </si>
  <si>
    <t>Dec. 31, 2012USD ($)</t>
  </si>
  <si>
    <t>Dec. 31, 2010USD ($)</t>
  </si>
  <si>
    <t>Nov. 29, 2010USD ($)</t>
  </si>
  <si>
    <t>Jun. 30, 2015USD ($)segmentdebt_rating_level</t>
  </si>
  <si>
    <t>Mar. 31, 2012USD ($)</t>
  </si>
  <si>
    <t>Dec. 31, 2014USD ($)</t>
  </si>
  <si>
    <t>May. 14, 2015USD ($)</t>
  </si>
  <si>
    <t>Jul. 23, 2014USD ($)</t>
  </si>
  <si>
    <t>Jul. 22, 2014USD ($)</t>
  </si>
  <si>
    <t>Mar. 11, 2012USD ($)</t>
  </si>
  <si>
    <t>Debt Instrument [Line Items]</t>
  </si>
  <si>
    <t>Long-Term Fixed-Rate Notes</t>
  </si>
  <si>
    <t>Debt Instrument, Fee Amount</t>
  </si>
  <si>
    <t>Maximum number of drawdowns for borrowings related to delayed draw unsecured term loan facility | segment</t>
  </si>
  <si>
    <t>Unsecured Term Loan Facility, Maximum Borrowing Capacity</t>
  </si>
  <si>
    <t>Finite-Lived Intangible Asset, Useful Life</t>
  </si>
  <si>
    <t>5 years</t>
  </si>
  <si>
    <t>Payments to Acquire Businesses, Net of Cash Acquired</t>
  </si>
  <si>
    <t>Contingent liability under open standby letters of credit in favor of third parties</t>
  </si>
  <si>
    <t>Interest paid for all outstanding debt</t>
  </si>
  <si>
    <t>Interest Rate Contract [Member]</t>
  </si>
  <si>
    <t>Cash received from interest rate derivatives terminated</t>
  </si>
  <si>
    <t>Carrying amount of hedged debt</t>
  </si>
  <si>
    <t>Amortization of carrying amount of hedged debt</t>
  </si>
  <si>
    <t>Interest Rate Contract [Member] | Non-Operating Income (Expenses) - Net</t>
  </si>
  <si>
    <t>Gain (loss) recognized in income on derivatives</t>
  </si>
  <si>
    <t>Interest Rate Contract [Member] | Long-Term Fixed-Rate Notes | Non-Operating Income (Expenses) - Net</t>
  </si>
  <si>
    <t>Senior Notes Due June 2020 [Member]</t>
  </si>
  <si>
    <t>Long-Term Fixed-Rate Notes issued, face value</t>
  </si>
  <si>
    <t>Long-Term Fixed-Rate Notes, annual interest rate</t>
  </si>
  <si>
    <t>4.00%</t>
  </si>
  <si>
    <t>Debt Instrument, Debt Rating Decrease Threshold below the Standard &amp; Poor's BBB- Credit rating | debt_rating_level</t>
  </si>
  <si>
    <t>Debt Instrument, Debt Rating Decrease Threshold | debt_rating_level</t>
  </si>
  <si>
    <t>Long-Term Fixed-Rate Notes, discount</t>
  </si>
  <si>
    <t>Long-Term Fixed-Rate Notes, underwriting and other fees</t>
  </si>
  <si>
    <t>Maximum adjustments above initial interest rate</t>
  </si>
  <si>
    <t>2.00%</t>
  </si>
  <si>
    <t>Senior Notes Due 2017 [Member]</t>
  </si>
  <si>
    <t>3.25%</t>
  </si>
  <si>
    <t>Long-Term Fixed-Rate Notes, maturity date</t>
  </si>
  <si>
    <t>Dec. 1,
		2017</t>
  </si>
  <si>
    <t>Senior Notes Due 2022 [Member]</t>
  </si>
  <si>
    <t>4.375%</t>
  </si>
  <si>
    <t>Dec. 1,
		2022</t>
  </si>
  <si>
    <t>Senior Notes Due November 2015</t>
  </si>
  <si>
    <t>2.875%</t>
  </si>
  <si>
    <t>Senior Notes Due March Twenty Eleven [Member]</t>
  </si>
  <si>
    <t>5.50%</t>
  </si>
  <si>
    <t>Repayment of long-term fixed-rate notes</t>
  </si>
  <si>
    <t>2013 Senior Notes</t>
  </si>
  <si>
    <t>6.00%</t>
  </si>
  <si>
    <t>Senior Notes Due 2017 and 2022 [Member]</t>
  </si>
  <si>
    <t>Revolving Credit Facility October 2016</t>
  </si>
  <si>
    <t>Credit facility, maximum borrowing capacity</t>
  </si>
  <si>
    <t>Credit facility Outstanding amount</t>
  </si>
  <si>
    <t>Credit facility, interest percentage</t>
  </si>
  <si>
    <t>1.29%</t>
  </si>
  <si>
    <t>1.38%</t>
  </si>
  <si>
    <t>Commercial Paper [Member]</t>
  </si>
  <si>
    <t>Debt Instrument, Number of Days From Issuance</t>
  </si>
  <si>
    <t>364 days</t>
  </si>
  <si>
    <t>International Operations</t>
  </si>
  <si>
    <t>Uncommitted credit facility, maximum borrowing capacity</t>
  </si>
  <si>
    <t>Long Term Fixed Rate Notes [Member]</t>
  </si>
  <si>
    <t>Interest Rate Contract [Member] | Fair Value Hedging [Member]</t>
  </si>
  <si>
    <t>Derivative, Notional Amount</t>
  </si>
  <si>
    <t>NetProspex [Member]</t>
  </si>
  <si>
    <t>Total Purchase Price</t>
  </si>
  <si>
    <t>D&amp;B Credibility Corporation [Member] [Member]</t>
  </si>
  <si>
    <t>Borrowings (Detail) - USD ($) $ in Millions</t>
  </si>
  <si>
    <t>Debt Maturing Within One Year:</t>
  </si>
  <si>
    <t>Other</t>
  </si>
  <si>
    <t>Total Debt Maturing Within One year</t>
  </si>
  <si>
    <t>Debt Maturing After One Year:</t>
  </si>
  <si>
    <t>Long-Term Fixed-Rate Notes (Net of a $3.3 million and $2.3 million discount as of June 30, 2015 and December 31, 2014, respectively)</t>
  </si>
  <si>
    <t>Credit Facility</t>
  </si>
  <si>
    <t>Total Debt Maturing After One Year</t>
  </si>
  <si>
    <t>Senior Notes Due November Twenty Fifteen [Member]</t>
  </si>
  <si>
    <t>Fixed-Rate Notes (Net of a $0.1 million and $0.2 million discount as of June 30, 2015 and December 31, 2014, respectively</t>
  </si>
  <si>
    <t>Fair Value Adjustment Related to Hedged Debt</t>
  </si>
  <si>
    <t>Earnings Per Share - Additional Information (Detail) - USD ($) $ in Millions</t>
  </si>
  <si>
    <t>1 Months Ended</t>
  </si>
  <si>
    <t>49 Months Ended</t>
  </si>
  <si>
    <t>May. 30, 2010</t>
  </si>
  <si>
    <t>Oct. 31, 2014</t>
  </si>
  <si>
    <t>Aug. 31, 2014</t>
  </si>
  <si>
    <t>Sep. 30, 2012</t>
  </si>
  <si>
    <t>Aug. 31, 2012</t>
  </si>
  <si>
    <t>Oct. 31, 2011</t>
  </si>
  <si>
    <t>Feb. 28, 2009</t>
  </si>
  <si>
    <t>Earnings Per Share, Diluted, by Common Class, Including Two Class Method [Line Items]</t>
  </si>
  <si>
    <t>Treasury Stock, Shares, Acquired</t>
  </si>
  <si>
    <t>Stock-based awards to acquire shares of common stock outstanding but not included in computation of diluted earnings per share (in shares)</t>
  </si>
  <si>
    <t>Options, expiration period</t>
  </si>
  <si>
    <t>10 years</t>
  </si>
  <si>
    <t>Minimum [Member]</t>
  </si>
  <si>
    <t>Share-based Compensation Arrangement by Share-based Payment Award, Award Vesting Period</t>
  </si>
  <si>
    <t>3 years</t>
  </si>
  <si>
    <t>Maximum</t>
  </si>
  <si>
    <t>Performance based Restricted Stock Units [Member] | Minimum [Member]</t>
  </si>
  <si>
    <t>Share Based Compensation Arrangement by Share Based Payment Awards, Equity Instruments Other than Options, Percentage of the Target Award Ultimately Received by employee</t>
  </si>
  <si>
    <t>0.00%</t>
  </si>
  <si>
    <t>Performance based Restricted Stock Units [Member] | Maximum</t>
  </si>
  <si>
    <t>200.00%</t>
  </si>
  <si>
    <t>Repurchase Program To Mitigate Dilutive Effect [Member]</t>
  </si>
  <si>
    <t>Repurchase Program To Mitigate Dilutive Effect [Member] | Share Repurchase Program Twenty Ten [Member]</t>
  </si>
  <si>
    <t>Stock Repurchase Program, Number of Shares Authorized to be Repurchased</t>
  </si>
  <si>
    <t>Stock Repurchase Program, Period in Force</t>
  </si>
  <si>
    <t>4 years</t>
  </si>
  <si>
    <t>Repurchase Program To Mitigate Dilutive Effect [Member] | Share Repurchase Program Twenty Fourteen [Member]</t>
  </si>
  <si>
    <t>Stock Repurchase Program, Authorized Amount</t>
  </si>
  <si>
    <t>Common Stock Repurchase Program [Member]</t>
  </si>
  <si>
    <t>Common Stock Repurchase Program [Member] | Stock Repurchase Plan One [Member]</t>
  </si>
  <si>
    <t>Common Stock Repurchase Program [Member] | Stock Repurchase Plan Twenty Zero Nine [Member]</t>
  </si>
  <si>
    <t>n August 2014, our Board of Directors approved a new $100 million share repurchase program to mitigate the dilutive effect of shares issued under our stock incentive plans and Employee Stock Purchase Program, and to be used for discretionary share repurchases from time to time. Use of the new $100 million share repurchase program for anti-dilutive share repurchases was authorized to commence upon the completion or expiration of our four-year, five million share repurchase program which expired in October 2014. Any use for discretionary share repurchases was authorized to commence upon the completion of our $1 billion discretionary program which was completed in August 2014. The new $100 million share repurchase program will remain open until it has been fully utilized. There is currently no definitive timeline under which the program will be completed. As of June 30, 2015, we have not yet commenced repurchasing under this program.</t>
  </si>
  <si>
    <t>In May 2010, our Board of Directors approved a four-year, five million share repurchase program to mitigate the dilutive effect of the shares issued under our stock incentive plans and ESPP. This program commenced in October 2010 and expired in October 2014. Of the 5,000,000 shares that were authorized for repurchase under this program, 2,682,492 shares were repurchased at the time this program expired in October 2014.</t>
  </si>
  <si>
    <t>In August 2012, our Board of Directors approved a $500 million increase to our then-existing $500 million share repurchase program, for a total program authorization of $1 billion. The then-existing $500 million share repurchase program was approved by our Board of Directors in October 2011 and commenced in November 2011 upon completion of the previous $200 million share repurchase program. This program was completed in August 2014.</t>
  </si>
  <si>
    <t>Earnings Per Share (Detail) - USD ($) $ / shares in Units, shares in Millions, $ in Millions</t>
  </si>
  <si>
    <t>Earnings Per Share Disclosure [Line Items]</t>
  </si>
  <si>
    <t>Income from Continuing Operations Attributable to Dun &amp; Bradstreet</t>
  </si>
  <si>
    <t>Less: Allocation to Participating Securities</t>
  </si>
  <si>
    <t>Income from Continuing Operations Attributable to Dun &amp; Bradstreet Common Shareholders – Basic and Diluted</t>
  </si>
  <si>
    <t>Income (Loss) from Discontinued Operations – Net of Income Taxes</t>
  </si>
  <si>
    <t>Net Income (Loss) Attributable to Dun &amp; Bradstreet Common Shareholders – Basic and Diluted</t>
  </si>
  <si>
    <t>Weighted Average Number of Shares Outstanding – Basic</t>
  </si>
  <si>
    <t>Dilutive Effect of Our Stock Incentive Plans</t>
  </si>
  <si>
    <t>Weighted Average Number of Shares Outstanding – Diluted</t>
  </si>
  <si>
    <t>Share Repurchases (Detail) - USD ($) $ in Millions</t>
  </si>
  <si>
    <t>Accelerated Share Repurchases [Line Items]</t>
  </si>
  <si>
    <t>Total number of share repurchases (in shares)</t>
  </si>
  <si>
    <t>Total amount of share repurchases</t>
  </si>
  <si>
    <t>Share Repurchase Programs</t>
  </si>
  <si>
    <t>Repurchases to Mitigate the Dilutive Effect of the Shares Issued Under Our Stock Incentive Plans and Employee Stock Purchase Plan (ESPP)</t>
  </si>
  <si>
    <t>Stock Repurchase Plan One [Member] | Share Repurchase Programs</t>
  </si>
  <si>
    <t>Amount approved for repurchase of shares</t>
  </si>
  <si>
    <t>Share Repurchase Program Twenty Ten [Member] | Repurchases to Mitigate the Dilutive Effect of the Shares Issued Under Our Stock Incentive Plans and Employee Stock Purchase Plan (ESPP)</t>
  </si>
  <si>
    <t>Repurchase program, period</t>
  </si>
  <si>
    <t>Repurchase program, commencement date</t>
  </si>
  <si>
    <t>2010-10</t>
  </si>
  <si>
    <t>Share repurchase program, completion date</t>
  </si>
  <si>
    <t>2014-10</t>
  </si>
  <si>
    <t>Other Accrued and Current Liabilities (Detail) - USD ($) $ in Millions</t>
  </si>
  <si>
    <t>Dec. 31, 2013</t>
  </si>
  <si>
    <t>Schedule of Accrued Liabilities [Line Items]</t>
  </si>
  <si>
    <t>Restructuring Reserve</t>
  </si>
  <si>
    <t>Accrued Professional Fees, Current</t>
  </si>
  <si>
    <t>Accrued Operating Expenses, Current</t>
  </si>
  <si>
    <t>Bond Interest Payable</t>
  </si>
  <si>
    <t>Other Accrued Liabilities, Current</t>
  </si>
  <si>
    <t>Other Accrued And Current Liabilities</t>
  </si>
  <si>
    <t>The increase in professional fees was primarily related to technology spending as a result of our strategic investments</t>
  </si>
  <si>
    <t>Contingencies- Additional Information (Detail) $ in Millions</t>
  </si>
  <si>
    <t>Sep. 30, 2012person</t>
  </si>
  <si>
    <t>Mar. 31, 2015person</t>
  </si>
  <si>
    <t>Dec. 31, 2012person</t>
  </si>
  <si>
    <t>Commitments and Contingencies Disclosure [Line Items]</t>
  </si>
  <si>
    <t>Number of putative class action complaints files against the Company and DBCC</t>
  </si>
  <si>
    <t>Corporate Shutdown Costs [Member] | Shanghai Roadway D&amp;B Marketing Services Co Ltd.</t>
  </si>
  <si>
    <t>Shut-down costs | $</t>
  </si>
  <si>
    <t>Pending Litigation [Member] | Shanghai Roadway D&amp;B Marketing Services Co Ltd.</t>
  </si>
  <si>
    <t>Loss Contingency, Number of Defendants</t>
  </si>
  <si>
    <t>Fines and Imprisonment [Member] | Shanghai Roadway D&amp;B Marketing Services Co Ltd.</t>
  </si>
  <si>
    <t>Income Taxes - Additional Information (Detail) - USD ($) $ in Millions</t>
  </si>
  <si>
    <t>Income Taxes [Line Items]</t>
  </si>
  <si>
    <t>Effective tax rate</t>
  </si>
  <si>
    <t>34.60%</t>
  </si>
  <si>
    <t>34.30%</t>
  </si>
  <si>
    <t>32.60%</t>
  </si>
  <si>
    <t>(8.30%)</t>
  </si>
  <si>
    <t>Release of Reserves for Uncertain Tax Positions</t>
  </si>
  <si>
    <t>Liabilities for Unrecognized Tax Benefits, Reduction Resulting from Settlement of IRS Audit</t>
  </si>
  <si>
    <t>Gross unrecognized tax benefits</t>
  </si>
  <si>
    <t>Unrecognized tax benefits that, if recognized, would impact effective tax rate</t>
  </si>
  <si>
    <t>Unrecognized Tax Benefit, Reduction Resulting from Lapse of Applicable Statute of Limitations and Settlements with Taxing Authority</t>
  </si>
  <si>
    <t>Reasonably possible decrease in unrecognized tax benefits within next twelve months</t>
  </si>
  <si>
    <t>Period within which Unrecognized Tax Benefits will possibly decrease</t>
  </si>
  <si>
    <t>12 months</t>
  </si>
  <si>
    <t>Interest expense related to unrecognized tax benefits</t>
  </si>
  <si>
    <t>Accrued interest expense related to unrecognized tax benefits</t>
  </si>
  <si>
    <t>Components of Net Periodic (Income) Cost Associated with Pension Plans and Postretirement Benefit Obligations (Detail) - USD ($) $ in Millions</t>
  </si>
  <si>
    <t>Pension Plans</t>
  </si>
  <si>
    <t>Components of Net Periodic Cost (Income):</t>
  </si>
  <si>
    <t>Service cost</t>
  </si>
  <si>
    <t>Interest cost</t>
  </si>
  <si>
    <t>Expected return on plan assets</t>
  </si>
  <si>
    <t>Amortization of prior service cost (credit)</t>
  </si>
  <si>
    <t>Recognized actuarial loss (gain)</t>
  </si>
  <si>
    <t>Net Periodic Cost (Income)</t>
  </si>
  <si>
    <t>Postretirement Benefit Obligations</t>
  </si>
  <si>
    <t>Pension and Postretirement Benefits - Additional Information (Detail) - USD ($) $ in Millions</t>
  </si>
  <si>
    <t>Jan. 01, 2015</t>
  </si>
  <si>
    <t>Pension and Other Postretirement Benefits Disclosure [Line Items]</t>
  </si>
  <si>
    <t>Defined Benefit Plan, Gross Prescription Drug Subsidy Receipts Received</t>
  </si>
  <si>
    <t>Non-Qualified U.S. and non-U.S. pension plans</t>
  </si>
  <si>
    <t>Defined Benefit Plans, Estimated Future Employer Contributions in Next Fiscal Year</t>
  </si>
  <si>
    <t>Employer contribution to employee benefit plans</t>
  </si>
  <si>
    <t>Postretirement Benefit Plans</t>
  </si>
  <si>
    <t>Defined Benefit Plans, Estimated Future Employer Contributions in Current Fiscal Year</t>
  </si>
  <si>
    <t>Postretirement Health Coverage [Member]</t>
  </si>
  <si>
    <t>Defined Benefit Plan, Vesting Service Age, Minimum</t>
  </si>
  <si>
    <t>65 years</t>
  </si>
  <si>
    <t>Segment Information - Additional Information (Detail) $ in Millions</t>
  </si>
  <si>
    <t>Dec. 31, 2014USD ($)segment</t>
  </si>
  <si>
    <t>Segment Reporting Disclosure [Line Items]</t>
  </si>
  <si>
    <t>Assets</t>
  </si>
  <si>
    <t>Goodwill, Translation Adjustments</t>
  </si>
  <si>
    <t>Non-Americas [Member]</t>
  </si>
  <si>
    <t>Percentage of Revenue from Divested and Other Businesses</t>
  </si>
  <si>
    <t>1.00%</t>
  </si>
  <si>
    <t>Americas [Member]</t>
  </si>
  <si>
    <t>Percentage of total revenue from single customer</t>
  </si>
  <si>
    <t>10.00%</t>
  </si>
  <si>
    <t>Corporate and Other [Member]</t>
  </si>
  <si>
    <t>[1],[4]</t>
  </si>
  <si>
    <t>Current Asset Held for Sale</t>
  </si>
  <si>
    <t>NetProspex and D&amp;B Credibility Corporation [Member]</t>
  </si>
  <si>
    <t>The decrease in assets in the Non-Americas segment to $545.4 million at June 30, 2015 from $833.8 million at December 31, 2014 was primarily driven by a net decrease in cash due to the acquisition of DBCC and the negative impact of foreign currency translation. Assets in Non-Americas included asset held for sale related to the divestiture of our business in ANZ of $172.9 million and $238.1 million for the periods ending June 30, 2015 and December 31, 2014, respectively.</t>
  </si>
  <si>
    <t>The increase in assets in the Americas segment to $1,353.0 million at June 30, 2015 from $831.9 million at December 31, 2014 was primarily due to the acquisition of DBCC and NetProspex (See Note 13 to our unaudited consolidated financial statements included in this Quarterly Report on Form 10-Q), partially offset by a decrease in accounts receivable compared to the fourth quarter of 2014 resulting from the cyclical sales pattern of our Americas business.</t>
  </si>
  <si>
    <t>The decrease in assets in Corporate and Other to $194.3 million at June 30, 2015 from $320.5 million at December 31, 2014 was primarily due to a decrease in deferred tax assets and lower cash due to: (i) the acquisition of DBCC during the second quarter of 2015 and NetProspex during the first quarter of 2015; and (ii) lower Rabbi Trust Assets due to payments.</t>
  </si>
  <si>
    <t>Segment Information (Detail) - USD ($) $ in Millions</t>
  </si>
  <si>
    <t>Corporate and Other</t>
  </si>
  <si>
    <t>Divested and other revenue</t>
  </si>
  <si>
    <t>Operating Income (Loss)</t>
  </si>
  <si>
    <t>Percentage Of Total Revenue From Divested And Other Business</t>
  </si>
  <si>
    <t>Total Segments</t>
  </si>
  <si>
    <t>Total Segments | Americas [Member]</t>
  </si>
  <si>
    <t>Total Segments | Non-Americas [Member]</t>
  </si>
  <si>
    <t>Corporate Costs</t>
  </si>
  <si>
    <t>Restructuring accruals</t>
  </si>
  <si>
    <t>Acquisition-related Costs [Member]</t>
  </si>
  <si>
    <t>Legal Fees And Other Shut-Down Costs Associated with Matters in China</t>
  </si>
  <si>
    <t>The following table summarizes “Corporate and Other:” For the Three Months Ended June 30, For the Six Months Ended June 30, 2015 2014 2015 2014Corporate Costs$(16.2) $(14.6) $(32.4) $(28.0)Restructuring Expense(4.8) (5.0) (9.6) (9.9)Acquisition-Related Costs (a)(5.9) — (9.2) —Legal and Other Professional Fees and Shut-Down Costs Related to Matters in China(0.8) (1.2) (1.2) (1.5)Total Corporate and Other$(27.7) $(20.8) $(52.4) $(39.4)(a) The acquisition-related costs (i.e., banker's fees) for the three month and six month periods ended June 30, 2015 were primarily related to the acquisition of DBCC and NetProspex. See Note 13 to our unaudited consolidated financial statements included in this Quarterly Report on Form 10-Q.</t>
  </si>
  <si>
    <t>The acquisition-related costs (i.e., banker's fees) for the three month and six month periods ended June 30, 2015 were primarily related to the acquisition of DBCC and NetProspex. See Note 13 to our unaudited consolidated financial statements included in this Quarterly Report on Form 10-Q.</t>
  </si>
  <si>
    <t>Supplemental Geographic and Customer Solution Set Information (Detail) - USD ($) $ in Millions</t>
  </si>
  <si>
    <t>Risk Management Solutions</t>
  </si>
  <si>
    <t>Sales and Marketing Solutions</t>
  </si>
  <si>
    <t>Segment, Continuing Operations</t>
  </si>
  <si>
    <t>Segment, Continuing Operations | Risk Management Solutions</t>
  </si>
  <si>
    <t>Segment, Continuing Operations | Sales and Marketing Solutions</t>
  </si>
  <si>
    <t>Americas [Member] | Segment, Continuing Operations</t>
  </si>
  <si>
    <t>Americas [Member] | Segment, Continuing Operations | Risk Management Solutions</t>
  </si>
  <si>
    <t>Americas [Member] | Segment, Continuing Operations | Sales and Marketing Solutions</t>
  </si>
  <si>
    <t>Non-Americas [Member] | Segment, Continuing Operations</t>
  </si>
  <si>
    <t>Non-Americas [Member] | Segment, Continuing Operations | Risk Management Solutions</t>
  </si>
  <si>
    <t>Non-Americas [Member] | Segment, Continuing Operations | Sales and Marketing Solutions</t>
  </si>
  <si>
    <t>During the first quarter of 2014, we ceased the operations of our Ireland Small Corporate Registry Business in our Non-Americas segment. This business contributed less than 1% to our Non-Americas total revenue for the six months ended June 30, 2014. This business has been classified as “Divested and Other Businesses.” The following table represents Divested and Other Businesses revenue by solution set: For the Three Months Ended June 30, For the Six Months Ended June 30, 2015 2014 2015 2014Divested and Other Businesses: Risk Management Solutions$— $— $— $0.1Sales &amp; Marketing Solutions— — — —Total Divested and Other Businesses Revenue$— $— $— $0.1</t>
  </si>
  <si>
    <t>Segment Information Schedule of Divested and Other Business Revenue (Details) - USD ($) $ in Millions</t>
  </si>
  <si>
    <t>Segment Reporting Information [Line Items]</t>
  </si>
  <si>
    <t>Financial Instruments - Additional Information (Detail) - USD ($) $ in Millions</t>
  </si>
  <si>
    <t>Mar. 31, 2012</t>
  </si>
  <si>
    <t>Dec. 31, 2012</t>
  </si>
  <si>
    <t>Mar. 11, 2012</t>
  </si>
  <si>
    <t>Dec. 31, 2010</t>
  </si>
  <si>
    <t>Nov. 29, 2010</t>
  </si>
  <si>
    <t>Fair Value, Assets and Liabilities Measured on Recurring and Nonrecurring Basis [Line Items]</t>
  </si>
  <si>
    <t>(Loss) from Sale of Discontinued Operations</t>
  </si>
  <si>
    <t>Foreign Exchange and Option Contracts Maturities, Maximun Period</t>
  </si>
  <si>
    <t>Interest Rate Contract [Member] | Non-Operating Income (Expenses) - Net | Long-Term Fixed-Rate Notes</t>
  </si>
  <si>
    <t>Long-Term Fixed-Rate Notes, face value</t>
  </si>
  <si>
    <t>Foreign Exchange Contract [Member]</t>
  </si>
  <si>
    <t>Fair Values of Derivative Instruments in Consolidated Balance Sheet (Detail) - USD ($) $ in Millions</t>
  </si>
  <si>
    <t>Derivatives, Fair Value [Line Items]</t>
  </si>
  <si>
    <t>Assets Derivatives</t>
  </si>
  <si>
    <t>Liabilities Derivative</t>
  </si>
  <si>
    <t>Derivatives not designated as hedging instruments</t>
  </si>
  <si>
    <t>Derivatives not designated as hedging instruments | Other Accrued and Current Liabilities | Foreign exchange forward contracts</t>
  </si>
  <si>
    <t>Derivatives not designated as hedging instruments | Other Current Assets | Foreign exchange forward contracts</t>
  </si>
  <si>
    <t>Effect of Derivative Instruments on Consolidated Statement of Operations and Comprehensive Income (Detail) - USD ($) $ in Millions</t>
  </si>
  <si>
    <t>Not Designated as Hedging Instrument [Member] | Forward exchange contracts | Non-Operating Income (Expenses) - Net</t>
  </si>
  <si>
    <t>Derivative Instruments, Gain (Loss) [Line Items]</t>
  </si>
  <si>
    <t>Gain or (Loss) Recognized in Income on Derivative</t>
  </si>
  <si>
    <t>Assets and Liabilities Measured at Fair Value on Recurring Basis (Detail) - USD ($) $ in Millions</t>
  </si>
  <si>
    <t>Assets:</t>
  </si>
  <si>
    <t>Cash Equivalents</t>
  </si>
  <si>
    <t>Other Current Assets | Foreign exchange forward contracts</t>
  </si>
  <si>
    <t>Assets measured at fair value</t>
  </si>
  <si>
    <t>Other Accrued and Current Liabilities | Foreign exchange forward contracts</t>
  </si>
  <si>
    <t>Liabilities:</t>
  </si>
  <si>
    <t>Liabilities measured at fair value</t>
  </si>
  <si>
    <t>Quoted Prices in Active Markets for Identical Assets (Level I)</t>
  </si>
  <si>
    <t>Quoted Prices in Active Markets for Identical Assets (Level I) | Other Current Assets | Foreign exchange forward contracts</t>
  </si>
  <si>
    <t>Quoted Prices in Active Markets for Identical Assets (Level I) | Other Accrued and Current Liabilities | Foreign exchange forward contracts</t>
  </si>
  <si>
    <t>Significant Other Observable Inputs (Level II)</t>
  </si>
  <si>
    <t>Significant Other Observable Inputs (Level II) | Other Current Assets | Foreign exchange forward contracts</t>
  </si>
  <si>
    <t>Significant Other Observable Inputs (Level II) | Other Accrued and Current Liabilities | Foreign exchange forward contracts</t>
  </si>
  <si>
    <t>Significant Unobservable Inputs (Level III)</t>
  </si>
  <si>
    <t>Significant Unobservable Inputs (Level III) | Other Current Assets | Foreign exchange forward contracts</t>
  </si>
  <si>
    <t>Significant Unobservable Inputs (Level III) | Other Accrued and Current Liabilities | Foreign exchange forward contracts</t>
  </si>
  <si>
    <t>Cash equivalents represent fair value as it consists of highly liquid investments with an original maturity of three months or less.</t>
  </si>
  <si>
    <t>Primarily represents foreign currency forward contracts. Fair value is determined utilizing a market approach and considers a factor for nonperformance in the valuation.</t>
  </si>
  <si>
    <t>Carrying Amount and Estimated Fair Value of Asset (Liability) (Detail) - USD ($) $ in Millions</t>
  </si>
  <si>
    <t>Fair Value, Balance Sheet Grouping, Financial Statement Captions [Line Items]</t>
  </si>
  <si>
    <t>Credit Facilities, Carrying Amount (Asset) Liability</t>
  </si>
  <si>
    <t>Debt, Long-term and Short-term, Combined Amount</t>
  </si>
  <si>
    <t>Portion at Fair Value Measurement [Member]</t>
  </si>
  <si>
    <t>Credit Facilities, fair value (Asset) Liability</t>
  </si>
  <si>
    <t>Accumulated Other Comprehensive Income (Loss) Schedule of Accumulated Other Comprehensive Income (Loss) (Details) - USD ($) $ in Millions</t>
  </si>
  <si>
    <t>Accumulated Other Comprehensive Income [Roll Forward]</t>
  </si>
  <si>
    <t>Other Comprehensive Income (Loss), before reclassifications, Net of Tax</t>
  </si>
  <si>
    <t>Reclassification from Accumulated Other Comprehensive Income, Current Period, Net of Tax</t>
  </si>
  <si>
    <t>Accumulated Translation Adjustment [Member]</t>
  </si>
  <si>
    <t>Accumulated Defined Benefit Plans Adjustment [Member]</t>
  </si>
  <si>
    <t>Accumulated Net Gain (Loss) from Designated or Qualifying Cash Flow Hedges [Member]</t>
  </si>
  <si>
    <t>Accumulated Other Comprehensive Income (Loss) Reclassifications out of AOCI (Details) - USD ($) $ in Millions</t>
  </si>
  <si>
    <t>Income Tax Expense (Benefit)</t>
  </si>
  <si>
    <t>Reclassification out of Accumulated Other Comprehensive Income [Member]</t>
  </si>
  <si>
    <t>Net Income (Loss) Available to Common Stockholders, Basic</t>
  </si>
  <si>
    <t>Accumulated Defined Benefit Plans Adjustment [Member] | Reclassification out of Accumulated Other Comprehensive Income [Member]</t>
  </si>
  <si>
    <t>Accumulated Defined Benefit Plans Adjustment [Member] | Reclassification out of Accumulated Other Comprehensive Income [Member] | Selling, General and Administrative Expenses [Member]</t>
  </si>
  <si>
    <t>Other Comprehensive (Income) Loss, Amortization adjustment from AOCI, Pension and Other Postretirement Benefit Plans,for Net Prior Service Cost (credit),before tax</t>
  </si>
  <si>
    <t>Other Comprehensive Income (Loss), Reclassification, Pension and Other Postretirement Benefit Plans, Net Gain (Loss) Recognized in Net Periodic Benefit Cost, before Tax</t>
  </si>
  <si>
    <t>Accumulated Defined Benefit Plans Adjustment [Member] | Reclassification out of Accumulated Other Comprehensive Income [Member] | Operating Expenses</t>
  </si>
  <si>
    <t>Acquisitions Acquisitions (Details) - USD ($) $ in Millions</t>
  </si>
  <si>
    <t>May. 12, 2015</t>
  </si>
  <si>
    <t>Jan. 05, 2015</t>
  </si>
  <si>
    <t>Purchase Price Allocation [Line Items]</t>
  </si>
  <si>
    <t>Reported GAAP Revenue (1)</t>
  </si>
  <si>
    <t>Pro Forma Revenue</t>
  </si>
  <si>
    <t>Reported GAAP Net Income (Loss) Attributable to Dun &amp; Bradstreet Common Shareholders (2)</t>
  </si>
  <si>
    <t>Pro Forma Net Income (Loss) Attributable to Dun &amp; Bradstreet Common Shareholders</t>
  </si>
  <si>
    <t>D&amp;B Credibility Corporation [Member]</t>
  </si>
  <si>
    <t>The period of time from the acquisition date when the purchase accounting process is expected to be completed, at the latest</t>
  </si>
  <si>
    <t>1 year</t>
  </si>
  <si>
    <t>Cash Acquisition, Percentage of Equity Interest Acquired</t>
  </si>
  <si>
    <t>100.00%</t>
  </si>
  <si>
    <t>Business Acquisition, Transaction Costs</t>
  </si>
  <si>
    <t>Maximum Potential Earnout Payment</t>
  </si>
  <si>
    <t>Total Assets Acquired</t>
  </si>
  <si>
    <t>Deferred Tax Liability</t>
  </si>
  <si>
    <t>Other Liabilities</t>
  </si>
  <si>
    <t>Total Liabilities Assumed</t>
  </si>
  <si>
    <t>Fair Value of Contingent Consideration</t>
  </si>
  <si>
    <t>Total Consideration</t>
  </si>
  <si>
    <t>Cash Assumed</t>
  </si>
  <si>
    <t>Net Cash Consideration</t>
  </si>
  <si>
    <t>Acquired Finite-lived Intangible Assets, Weighted Average Useful Life</t>
  </si>
  <si>
    <t>7 years 6 months</t>
  </si>
  <si>
    <t>D&amp;B Credibility Corporation [Member] | Reacquired Right [Member]</t>
  </si>
  <si>
    <t>Intangible Assets:</t>
  </si>
  <si>
    <t>D&amp;B Credibility Corporation [Member] | Technology-Based Intangible Assets [Member]</t>
  </si>
  <si>
    <t>6 years 6 months</t>
  </si>
  <si>
    <t>D&amp;B Credibility Corporation [Member] | Customer Relationships [Member]</t>
  </si>
  <si>
    <t>8 years</t>
  </si>
  <si>
    <t>D&amp;B Credibility Corporation [Member] | Minimum [Member]</t>
  </si>
  <si>
    <t>D&amp;B Credibility Corporation [Member] | Maximum [Member]</t>
  </si>
  <si>
    <t>Add: DBCC and NetProspex Preacquisition Revenue</t>
  </si>
  <si>
    <t>Acceleration of Vesting for NetProspex Options</t>
  </si>
  <si>
    <t>NetProspex [Member] | Database Screening Tool [Member]</t>
  </si>
  <si>
    <t>9 years</t>
  </si>
  <si>
    <t>NetProspex [Member] | Data Supply Agreement [Member]</t>
  </si>
  <si>
    <t>5 years 6 months</t>
  </si>
  <si>
    <t>NetProspex [Member] | Technology-Based Intangible Assets [Member]</t>
  </si>
  <si>
    <t>NetProspex [Member] | Database Rights [Member]</t>
  </si>
  <si>
    <t>2 years</t>
  </si>
  <si>
    <t>NetProspex [Member] | Customer Relationships [Member]</t>
  </si>
  <si>
    <t>NetProspex [Member] | Minimum [Member]</t>
  </si>
  <si>
    <t>NetProspex [Member] | Maximum [Member]</t>
  </si>
  <si>
    <t>Fair Value Adjustment to Acquisition Date deferred Revenue [Member] | NetProspex and D&amp;B Credibility Corporation [Member]</t>
  </si>
  <si>
    <t>Pro Forma Adjustments - Net of Income Tax:</t>
  </si>
  <si>
    <t>Preacquisition Net income (Losses) [Member] | NetProspex and D&amp;B Credibility Corporation [Member]</t>
  </si>
  <si>
    <t>Amortization of Intangible Assets [Member] | NetProspex and D&amp;B Credibility Corporation [Member]</t>
  </si>
  <si>
    <t>Acquisitiion Related Costs [Member] | NetProspex and D&amp;B Credibility Corporation [Member]</t>
  </si>
  <si>
    <t>Contractual Obligations Contractual Obligations (details) - USD ($) $ in Millions</t>
  </si>
  <si>
    <t>Dec. 31, 2011</t>
  </si>
  <si>
    <t>Unrecorded Unconditional Purchase Obligation [Line Items]</t>
  </si>
  <si>
    <t>Contractual Obligations, Due in Current Fiscal Year</t>
  </si>
  <si>
    <t>Contractual Obligation, Due in Next Twelve Months</t>
  </si>
  <si>
    <t>Contractual Obligation, Due in Second Year</t>
  </si>
  <si>
    <t>Contractual Obligation, Due in Third Year</t>
  </si>
  <si>
    <t>Contractual Obligation, Due in Fourth Year</t>
  </si>
  <si>
    <t>Contractual Obligation, Due after Fourth Year</t>
  </si>
  <si>
    <t>Contractual Obligation</t>
  </si>
  <si>
    <t>Cognizant Technology Solutions [Member]</t>
  </si>
  <si>
    <t>Expected Future Payments</t>
  </si>
  <si>
    <t>Convergys Customer Management Group [Member]</t>
  </si>
  <si>
    <t>Termination Notice Period</t>
  </si>
  <si>
    <t>6 months</t>
  </si>
  <si>
    <t>180 days</t>
  </si>
  <si>
    <t>Commercial Agreement Period</t>
  </si>
  <si>
    <t>6 years</t>
  </si>
  <si>
    <t>Service Agreement Term</t>
  </si>
  <si>
    <t>Cost of Services</t>
  </si>
  <si>
    <t>Discontinued Operations Discontinued Operations (Details) - USD ($) $ in Millions</t>
  </si>
  <si>
    <t>Discontinued Operations, Assets and Liabilities Held for Sale [Line Items]</t>
  </si>
  <si>
    <t>Income (Loss) from Discontinued Operations</t>
  </si>
  <si>
    <t>Loss in Disposal, Net of Income Taxes</t>
  </si>
  <si>
    <t>Escrow Deposit</t>
  </si>
  <si>
    <t>Period during which escrow funds may be used</t>
  </si>
  <si>
    <t>Discontinued Operation, Amounts of Material Contingent Liabilities Remaining</t>
  </si>
  <si>
    <t>Income (Loss) before Provision for Income Taxes</t>
  </si>
  <si>
    <t>Provision for Income Taxes</t>
  </si>
  <si>
    <t>Accounts Receivable</t>
  </si>
  <si>
    <t>Property, Plant and Equipment</t>
  </si>
  <si>
    <t>Computer Software</t>
  </si>
  <si>
    <t>Other Long-Term Assets</t>
  </si>
  <si>
    <t>Valuation Allowance for Carrying Value</t>
  </si>
  <si>
    <t>Deferred Tax Liabilities</t>
  </si>
  <si>
    <t>Other Long-Term Liabilities</t>
  </si>
  <si>
    <t>Royalty payments to be received</t>
  </si>
  <si>
    <t>Trademark License Agreement Period</t>
  </si>
  <si>
    <t>Subsequent Events - Additional Information (Detail) - Subsequent Event [Member] - $ / shares</t>
  </si>
  <si>
    <t>Jul. 31, 2015</t>
  </si>
  <si>
    <t>Aug. 31, 2015</t>
  </si>
  <si>
    <t>Subsequent Event [Line Items]</t>
  </si>
  <si>
    <t>Dividend declared (in dollars per share)</t>
  </si>
  <si>
    <t>Approximate Percentage of the Company's relationship with Acxiom related to managed data services</t>
  </si>
  <si>
    <t>15.00%</t>
  </si>
  <si>
    <t>Label</t>
  </si>
  <si>
    <t>Element</t>
  </si>
  <si>
    <t>Value</t>
  </si>
  <si>
    <t>Depreciation, Depletion and Amortization, Nonproduction</t>
  </si>
  <si>
    <t>us-gaap_DepreciationAndAmortization</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vertical="top" wrapText="1"/>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5"/>
  </cols>
  <sheetData>
    <row spans="1:2" r="1">
      <c t="s" r="A1" s="1">
        <v>0</v>
      </c>
      <c t="s" r="B1" s="2">
        <v>1</v>
      </c>
    </row>
    <row spans="1:2" r="2">
      <c t="s" r="A2" s="3">
        <v>2</v>
      </c>
      <c t="s" r="B2" s="3">
        <v>3</v>
      </c>
    </row>
    <row spans="1:2" r="3">
      <c t="s" r="A3" s="3">
        <v>4</v>
      </c>
      <c t="s" r="B3" s="3">
        <v>5</v>
      </c>
    </row>
    <row spans="1:2" r="4">
      <c t="s" r="A4" s="3">
        <v>6</v>
      </c>
      <c t="s" r="B4" s="3">
        <v>7</v>
      </c>
    </row>
    <row spans="1:2" r="5">
      <c t="s" r="A5" s="3">
        <v>8</v>
      </c>
      <c t="n" r="B5" s="4">
        <v>2015</v>
      </c>
    </row>
    <row spans="1:2" r="6">
      <c t="s" r="A6" s="3">
        <v>9</v>
      </c>
      <c t="s" r="B6" s="5">
        <v>10</v>
      </c>
    </row>
    <row spans="1:2" r="7">
      <c t="s" r="A7" s="3">
        <v>11</v>
      </c>
      <c t="s" r="B7" s="3">
        <v>12</v>
      </c>
    </row>
    <row spans="1:2" r="8">
      <c t="s" r="A8" s="3">
        <v>13</v>
      </c>
      <c t="s" r="B8" s="3">
        <v>14</v>
      </c>
    </row>
    <row spans="1:2" r="9">
      <c t="s" r="A9" s="3">
        <v>15</v>
      </c>
      <c t="n" r="B9" s="4">
        <v>1115222</v>
      </c>
    </row>
    <row spans="1:2" r="10">
      <c t="s" r="A10" s="3">
        <v>16</v>
      </c>
      <c t="s" r="B10" s="3">
        <v>17</v>
      </c>
    </row>
    <row spans="1:2" r="11">
      <c t="s" r="A11" s="3">
        <v>18</v>
      </c>
      <c t="s" r="B11" s="3">
        <v>19</v>
      </c>
    </row>
    <row spans="1:2" r="12">
      <c t="s" r="A12" s="3">
        <v>20</v>
      </c>
      <c t="n" r="B12" s="4">
        <v>361110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2</v>
      </c>
      <c t="s" r="B1" s="2">
        <v>23</v>
      </c>
    </row>
    <row spans="1:2" r="2">
      <c t="s" r="B2" s="2">
        <v>24</v>
      </c>
    </row>
    <row spans="1:2" r="3">
      <c t="s" r="A3" s="9">
        <v>230</v>
      </c>
    </row>
    <row spans="1:2" r="4">
      <c t="s" r="A4" s="3">
        <v>232</v>
      </c>
      <c t="s" r="B4" s="3">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31</v>
      </c>
      <c t="s" r="B1" s="2">
        <v>23</v>
      </c>
    </row>
    <row spans="1:2" r="2">
      <c t="s" r="B2" s="2">
        <v>24</v>
      </c>
    </row>
    <row spans="1:2" r="3">
      <c t="s" r="A3" s="9">
        <v>230</v>
      </c>
    </row>
    <row spans="1:2" r="4">
      <c t="s" r="A4" s="3">
        <v>31</v>
      </c>
      <c t="s" r="B4" s="3">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5</v>
      </c>
      <c t="s" r="B1" s="2">
        <v>23</v>
      </c>
    </row>
    <row spans="1:2" r="2">
      <c t="s" r="B2" s="2">
        <v>24</v>
      </c>
    </row>
    <row spans="1:2" r="3">
      <c t="s" r="A3" s="9">
        <v>230</v>
      </c>
    </row>
    <row spans="1:2" r="4">
      <c t="s" r="A4" s="3">
        <v>235</v>
      </c>
      <c t="s" r="B4" s="3">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37</v>
      </c>
      <c t="s" r="B1" s="2">
        <v>23</v>
      </c>
    </row>
    <row spans="1:2" r="2">
      <c t="s" r="B2" s="2">
        <v>24</v>
      </c>
    </row>
    <row spans="1:2" r="3">
      <c t="s" r="A3" s="9">
        <v>230</v>
      </c>
    </row>
    <row spans="1:2" r="4">
      <c t="s" r="A4" s="3">
        <v>237</v>
      </c>
      <c t="s" r="B4" s="3">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9</v>
      </c>
      <c t="s" r="B1" s="2">
        <v>23</v>
      </c>
    </row>
    <row spans="1:2" r="2">
      <c t="s" r="B2" s="2">
        <v>24</v>
      </c>
    </row>
    <row spans="1:2" r="3">
      <c t="s" r="A3" s="9">
        <v>230</v>
      </c>
    </row>
    <row spans="1:2" r="4">
      <c t="s" r="A4" s="3">
        <v>239</v>
      </c>
      <c t="s" r="B4" s="3">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41</v>
      </c>
      <c t="s" r="B1" s="2">
        <v>23</v>
      </c>
    </row>
    <row spans="1:2" r="2">
      <c t="s" r="B2" s="2">
        <v>24</v>
      </c>
    </row>
    <row spans="1:2" r="3">
      <c t="s" r="A3" s="9">
        <v>230</v>
      </c>
    </row>
    <row spans="1:2" r="4">
      <c t="s" r="A4" s="3">
        <v>241</v>
      </c>
      <c t="s" r="B4" s="3">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43</v>
      </c>
      <c t="s" r="B1" s="2">
        <v>23</v>
      </c>
    </row>
    <row spans="1:2" r="2">
      <c t="s" r="B2" s="2">
        <v>24</v>
      </c>
    </row>
    <row spans="1:2" r="3">
      <c t="s" r="A3" s="9">
        <v>230</v>
      </c>
    </row>
    <row spans="1:2" r="4">
      <c t="s" r="A4" s="3">
        <v>243</v>
      </c>
      <c t="s" r="B4" s="3">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18</v>
      </c>
      <c t="s" r="B1" s="2">
        <v>23</v>
      </c>
    </row>
    <row spans="1:2" r="2">
      <c t="s" r="B2" s="2">
        <v>24</v>
      </c>
    </row>
    <row spans="1:2" r="3">
      <c t="s" r="A3" s="9">
        <v>230</v>
      </c>
    </row>
    <row spans="1:2" r="4">
      <c t="s" r="A4" s="3">
        <v>118</v>
      </c>
      <c t="s" r="B4" s="3">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46</v>
      </c>
      <c t="s" r="B1" s="2">
        <v>23</v>
      </c>
    </row>
    <row spans="1:2" r="2">
      <c t="s" r="B2" s="2">
        <v>24</v>
      </c>
    </row>
    <row spans="1:2" r="3">
      <c t="s" r="A3" s="9">
        <v>230</v>
      </c>
    </row>
    <row spans="1:2" r="4">
      <c t="s" r="A4" s="3">
        <v>246</v>
      </c>
      <c t="s" r="B4" s="3">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48</v>
      </c>
      <c t="s" r="B1" s="2">
        <v>23</v>
      </c>
    </row>
    <row spans="1:2" r="2">
      <c t="s" r="B2" s="2">
        <v>24</v>
      </c>
    </row>
    <row spans="1:2" r="3">
      <c t="s" r="A3" s="9">
        <v>230</v>
      </c>
    </row>
    <row spans="1:2" r="4">
      <c t="s" r="A4" s="3">
        <v>248</v>
      </c>
      <c t="s" r="B4" s="3">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1</v>
      </c>
      <c t="s" r="C1" s="2">
        <v>22</v>
      </c>
      <c t="s" r="E1" s="2">
        <v>23</v>
      </c>
    </row>
    <row spans="1:6" r="2">
      <c t="s" r="C2" s="2">
        <v>24</v>
      </c>
      <c t="s" r="D2" s="2">
        <v>25</v>
      </c>
      <c t="s" r="E2" s="2">
        <v>24</v>
      </c>
      <c t="s" r="F2" s="2">
        <v>25</v>
      </c>
    </row>
    <row spans="1:6" r="3">
      <c t="s" r="A3" s="3">
        <v>26</v>
      </c>
      <c t="s" r="B3" s="3">
        <v>27</v>
      </c>
      <c t="n" r="C3" s="6">
        <v>375.4</v>
      </c>
      <c t="n" r="D3" s="7">
        <v>368</v>
      </c>
      <c t="n" r="E3" s="6">
        <v>731.6</v>
      </c>
      <c t="n" r="F3" s="6">
        <v>728.2</v>
      </c>
    </row>
    <row spans="1:6" r="4">
      <c t="s" r="A4" s="3">
        <v>28</v>
      </c>
      <c t="n" r="C4" s="8">
        <v>136.4</v>
      </c>
      <c t="n" r="D4" s="8">
        <v>124.3</v>
      </c>
      <c t="n" r="E4" s="8">
        <v>267.4</v>
      </c>
      <c t="n" r="F4" s="8">
        <v>246.9</v>
      </c>
    </row>
    <row spans="1:6" r="5">
      <c t="s" r="A5" s="3">
        <v>29</v>
      </c>
      <c t="n" r="C5" s="8">
        <v>161.9</v>
      </c>
      <c t="n" r="D5" s="8">
        <v>142.2</v>
      </c>
      <c t="n" r="E5" s="8">
        <v>304.8</v>
      </c>
      <c t="n" r="F5" s="8">
        <v>281.8</v>
      </c>
    </row>
    <row spans="1:6" r="6">
      <c t="s" r="A6" s="3">
        <v>30</v>
      </c>
      <c t="n" r="C6" s="8">
        <v>14.1</v>
      </c>
      <c t="n" r="D6" s="8">
        <v>13.4</v>
      </c>
      <c t="n" r="E6" s="8">
        <v>26.5</v>
      </c>
      <c t="n" r="F6" s="8">
        <v>26.8</v>
      </c>
    </row>
    <row spans="1:6" r="7">
      <c t="s" r="A7" s="3">
        <v>31</v>
      </c>
      <c t="n" r="C7" s="8">
        <v>4.8</v>
      </c>
      <c t="n" r="D7" s="4">
        <v>5</v>
      </c>
      <c t="n" r="E7" s="8">
        <v>9.6</v>
      </c>
      <c t="n" r="F7" s="8">
        <v>9.9</v>
      </c>
    </row>
    <row spans="1:6" r="8">
      <c t="s" r="A8" s="3">
        <v>32</v>
      </c>
      <c t="n" r="C8" s="8">
        <v>317.2</v>
      </c>
      <c t="n" r="D8" s="8">
        <v>284.9</v>
      </c>
      <c t="n" r="E8" s="8">
        <v>608.3</v>
      </c>
      <c t="n" r="F8" s="8">
        <v>565.4</v>
      </c>
    </row>
    <row spans="1:6" r="9">
      <c t="s" r="A9" s="3">
        <v>33</v>
      </c>
      <c t="n" r="C9" s="8">
        <v>58.2</v>
      </c>
      <c t="n" r="D9" s="8">
        <v>83.09999999999999</v>
      </c>
      <c t="n" r="E9" s="8">
        <v>123.3</v>
      </c>
      <c t="n" r="F9" s="8">
        <v>162.8</v>
      </c>
    </row>
    <row spans="1:6" r="10">
      <c t="s" r="A10" s="3">
        <v>34</v>
      </c>
      <c t="n" r="C10" s="8">
        <v>0.4</v>
      </c>
      <c t="n" r="D10" s="8">
        <v>0.4</v>
      </c>
      <c t="n" r="E10" s="8">
        <v>0.8</v>
      </c>
      <c t="n" r="F10" s="8">
        <v>0.7</v>
      </c>
    </row>
    <row spans="1:6" r="11">
      <c t="s" r="A11" s="3">
        <v>35</v>
      </c>
      <c t="n" r="C11" s="8">
        <v>-11.8</v>
      </c>
      <c t="n" r="D11" s="8">
        <v>-10.8</v>
      </c>
      <c t="n" r="E11" s="8">
        <v>-23.2</v>
      </c>
      <c t="n" r="F11" s="8">
        <v>-21.4</v>
      </c>
    </row>
    <row spans="1:6" r="12">
      <c t="s" r="A12" s="3">
        <v>36</v>
      </c>
      <c t="s" r="B12" s="3">
        <v>37</v>
      </c>
      <c t="n" r="C12" s="8">
        <v>-1.5</v>
      </c>
      <c t="n" r="D12" s="8">
        <v>-0.3</v>
      </c>
      <c t="n" r="E12" s="8">
        <v>1.8</v>
      </c>
      <c t="n" r="F12" s="8">
        <v>-21.7</v>
      </c>
    </row>
    <row spans="1:6" r="13">
      <c t="s" r="A13" s="3">
        <v>38</v>
      </c>
      <c t="s" r="B13" s="3">
        <v>39</v>
      </c>
      <c t="n" r="C13" s="8">
        <v>-12.9</v>
      </c>
      <c t="n" r="D13" s="8">
        <v>-10.7</v>
      </c>
      <c t="n" r="E13" s="8">
        <v>-20.6</v>
      </c>
      <c t="n" r="F13" s="8">
        <v>-42.4</v>
      </c>
    </row>
    <row spans="1:6" r="14">
      <c t="s" r="A14" s="3">
        <v>40</v>
      </c>
      <c t="n" r="C14" s="8">
        <v>45.3</v>
      </c>
      <c t="n" r="D14" s="8">
        <v>72.40000000000001</v>
      </c>
      <c t="n" r="E14" s="8">
        <v>102.7</v>
      </c>
      <c t="n" r="F14" s="8">
        <v>120.4</v>
      </c>
    </row>
    <row spans="1:6" r="15">
      <c t="s" r="A15" s="3">
        <v>41</v>
      </c>
      <c t="n" r="C15" s="8">
        <v>15.7</v>
      </c>
      <c t="n" r="D15" s="8">
        <v>24.8</v>
      </c>
      <c t="n" r="E15" s="8">
        <v>33.4</v>
      </c>
      <c t="n" r="F15" s="8">
        <v>-10.1</v>
      </c>
    </row>
    <row spans="1:6" r="16">
      <c t="s" r="A16" s="3">
        <v>42</v>
      </c>
      <c t="n" r="C16" s="8">
        <v>1.3</v>
      </c>
      <c t="n" r="D16" s="8">
        <v>1.1</v>
      </c>
      <c t="n" r="E16" s="4">
        <v>2</v>
      </c>
      <c t="n" r="F16" s="8">
        <v>1.6</v>
      </c>
    </row>
    <row spans="1:6" r="17">
      <c t="s" r="A17" s="3">
        <v>43</v>
      </c>
      <c t="n" r="C17" s="8">
        <v>30.9</v>
      </c>
      <c t="n" r="D17" s="8">
        <v>48.7</v>
      </c>
      <c t="n" r="E17" s="8">
        <v>71.3</v>
      </c>
      <c t="n" r="F17" s="8">
        <v>132.1</v>
      </c>
    </row>
    <row spans="1:6" r="18">
      <c t="s" r="A18" s="3">
        <v>44</v>
      </c>
      <c t="n" r="C18" s="8">
        <v>-1.3</v>
      </c>
      <c t="n" r="D18" s="4">
        <v>-1</v>
      </c>
      <c t="n" r="E18" s="8">
        <v>-2.2</v>
      </c>
      <c t="n" r="F18" s="8">
        <v>-1.7</v>
      </c>
    </row>
    <row spans="1:6" r="19">
      <c t="s" r="A19" s="3">
        <v>45</v>
      </c>
      <c t="n" r="C19" s="8">
        <v>29.6</v>
      </c>
      <c t="n" r="D19" s="8">
        <v>47.7</v>
      </c>
      <c t="n" r="E19" s="8">
        <v>69.09999999999999</v>
      </c>
      <c t="n" r="F19" s="8">
        <v>130.4</v>
      </c>
    </row>
    <row spans="1:6" r="20">
      <c t="s" r="A20" s="3">
        <v>46</v>
      </c>
      <c t="s" r="B20" s="3">
        <v>47</v>
      </c>
      <c t="n" r="C20" s="8">
        <v>0.7</v>
      </c>
      <c t="n" r="D20" s="8">
        <v>2.2</v>
      </c>
      <c t="n" r="E20" s="8">
        <v>2.2</v>
      </c>
      <c t="n" r="F20" s="8">
        <v>4.8</v>
      </c>
    </row>
    <row spans="1:6" r="21">
      <c t="s" r="A21" s="3">
        <v>48</v>
      </c>
      <c t="s" r="B21" s="3">
        <v>47</v>
      </c>
      <c t="n" r="C21" s="8">
        <v>-38.2</v>
      </c>
      <c t="n" r="D21" s="4">
        <v>0</v>
      </c>
      <c t="n" r="E21" s="8">
        <v>-38.2</v>
      </c>
      <c t="n" r="F21" s="4">
        <v>0</v>
      </c>
    </row>
    <row spans="1:6" r="22">
      <c t="s" r="A22" s="3">
        <v>49</v>
      </c>
      <c t="n" r="C22" s="8">
        <v>-37.5</v>
      </c>
      <c t="n" r="D22" s="8">
        <v>2.2</v>
      </c>
      <c t="n" r="E22" s="4">
        <v>-36</v>
      </c>
      <c t="n" r="F22" s="8">
        <v>4.8</v>
      </c>
    </row>
    <row spans="1:6" r="23">
      <c t="s" r="A23" s="3">
        <v>50</v>
      </c>
      <c t="s" r="B23" s="3">
        <v>51</v>
      </c>
      <c t="n" r="C23" s="6">
        <v>-7.9</v>
      </c>
      <c t="n" r="D23" s="6">
        <v>49.9</v>
      </c>
      <c t="n" r="E23" s="6">
        <v>33.1</v>
      </c>
      <c t="n" r="F23" s="6">
        <v>135.2</v>
      </c>
    </row>
    <row spans="1:6" r="24">
      <c t="s" r="A24" s="9">
        <v>52</v>
      </c>
    </row>
    <row spans="1:6" r="25">
      <c t="s" r="A25" s="3">
        <v>53</v>
      </c>
      <c t="n" r="C25" s="10">
        <v>0.82</v>
      </c>
      <c t="n" r="D25" s="10">
        <v>1.3</v>
      </c>
      <c t="n" r="E25" s="10">
        <v>1.92</v>
      </c>
      <c t="n" r="F25" s="10">
        <v>3.52</v>
      </c>
    </row>
    <row spans="1:6" r="26">
      <c t="s" r="A26" s="3">
        <v>54</v>
      </c>
      <c t="n" r="C26" s="11">
        <v>-1.04</v>
      </c>
      <c t="n" r="D26" s="11">
        <v>0.06</v>
      </c>
      <c t="n" r="E26" s="4">
        <v>-1</v>
      </c>
      <c t="n" r="F26" s="11">
        <v>0.13</v>
      </c>
    </row>
    <row spans="1:6" r="27">
      <c t="s" r="A27" s="3">
        <v>55</v>
      </c>
      <c t="n" r="C27" s="11">
        <v>-0.22</v>
      </c>
      <c t="n" r="D27" s="11">
        <v>1.36</v>
      </c>
      <c t="n" r="E27" s="11">
        <v>0.92</v>
      </c>
      <c t="n" r="F27" s="11">
        <v>3.65</v>
      </c>
    </row>
    <row spans="1:6" r="28">
      <c t="s" r="A28" s="9">
        <v>56</v>
      </c>
    </row>
    <row spans="1:6" r="29">
      <c t="s" r="A29" s="3">
        <v>53</v>
      </c>
      <c t="n" r="C29" s="11">
        <v>0.8100000000000001</v>
      </c>
      <c t="n" r="D29" s="11">
        <v>1.29</v>
      </c>
      <c t="n" r="E29" s="11">
        <v>1.9</v>
      </c>
      <c t="n" r="F29" s="11">
        <v>3.49</v>
      </c>
    </row>
    <row spans="1:6" r="30">
      <c t="s" r="A30" s="3">
        <v>54</v>
      </c>
      <c t="n" r="C30" s="11">
        <v>-1.03</v>
      </c>
      <c t="n" r="D30" s="11">
        <v>0.06</v>
      </c>
      <c t="n" r="E30" s="11">
        <v>-0.99</v>
      </c>
      <c t="n" r="F30" s="11">
        <v>0.13</v>
      </c>
    </row>
    <row spans="1:6" r="31">
      <c t="s" r="A31" s="3">
        <v>55</v>
      </c>
      <c t="n" r="C31" s="10">
        <v>-0.22</v>
      </c>
      <c t="n" r="D31" s="10">
        <v>1.35</v>
      </c>
      <c t="n" r="E31" s="10">
        <v>0.91</v>
      </c>
      <c t="n" r="F31" s="10">
        <v>3.62</v>
      </c>
    </row>
    <row spans="1:6" r="32">
      <c t="s" r="A32" s="3">
        <v>57</v>
      </c>
      <c t="n" r="C32" s="8">
        <v>36.1</v>
      </c>
      <c t="n" r="D32" s="8">
        <v>36.7</v>
      </c>
      <c t="n" r="E32" s="4">
        <v>36</v>
      </c>
      <c t="n" r="F32" s="4">
        <v>37</v>
      </c>
    </row>
    <row spans="1:6" r="33">
      <c t="s" r="A33" s="3">
        <v>58</v>
      </c>
      <c t="n" r="C33" s="8">
        <v>36.4</v>
      </c>
      <c t="n" r="D33" s="8">
        <v>36.9</v>
      </c>
      <c t="n" r="E33" s="8">
        <v>36.4</v>
      </c>
      <c t="n" r="F33" s="8">
        <v>37.3</v>
      </c>
    </row>
    <row spans="1:6" r="34">
      <c t="s" r="A34" s="3">
        <v>59</v>
      </c>
      <c t="s" r="B34" s="3">
        <v>60</v>
      </c>
      <c t="n" r="C34" s="10">
        <v>0.46</v>
      </c>
      <c t="n" r="D34" s="10">
        <v>0.44</v>
      </c>
      <c t="n" r="E34" s="10">
        <v>0.93</v>
      </c>
      <c t="n" r="F34" s="10">
        <v>0.88</v>
      </c>
    </row>
    <row spans="1:6" r="35">
      <c t="s" r="A35" s="9">
        <v>61</v>
      </c>
    </row>
    <row spans="1:6" r="36">
      <c t="s" r="A36" s="3">
        <v>43</v>
      </c>
      <c t="n" r="C36" s="6">
        <v>30.9</v>
      </c>
      <c t="n" r="D36" s="6">
        <v>48.7</v>
      </c>
      <c t="n" r="E36" s="6">
        <v>71.3</v>
      </c>
      <c t="n" r="F36" s="6">
        <v>132.1</v>
      </c>
    </row>
    <row spans="1:6" r="37">
      <c t="s" r="A37" s="3">
        <v>49</v>
      </c>
      <c t="n" r="C37" s="8">
        <v>-37.5</v>
      </c>
      <c t="n" r="D37" s="8">
        <v>2.2</v>
      </c>
      <c t="n" r="E37" s="4">
        <v>-36</v>
      </c>
      <c t="n" r="F37" s="8">
        <v>4.8</v>
      </c>
    </row>
    <row spans="1:6" r="38">
      <c t="s" r="A38" s="3">
        <v>62</v>
      </c>
      <c t="n" r="C38" s="8">
        <v>-6.6</v>
      </c>
      <c t="n" r="D38" s="8">
        <v>50.9</v>
      </c>
      <c t="n" r="E38" s="8">
        <v>35.3</v>
      </c>
      <c t="n" r="F38" s="8">
        <v>136.9</v>
      </c>
    </row>
    <row spans="1:6" r="39">
      <c t="s" r="A39" s="3">
        <v>63</v>
      </c>
      <c t="n" r="C39" s="8">
        <v>-10.4</v>
      </c>
      <c t="n" r="D39" s="8">
        <v>10.5</v>
      </c>
      <c t="n" r="E39" s="8">
        <v>-54.1</v>
      </c>
      <c t="n" r="F39" s="8">
        <v>7.1</v>
      </c>
    </row>
    <row spans="1:6" r="40">
      <c t="s" r="A40" s="9">
        <v>64</v>
      </c>
    </row>
    <row spans="1:6" r="41">
      <c t="s" r="A41" s="3">
        <v>65</v>
      </c>
      <c t="s" r="B41" s="3">
        <v>66</v>
      </c>
      <c t="n" r="C41" s="4">
        <v>0</v>
      </c>
      <c t="n" r="D41" s="8">
        <v>-0.2</v>
      </c>
      <c t="n" r="E41" s="8">
        <v>-0.1</v>
      </c>
      <c t="n" r="F41" s="8">
        <v>-0.4</v>
      </c>
    </row>
    <row spans="1:6" r="42">
      <c t="s" r="A42" s="3">
        <v>67</v>
      </c>
      <c t="s" r="B42" s="3">
        <v>68</v>
      </c>
      <c t="n" r="C42" s="8">
        <v>6.6</v>
      </c>
      <c t="n" r="D42" s="8">
        <v>5.7</v>
      </c>
      <c t="n" r="E42" s="8">
        <v>13.2</v>
      </c>
      <c t="n" r="F42" s="8">
        <v>11.3</v>
      </c>
    </row>
    <row spans="1:6" r="43">
      <c t="s" r="A43" s="3">
        <v>69</v>
      </c>
      <c t="s" r="B43" s="3">
        <v>70</v>
      </c>
      <c t="n" r="C43" s="4">
        <v>0</v>
      </c>
      <c t="n" r="D43" s="8">
        <v>-0.1</v>
      </c>
      <c t="n" r="E43" s="4">
        <v>0</v>
      </c>
      <c t="n" r="F43" s="8">
        <v>-0.1</v>
      </c>
    </row>
    <row spans="1:6" r="44">
      <c t="s" r="A44" s="3">
        <v>71</v>
      </c>
      <c t="n" r="C44" s="8">
        <v>-3.8</v>
      </c>
      <c t="n" r="D44" s="8">
        <v>15.9</v>
      </c>
      <c t="n" r="E44" s="4">
        <v>-41</v>
      </c>
      <c t="n" r="F44" s="8">
        <v>17.9</v>
      </c>
    </row>
    <row spans="1:6" r="45">
      <c t="s" r="A45" s="3">
        <v>72</v>
      </c>
      <c t="n" r="C45" s="8">
        <v>-10.4</v>
      </c>
      <c t="n" r="D45" s="8">
        <v>66.8</v>
      </c>
      <c t="n" r="E45" s="8">
        <v>-5.7</v>
      </c>
      <c t="n" r="F45" s="8">
        <v>154.8</v>
      </c>
    </row>
    <row spans="1:6" r="46">
      <c t="s" r="A46" s="3">
        <v>73</v>
      </c>
      <c t="n" r="C46" s="8">
        <v>-1.1</v>
      </c>
      <c t="n" r="D46" s="4">
        <v>-1</v>
      </c>
      <c t="n" r="E46" s="8">
        <v>-1.8</v>
      </c>
      <c t="n" r="F46" s="8">
        <v>-1.8</v>
      </c>
    </row>
    <row spans="1:6" r="47">
      <c t="s" r="A47" s="3">
        <v>74</v>
      </c>
      <c t="n" r="C47" s="6">
        <v>-11.5</v>
      </c>
      <c t="n" r="D47" s="6">
        <v>65.8</v>
      </c>
      <c t="n" r="E47" s="6">
        <v>-7.5</v>
      </c>
      <c t="n" r="F47" s="7">
        <v>153</v>
      </c>
    </row>
    <row spans="1:6" r="48">
      <c t="n" r="A48"/>
    </row>
    <row spans="1:6" r="49">
      <c t="s" r="A49" s="3">
        <v>27</v>
      </c>
      <c t="s" r="B49" s="3">
        <v>75</v>
      </c>
    </row>
    <row spans="1:6" r="50">
      <c t="s" r="A50" s="3">
        <v>37</v>
      </c>
      <c t="s" r="B50" s="3">
        <v>76</v>
      </c>
    </row>
    <row spans="1:6" r="51">
      <c t="s" r="A51" s="3">
        <v>39</v>
      </c>
      <c t="s" r="B51" s="3">
        <v>77</v>
      </c>
    </row>
    <row spans="1:6" r="52">
      <c t="s" r="A52" s="3">
        <v>47</v>
      </c>
      <c t="s" r="B52" s="3">
        <v>78</v>
      </c>
    </row>
    <row spans="1:6" r="53">
      <c t="s" r="A53" s="3">
        <v>51</v>
      </c>
      <c t="s" r="B53" s="3">
        <v>79</v>
      </c>
    </row>
    <row spans="1:6" r="54">
      <c t="s" r="A54" s="3">
        <v>60</v>
      </c>
      <c t="s" r="B54" s="3">
        <v>80</v>
      </c>
    </row>
    <row spans="1:6" r="55">
      <c t="s" r="A55" s="3">
        <v>66</v>
      </c>
      <c t="s" r="B55" s="3">
        <v>81</v>
      </c>
    </row>
    <row spans="1:6" r="56">
      <c t="s" r="A56" s="3">
        <v>68</v>
      </c>
      <c t="s" r="B56" s="3">
        <v>82</v>
      </c>
    </row>
    <row spans="1:6" r="57">
      <c t="s" r="A57" s="3">
        <v>70</v>
      </c>
      <c t="s" r="B57" s="3">
        <v>83</v>
      </c>
    </row>
  </sheetData>
  <mergeCells count="13">
    <mergeCell ref="A1:B2"/>
    <mergeCell ref="C1:D1"/>
    <mergeCell ref="E1:F1"/>
    <mergeCell ref="A48:E48"/>
    <mergeCell ref="B49:E49"/>
    <mergeCell ref="B50:E50"/>
    <mergeCell ref="B51:E51"/>
    <mergeCell ref="B52:E52"/>
    <mergeCell ref="B53:E53"/>
    <mergeCell ref="B54:E54"/>
    <mergeCell ref="B55:E55"/>
    <mergeCell ref="B56:E56"/>
    <mergeCell ref="B57:E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8</v>
      </c>
      <c t="s" r="B1" s="2">
        <v>23</v>
      </c>
    </row>
    <row spans="1:2" r="2">
      <c t="s" r="B2" s="2">
        <v>24</v>
      </c>
    </row>
    <row spans="1:2" r="3">
      <c t="s" r="A3" s="9">
        <v>230</v>
      </c>
    </row>
    <row spans="1:2" r="4">
      <c t="s" r="A4" s="3">
        <v>128</v>
      </c>
      <c t="s" r="B4" s="3">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51</v>
      </c>
      <c t="s" r="B1" s="2">
        <v>23</v>
      </c>
    </row>
    <row spans="1:2" r="2">
      <c t="s" r="B2" s="2">
        <v>24</v>
      </c>
    </row>
    <row spans="1:2" r="3">
      <c t="s" r="A3" s="9">
        <v>230</v>
      </c>
    </row>
    <row spans="1:2" r="4">
      <c t="s" r="A4" s="3">
        <v>251</v>
      </c>
      <c t="s" r="B4" s="3">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53</v>
      </c>
      <c t="s" r="B1" s="2">
        <v>23</v>
      </c>
    </row>
    <row spans="1:2" r="2">
      <c t="s" r="B2" s="2">
        <v>24</v>
      </c>
    </row>
    <row spans="1:2" r="3">
      <c t="s" r="A3" s="9">
        <v>230</v>
      </c>
    </row>
    <row spans="1:2" r="4">
      <c t="s" r="A4" s="3">
        <v>253</v>
      </c>
      <c t="s" r="B4" s="3">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55</v>
      </c>
      <c t="s" r="B1" s="2">
        <v>23</v>
      </c>
    </row>
    <row spans="1:2" r="2">
      <c t="s" r="B2" s="2">
        <v>24</v>
      </c>
    </row>
    <row spans="1:2" r="3">
      <c t="s" r="A3" s="9">
        <v>230</v>
      </c>
    </row>
    <row spans="1:2" r="4">
      <c t="s" r="A4" s="3">
        <v>255</v>
      </c>
      <c t="s" r="B4" s="3">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57</v>
      </c>
      <c t="s" r="B1" s="2">
        <v>23</v>
      </c>
    </row>
    <row spans="1:2" r="2">
      <c t="s" r="B2" s="2">
        <v>24</v>
      </c>
    </row>
    <row spans="1:2" r="3">
      <c t="s" r="A3" s="9">
        <v>230</v>
      </c>
    </row>
    <row spans="1:2" r="4">
      <c t="s" r="A4" s="3">
        <v>257</v>
      </c>
      <c t="s" r="B4" s="3">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9</v>
      </c>
      <c t="s" r="B1" s="2">
        <v>23</v>
      </c>
    </row>
    <row spans="1:2" r="2">
      <c t="s" r="B2" s="2">
        <v>24</v>
      </c>
    </row>
    <row spans="1:2" r="3">
      <c t="s" r="A3" s="9">
        <v>230</v>
      </c>
    </row>
    <row spans="1:2" r="4">
      <c t="s" r="A4" s="3">
        <v>260</v>
      </c>
      <c t="s" r="B4" s="3">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62</v>
      </c>
      <c t="s" r="B1" s="2">
        <v>23</v>
      </c>
    </row>
    <row spans="1:2" r="2">
      <c t="s" r="B2" s="2">
        <v>24</v>
      </c>
    </row>
    <row spans="1:2" r="3">
      <c t="s" r="A3" s="9">
        <v>230</v>
      </c>
    </row>
    <row spans="1:2" r="4">
      <c t="s" r="A4" s="3">
        <v>263</v>
      </c>
      <c t="s" r="B4" s="3">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r="A1" s="1">
        <v>265</v>
      </c>
      <c t="s" r="B1" s="2">
        <v>23</v>
      </c>
    </row>
    <row spans="1:2" r="2">
      <c t="s" r="B2" s="2">
        <v>24</v>
      </c>
    </row>
    <row spans="1:2" r="3">
      <c t="s" r="A3" s="9">
        <v>230</v>
      </c>
    </row>
    <row spans="1:2" r="4">
      <c t="s" r="A4" s="3">
        <v>237</v>
      </c>
      <c t="s" r="B4" s="3">
        <v>266</v>
      </c>
    </row>
    <row spans="1:2" r="5">
      <c t="s" r="A5" s="3">
        <v>267</v>
      </c>
      <c t="s" r="B5" s="3">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69</v>
      </c>
      <c t="s" r="B1" s="2">
        <v>23</v>
      </c>
    </row>
    <row spans="1:2" r="2">
      <c t="s" r="B2" s="2">
        <v>24</v>
      </c>
    </row>
    <row spans="1:2" r="3">
      <c t="s" r="A3" s="9">
        <v>230</v>
      </c>
    </row>
    <row spans="1:2" r="4">
      <c t="s" r="A4" s="3">
        <v>270</v>
      </c>
      <c t="s" r="B4" s="3">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1</v>
      </c>
      <c t="s" r="B1" s="2">
        <v>23</v>
      </c>
    </row>
    <row spans="1:2" r="2">
      <c t="s" r="B2" s="2">
        <v>24</v>
      </c>
    </row>
    <row spans="1:2" r="3">
      <c t="s" r="A3" s="9">
        <v>230</v>
      </c>
    </row>
    <row spans="1:2" r="4">
      <c t="s" r="A4" s="3">
        <v>272</v>
      </c>
      <c t="s" r="B4" s="3">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v>
      </c>
      <c t="s" r="B1" s="2">
        <v>22</v>
      </c>
      <c t="s" r="D1" s="2">
        <v>23</v>
      </c>
    </row>
    <row spans="1:5" r="2">
      <c t="s" r="B2" s="2">
        <v>24</v>
      </c>
      <c t="s" r="C2" s="2">
        <v>25</v>
      </c>
      <c t="s" r="D2" s="2">
        <v>24</v>
      </c>
      <c t="s" r="E2" s="2">
        <v>25</v>
      </c>
    </row>
    <row spans="1:5" r="3">
      <c t="s" r="A3" s="9">
        <v>85</v>
      </c>
    </row>
    <row spans="1:5" r="4">
      <c t="s" r="A4" s="3">
        <v>86</v>
      </c>
      <c t="n" r="B4" s="7">
        <v>0</v>
      </c>
      <c t="n" r="C4" s="6">
        <v>0.1</v>
      </c>
      <c t="n" r="D4" s="6">
        <v>0.1</v>
      </c>
      <c t="n" r="E4" s="6">
        <v>0.2</v>
      </c>
    </row>
    <row spans="1:5" r="5">
      <c t="s" r="A5" s="3">
        <v>87</v>
      </c>
      <c t="n" r="B5" s="8">
        <v>-3.5</v>
      </c>
      <c t="n" r="C5" s="4">
        <v>-3</v>
      </c>
      <c t="n" r="D5" s="8">
        <v>-7.3</v>
      </c>
      <c t="n" r="E5" s="4">
        <v>-6</v>
      </c>
    </row>
    <row spans="1:5" r="6">
      <c t="s" r="A6" s="3">
        <v>88</v>
      </c>
      <c t="n" r="B6" s="7">
        <v>0</v>
      </c>
      <c t="n" r="C6" s="6">
        <v>-0.1</v>
      </c>
      <c t="n" r="D6" s="7">
        <v>0</v>
      </c>
      <c t="n" r="E6" s="6">
        <v>-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74</v>
      </c>
      <c t="s" r="B1" s="2">
        <v>23</v>
      </c>
    </row>
    <row spans="1:2" r="2">
      <c t="s" r="B2" s="2">
        <v>24</v>
      </c>
    </row>
    <row spans="1:2" r="3">
      <c t="s" r="A3" s="9">
        <v>230</v>
      </c>
    </row>
    <row spans="1:2" r="4">
      <c t="s" r="A4" s="3">
        <v>275</v>
      </c>
      <c t="s" r="B4" s="3">
        <v>276</v>
      </c>
    </row>
    <row spans="1:2" r="5">
      <c t="s" r="A5" s="3">
        <v>277</v>
      </c>
      <c t="s" r="B5" s="3">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r="A1" s="1">
        <v>279</v>
      </c>
      <c t="s" r="B1" s="2">
        <v>23</v>
      </c>
    </row>
    <row spans="1:2" r="2">
      <c t="s" r="B2" s="2">
        <v>24</v>
      </c>
    </row>
    <row spans="1:2" r="3">
      <c t="s" r="A3" s="9">
        <v>230</v>
      </c>
    </row>
    <row spans="1:2" r="4">
      <c t="s" r="A4" s="3">
        <v>280</v>
      </c>
      <c t="s" r="B4" s="3">
        <v>281</v>
      </c>
    </row>
    <row spans="1:2" r="5">
      <c t="s" r="A5" s="3">
        <v>282</v>
      </c>
      <c t="s" r="B5" s="3">
        <v>283</v>
      </c>
    </row>
    <row spans="1:2" r="6">
      <c t="s" r="A6" s="3">
        <v>284</v>
      </c>
      <c t="s" r="B6" s="3">
        <v>285</v>
      </c>
    </row>
    <row spans="1:2" r="7">
      <c t="s" r="A7" s="3">
        <v>286</v>
      </c>
      <c t="s" r="B7" s="3">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88</v>
      </c>
      <c t="s" r="B1" s="2">
        <v>23</v>
      </c>
    </row>
    <row spans="1:2" r="2">
      <c t="s" r="B2" s="2">
        <v>24</v>
      </c>
    </row>
    <row spans="1:2" r="3">
      <c t="s" r="A3" s="9">
        <v>289</v>
      </c>
    </row>
    <row spans="1:2" r="4">
      <c t="s" r="A4" s="3">
        <v>290</v>
      </c>
      <c t="s" r="B4" s="3">
        <v>291</v>
      </c>
    </row>
    <row spans="1:2" r="5">
      <c t="s" r="A5" s="3">
        <v>292</v>
      </c>
      <c t="s" r="B5" s="3">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294</v>
      </c>
      <c t="s" r="B1" s="2">
        <v>23</v>
      </c>
    </row>
    <row spans="1:2" r="2">
      <c t="s" r="B2" s="2">
        <v>24</v>
      </c>
    </row>
    <row spans="1:2" r="3">
      <c t="s" r="A3" s="9">
        <v>295</v>
      </c>
    </row>
    <row spans="1:2" r="4">
      <c t="s" r="A4" s="3">
        <v>296</v>
      </c>
      <c t="s" r="B4" s="3">
        <v>297</v>
      </c>
    </row>
    <row spans="1:2" r="5">
      <c t="s" r="A5" s="3">
        <v>298</v>
      </c>
      <c t="s" r="B5" s="3">
        <v>299</v>
      </c>
    </row>
    <row spans="1:2" r="6">
      <c t="s" r="A6" s="3">
        <v>300</v>
      </c>
      <c t="s" r="B6" s="3">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02</v>
      </c>
      <c t="s" r="B1" s="2">
        <v>23</v>
      </c>
    </row>
    <row spans="1:2" r="2">
      <c t="s" r="B2" s="2">
        <v>24</v>
      </c>
    </row>
    <row spans="1:2" r="3">
      <c t="s" r="A3" s="9">
        <v>303</v>
      </c>
    </row>
    <row spans="1:2" r="4">
      <c t="s" r="A4" s="3">
        <v>304</v>
      </c>
      <c t="s" r="B4" s="3">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6</v>
      </c>
      <c t="s" r="B1" s="2">
        <v>23</v>
      </c>
    </row>
    <row spans="1:2" r="2">
      <c t="s" r="B2" s="2">
        <v>24</v>
      </c>
    </row>
    <row spans="1:2" r="3">
      <c t="s" r="A3" s="9">
        <v>307</v>
      </c>
    </row>
    <row spans="1:2" r="4">
      <c t="s" r="A4" s="3">
        <v>308</v>
      </c>
      <c t="s" r="B4" s="3">
        <v>309</v>
      </c>
    </row>
    <row spans="1:2" r="5">
      <c t="s" r="A5" s="3">
        <v>310</v>
      </c>
      <c t="s" r="B5" s="3">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s>
  <sheetData>
    <row spans="1:7" r="1">
      <c t="s" r="A1" s="1">
        <v>312</v>
      </c>
      <c t="s" r="C1" s="2">
        <v>22</v>
      </c>
      <c t="s" r="E1" s="2">
        <v>23</v>
      </c>
      <c t="s" r="G1" s="2">
        <v>313</v>
      </c>
    </row>
    <row spans="1:7" r="2">
      <c t="s" r="C2" s="2">
        <v>314</v>
      </c>
      <c t="s" r="D2" s="2">
        <v>315</v>
      </c>
      <c t="s" r="E2" s="2">
        <v>316</v>
      </c>
      <c t="s" r="F2" s="2">
        <v>315</v>
      </c>
      <c t="s" r="G2" s="2">
        <v>317</v>
      </c>
    </row>
    <row spans="1:7" r="3">
      <c t="s" r="A3" s="9">
        <v>318</v>
      </c>
    </row>
    <row spans="1:7" r="4">
      <c t="s" r="A4" s="3">
        <v>319</v>
      </c>
      <c t="n" r="E4" s="4">
        <v>2</v>
      </c>
      <c t="n" r="G4" s="4">
        <v>3</v>
      </c>
    </row>
    <row spans="1:7" r="5">
      <c t="s" r="A5" s="3">
        <v>154</v>
      </c>
      <c t="s" r="B5" s="3">
        <v>27</v>
      </c>
      <c t="n" r="C5" s="6">
        <v>-38.2</v>
      </c>
      <c t="n" r="D5" s="7">
        <v>0</v>
      </c>
      <c t="n" r="E5" s="6">
        <v>-38.2</v>
      </c>
      <c t="n" r="F5" s="7">
        <v>0</v>
      </c>
    </row>
    <row spans="1:7" r="6">
      <c t="s" r="A6" s="3">
        <v>320</v>
      </c>
    </row>
    <row spans="1:7" r="7">
      <c t="s" r="A7" s="9">
        <v>318</v>
      </c>
    </row>
    <row spans="1:7" r="8">
      <c t="s" r="A8" s="3">
        <v>321</v>
      </c>
      <c t="n" r="C8" s="8">
        <v>169.1</v>
      </c>
      <c t="n" r="E8" s="8">
        <v>169.1</v>
      </c>
    </row>
    <row spans="1:7" r="9">
      <c t="s" r="A9" s="3">
        <v>154</v>
      </c>
      <c t="n" r="C9" s="8">
        <v>-38.2</v>
      </c>
      <c t="n" r="D9" s="7">
        <v>0</v>
      </c>
      <c t="n" r="E9" s="6">
        <v>-38.2</v>
      </c>
      <c t="n" r="F9" s="7">
        <v>0</v>
      </c>
    </row>
    <row spans="1:7" r="10">
      <c t="s" r="A10" s="3">
        <v>322</v>
      </c>
      <c t="n" r="C10" s="7">
        <v>159</v>
      </c>
    </row>
    <row spans="1:7" r="11">
      <c t="n" r="A11"/>
    </row>
    <row spans="1:7" r="12">
      <c t="s" r="A12" s="3">
        <v>27</v>
      </c>
      <c t="s" r="B12" s="3">
        <v>78</v>
      </c>
    </row>
  </sheetData>
  <mergeCells count="5">
    <mergeCell ref="A1:B2"/>
    <mergeCell ref="C1:D1"/>
    <mergeCell ref="E1:F1"/>
    <mergeCell ref="A11:F11"/>
    <mergeCell ref="B12:F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9"/>
    <col customWidth="1" max="2" min="2" width="27"/>
    <col customWidth="1" max="3" min="3" width="21"/>
    <col customWidth="1" max="4" min="4" width="27"/>
    <col customWidth="1" max="5" min="5" width="21"/>
    <col customWidth="1" max="6" min="6" width="27"/>
    <col customWidth="1" max="7" min="7" width="27"/>
  </cols>
  <sheetData>
    <row spans="1:7" r="1">
      <c t="s" r="A1" s="1">
        <v>323</v>
      </c>
      <c t="s" r="B1" s="2">
        <v>22</v>
      </c>
      <c t="s" r="F1" s="2">
        <v>23</v>
      </c>
    </row>
    <row spans="1:7" r="2">
      <c t="s" r="B2" s="2">
        <v>324</v>
      </c>
      <c t="s" r="C2" s="2">
        <v>325</v>
      </c>
      <c t="s" r="D2" s="2">
        <v>326</v>
      </c>
      <c t="s" r="E2" s="2">
        <v>327</v>
      </c>
      <c t="s" r="F2" s="2">
        <v>324</v>
      </c>
      <c t="s" r="G2" s="2">
        <v>326</v>
      </c>
    </row>
    <row spans="1:7" r="3">
      <c t="s" r="A3" s="9">
        <v>328</v>
      </c>
    </row>
    <row spans="1:7" r="4">
      <c t="s" r="A4" s="3">
        <v>31</v>
      </c>
      <c t="n" r="B4" s="6">
        <v>4.8</v>
      </c>
      <c t="n" r="C4" s="6">
        <v>4.8</v>
      </c>
      <c t="n" r="D4" s="7">
        <v>5</v>
      </c>
      <c t="n" r="E4" s="6">
        <v>4.9</v>
      </c>
      <c t="n" r="F4" s="6">
        <v>9.6</v>
      </c>
      <c t="n" r="G4" s="6">
        <v>9.9</v>
      </c>
    </row>
    <row spans="1:7" r="5">
      <c t="s" r="A5" s="3">
        <v>329</v>
      </c>
      <c t="n" r="B5" s="4">
        <v>40</v>
      </c>
      <c t="n" r="D5" s="4">
        <v>25</v>
      </c>
      <c t="n" r="F5" s="4">
        <v>125</v>
      </c>
      <c t="n" r="G5" s="4">
        <v>80</v>
      </c>
    </row>
    <row spans="1:7" r="6">
      <c t="s" r="A6" s="3">
        <v>330</v>
      </c>
    </row>
    <row spans="1:7" r="7">
      <c t="s" r="A7" s="9">
        <v>328</v>
      </c>
    </row>
    <row spans="1:7" r="8">
      <c t="s" r="A8" s="3">
        <v>31</v>
      </c>
      <c t="n" r="B8" s="6">
        <v>4.8</v>
      </c>
      <c t="n" r="D8" s="6">
        <v>3.3</v>
      </c>
      <c t="n" r="F8" s="6">
        <v>9.5</v>
      </c>
      <c t="n" r="G8" s="7">
        <v>8</v>
      </c>
    </row>
    <row spans="1:7" r="9">
      <c t="s" r="A9" s="3">
        <v>331</v>
      </c>
    </row>
    <row spans="1:7" r="10">
      <c t="s" r="A10" s="9">
        <v>328</v>
      </c>
    </row>
    <row spans="1:7" r="11">
      <c t="s" r="A11" s="3">
        <v>31</v>
      </c>
      <c t="n" r="B11" s="6">
        <v>4.8</v>
      </c>
      <c t="n" r="C11" s="8">
        <v>4.7</v>
      </c>
      <c t="n" r="D11" s="6">
        <v>3.3</v>
      </c>
      <c t="n" r="E11" s="8">
        <v>4.7</v>
      </c>
    </row>
    <row spans="1:7" r="12">
      <c t="s" r="A12" s="3">
        <v>332</v>
      </c>
      <c t="n" r="B12" s="4">
        <v>50</v>
      </c>
      <c t="n" r="D12" s="4">
        <v>45</v>
      </c>
      <c t="n" r="F12" s="4">
        <v>135</v>
      </c>
      <c t="n" r="G12" s="4">
        <v>100</v>
      </c>
    </row>
    <row spans="1:7" r="13">
      <c t="s" r="A13" s="3">
        <v>333</v>
      </c>
    </row>
    <row spans="1:7" r="14">
      <c t="s" r="A14" s="9">
        <v>328</v>
      </c>
    </row>
    <row spans="1:7" r="15">
      <c t="s" r="A15" s="3">
        <v>31</v>
      </c>
      <c t="n" r="B15" s="7">
        <v>0</v>
      </c>
      <c t="n" r="C15" s="6">
        <v>0.1</v>
      </c>
      <c t="n" r="D15" s="6">
        <v>1.7</v>
      </c>
      <c t="n" r="E15" s="6">
        <v>0.2</v>
      </c>
      <c t="n" r="F15" s="6">
        <v>0.1</v>
      </c>
      <c t="n" r="G15" s="6">
        <v>1.9</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r="A1" s="1">
        <v>334</v>
      </c>
      <c t="s" r="B1" s="2">
        <v>22</v>
      </c>
      <c t="s" r="F1" s="2">
        <v>23</v>
      </c>
    </row>
    <row spans="1:7" r="2">
      <c t="s" r="B2" s="2">
        <v>24</v>
      </c>
      <c t="s" r="C2" s="2">
        <v>335</v>
      </c>
      <c t="s" r="D2" s="2">
        <v>25</v>
      </c>
      <c t="s" r="E2" s="2">
        <v>336</v>
      </c>
      <c t="s" r="F2" s="2">
        <v>24</v>
      </c>
      <c t="s" r="G2" s="2">
        <v>25</v>
      </c>
    </row>
    <row spans="1:7" r="3">
      <c t="s" r="A3" s="9">
        <v>337</v>
      </c>
    </row>
    <row spans="1:7" r="4">
      <c t="s" r="A4" s="3">
        <v>338</v>
      </c>
      <c t="n" r="B4" s="6">
        <v>11.9</v>
      </c>
      <c t="n" r="C4" s="6">
        <v>9.9</v>
      </c>
      <c t="n" r="D4" s="6">
        <v>9.4</v>
      </c>
      <c t="n" r="E4" s="6">
        <v>10.4</v>
      </c>
      <c t="n" r="F4" s="6">
        <v>9.9</v>
      </c>
      <c t="n" r="G4" s="6">
        <v>10.4</v>
      </c>
    </row>
    <row spans="1:7" r="5">
      <c t="s" r="A5" s="3">
        <v>339</v>
      </c>
      <c t="n" r="B5" s="8">
        <v>4.8</v>
      </c>
      <c t="n" r="C5" s="8">
        <v>4.8</v>
      </c>
      <c t="n" r="D5" s="4">
        <v>5</v>
      </c>
      <c t="n" r="E5" s="8">
        <v>4.9</v>
      </c>
      <c t="n" r="F5" s="8">
        <v>9.6</v>
      </c>
      <c t="n" r="G5" s="8">
        <v>9.9</v>
      </c>
    </row>
    <row spans="1:7" r="6">
      <c t="s" r="A6" s="3">
        <v>340</v>
      </c>
      <c t="n" r="B6" s="8">
        <v>-5.6</v>
      </c>
      <c t="n" r="C6" s="8">
        <v>-2.8</v>
      </c>
      <c t="n" r="D6" s="4">
        <v>-3</v>
      </c>
      <c t="n" r="E6" s="8">
        <v>-5.9</v>
      </c>
      <c t="n" r="F6" s="8">
        <v>-8.199999999999999</v>
      </c>
      <c t="n" r="G6" s="8">
        <v>-8.9</v>
      </c>
    </row>
    <row spans="1:7" r="7">
      <c t="s" r="A7" s="3">
        <v>341</v>
      </c>
      <c t="n" r="B7" s="8">
        <v>11.1</v>
      </c>
      <c t="n" r="C7" s="8">
        <v>11.9</v>
      </c>
      <c t="n" r="D7" s="8">
        <v>11.4</v>
      </c>
      <c t="n" r="E7" s="8">
        <v>9.4</v>
      </c>
      <c t="n" r="F7" s="8">
        <v>11.1</v>
      </c>
      <c t="n" r="G7" s="8">
        <v>11.4</v>
      </c>
    </row>
    <row spans="1:7" r="8">
      <c t="s" r="A8" s="3">
        <v>331</v>
      </c>
    </row>
    <row spans="1:7" r="9">
      <c t="s" r="A9" s="9">
        <v>337</v>
      </c>
    </row>
    <row spans="1:7" r="10">
      <c t="s" r="A10" s="3">
        <v>338</v>
      </c>
      <c t="n" r="B10" s="8">
        <v>10.3</v>
      </c>
      <c t="n" r="C10" s="8">
        <v>8.1</v>
      </c>
      <c t="n" r="D10" s="8">
        <v>8.5</v>
      </c>
      <c t="n" r="E10" s="8">
        <v>5.8</v>
      </c>
      <c t="n" r="F10" s="8">
        <v>8.1</v>
      </c>
      <c t="n" r="G10" s="8">
        <v>5.8</v>
      </c>
    </row>
    <row spans="1:7" r="11">
      <c t="s" r="A11" s="3">
        <v>339</v>
      </c>
      <c t="n" r="B11" s="8">
        <v>4.8</v>
      </c>
      <c t="n" r="C11" s="8">
        <v>4.7</v>
      </c>
      <c t="n" r="D11" s="8">
        <v>3.3</v>
      </c>
      <c t="n" r="E11" s="8">
        <v>4.7</v>
      </c>
    </row>
    <row spans="1:7" r="12">
      <c t="s" r="A12" s="3">
        <v>340</v>
      </c>
      <c t="n" r="B12" s="8">
        <v>-5.3</v>
      </c>
      <c t="n" r="C12" s="8">
        <v>-2.5</v>
      </c>
      <c t="n" r="D12" s="8">
        <v>-2.8</v>
      </c>
      <c t="n" r="E12" s="4">
        <v>-2</v>
      </c>
    </row>
    <row spans="1:7" r="13">
      <c t="s" r="A13" s="3">
        <v>341</v>
      </c>
      <c t="n" r="B13" s="8">
        <v>9.800000000000001</v>
      </c>
      <c t="n" r="C13" s="8">
        <v>10.3</v>
      </c>
      <c t="n" r="D13" s="4">
        <v>9</v>
      </c>
      <c t="n" r="E13" s="8">
        <v>8.5</v>
      </c>
      <c t="n" r="F13" s="8">
        <v>9.800000000000001</v>
      </c>
      <c t="n" r="G13" s="4">
        <v>9</v>
      </c>
    </row>
    <row spans="1:7" r="14">
      <c t="s" r="A14" s="3">
        <v>333</v>
      </c>
    </row>
    <row spans="1:7" r="15">
      <c t="s" r="A15" s="9">
        <v>337</v>
      </c>
    </row>
    <row spans="1:7" r="16">
      <c t="s" r="A16" s="3">
        <v>338</v>
      </c>
      <c t="n" r="B16" s="8">
        <v>1.6</v>
      </c>
      <c t="n" r="C16" s="8">
        <v>1.8</v>
      </c>
      <c t="n" r="D16" s="8">
        <v>0.9</v>
      </c>
      <c t="n" r="E16" s="8">
        <v>4.6</v>
      </c>
      <c t="n" r="F16" s="8">
        <v>1.8</v>
      </c>
      <c t="n" r="G16" s="8">
        <v>4.6</v>
      </c>
    </row>
    <row spans="1:7" r="17">
      <c t="s" r="A17" s="3">
        <v>339</v>
      </c>
      <c t="n" r="B17" s="4">
        <v>0</v>
      </c>
      <c t="n" r="C17" s="8">
        <v>0.1</v>
      </c>
      <c t="n" r="D17" s="8">
        <v>1.7</v>
      </c>
      <c t="n" r="E17" s="8">
        <v>0.2</v>
      </c>
      <c t="n" r="F17" s="8">
        <v>0.1</v>
      </c>
      <c t="n" r="G17" s="8">
        <v>1.9</v>
      </c>
    </row>
    <row spans="1:7" r="18">
      <c t="s" r="A18" s="3">
        <v>340</v>
      </c>
      <c t="n" r="B18" s="8">
        <v>-0.3</v>
      </c>
      <c t="n" r="C18" s="8">
        <v>-0.3</v>
      </c>
      <c t="n" r="D18" s="8">
        <v>-0.2</v>
      </c>
      <c t="n" r="E18" s="8">
        <v>-3.9</v>
      </c>
    </row>
    <row spans="1:7" r="19">
      <c t="s" r="A19" s="3">
        <v>341</v>
      </c>
      <c t="n" r="B19" s="6">
        <v>1.3</v>
      </c>
      <c t="n" r="C19" s="6">
        <v>1.6</v>
      </c>
      <c t="n" r="D19" s="6">
        <v>2.4</v>
      </c>
      <c t="n" r="E19" s="6">
        <v>0.9</v>
      </c>
      <c t="n" r="F19" s="6">
        <v>1.3</v>
      </c>
      <c t="n" r="G19" s="6">
        <v>2.4</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Q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 customWidth="1" max="6" min="6" width="21"/>
    <col customWidth="1" max="7" min="7" width="21"/>
    <col customWidth="1" max="8" min="8" width="45"/>
    <col customWidth="1" max="9" min="9" width="21"/>
    <col customWidth="1" max="10" min="10" width="38"/>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t="s" r="A1" s="1">
        <v>342</v>
      </c>
      <c t="s" r="B1" s="2">
        <v>343</v>
      </c>
      <c t="s" r="C1" s="2">
        <v>344</v>
      </c>
      <c t="s" r="D1" s="2">
        <v>345</v>
      </c>
      <c t="s" r="E1" s="2">
        <v>346</v>
      </c>
      <c t="s" r="F1" s="2">
        <v>347</v>
      </c>
      <c t="s" r="G1" s="2">
        <v>348</v>
      </c>
      <c t="s" r="H1" s="2">
        <v>349</v>
      </c>
      <c t="s" r="I1" s="2">
        <v>350</v>
      </c>
      <c t="s" r="J1" s="2">
        <v>345</v>
      </c>
      <c t="s" r="K1" s="2">
        <v>315</v>
      </c>
      <c t="s" r="L1" s="2">
        <v>351</v>
      </c>
      <c t="s" r="M1" s="2">
        <v>346</v>
      </c>
      <c t="s" r="N1" s="2">
        <v>352</v>
      </c>
      <c t="s" r="O1" s="2">
        <v>353</v>
      </c>
      <c t="s" r="P1" s="2">
        <v>354</v>
      </c>
      <c t="s" r="Q1" s="2">
        <v>355</v>
      </c>
    </row>
    <row spans="1:17" r="2">
      <c t="s" r="A2" s="9">
        <v>356</v>
      </c>
    </row>
    <row spans="1:17" r="3">
      <c t="s" r="A3" s="3">
        <v>357</v>
      </c>
      <c t="n" r="D3" s="7">
        <v>1046700000</v>
      </c>
      <c t="n" r="H3" s="7">
        <v>1046700000</v>
      </c>
      <c t="n" r="J3" s="7">
        <v>1046700000</v>
      </c>
      <c t="n" r="L3" s="7">
        <v>747700000</v>
      </c>
    </row>
    <row spans="1:17" r="4">
      <c t="s" r="A4" s="3">
        <v>358</v>
      </c>
      <c t="n" r="N4" s="7">
        <v>2000000</v>
      </c>
    </row>
    <row spans="1:17" r="5">
      <c t="s" r="A5" s="3">
        <v>359</v>
      </c>
      <c t="n" r="H5" s="4">
        <v>2</v>
      </c>
    </row>
    <row spans="1:17" r="6">
      <c t="s" r="A6" s="3">
        <v>360</v>
      </c>
      <c t="n" r="N6" s="7">
        <v>400000000</v>
      </c>
    </row>
    <row spans="1:17" r="7">
      <c t="s" r="A7" s="3">
        <v>361</v>
      </c>
      <c t="s" r="H7" s="3">
        <v>362</v>
      </c>
    </row>
    <row spans="1:17" r="8">
      <c t="s" r="A8" s="3">
        <v>363</v>
      </c>
      <c t="n" r="J8" s="4">
        <v>444200000</v>
      </c>
      <c t="n" r="K8" s="7">
        <v>8300000</v>
      </c>
    </row>
    <row spans="1:17" r="9">
      <c t="s" r="A9" s="3">
        <v>364</v>
      </c>
      <c t="n" r="D9" s="4">
        <v>4400000</v>
      </c>
      <c t="n" r="H9" s="7">
        <v>4400000</v>
      </c>
      <c t="n" r="J9" s="4">
        <v>4400000</v>
      </c>
      <c t="n" r="L9" s="4">
        <v>4600000</v>
      </c>
    </row>
    <row spans="1:17" r="10">
      <c t="s" r="A10" s="3">
        <v>365</v>
      </c>
      <c t="n" r="J10" s="4">
        <v>-22600000</v>
      </c>
      <c t="n" r="K10" s="7">
        <v>-21000000</v>
      </c>
    </row>
    <row spans="1:17" r="11">
      <c t="s" r="A11" s="3">
        <v>366</v>
      </c>
    </row>
    <row spans="1:17" r="12">
      <c t="s" r="A12" s="9">
        <v>356</v>
      </c>
    </row>
    <row spans="1:17" r="13">
      <c t="s" r="A13" s="3">
        <v>367</v>
      </c>
      <c t="n" r="I13" s="7">
        <v>5000000</v>
      </c>
    </row>
    <row spans="1:17" r="14">
      <c t="s" r="A14" s="3">
        <v>368</v>
      </c>
      <c t="n" r="D14" s="4">
        <v>600000</v>
      </c>
      <c t="n" r="H14" s="4">
        <v>600000</v>
      </c>
      <c t="n" r="J14" s="4">
        <v>600000</v>
      </c>
      <c t="n" r="Q14" s="7">
        <v>4900000</v>
      </c>
    </row>
    <row spans="1:17" r="15">
      <c t="s" r="A15" s="3">
        <v>369</v>
      </c>
      <c t="n" r="J15" s="4">
        <v>600000</v>
      </c>
    </row>
    <row spans="1:17" r="16">
      <c t="s" r="A16" s="3">
        <v>370</v>
      </c>
    </row>
    <row spans="1:17" r="17">
      <c t="s" r="A17" s="9">
        <v>356</v>
      </c>
    </row>
    <row spans="1:17" r="18">
      <c t="s" r="A18" s="3">
        <v>371</v>
      </c>
      <c t="n" r="I18" s="4">
        <v>-800000</v>
      </c>
      <c t="n" r="M18" s="7">
        <v>-300000</v>
      </c>
    </row>
    <row spans="1:17" r="19">
      <c t="s" r="A19" s="3">
        <v>372</v>
      </c>
    </row>
    <row spans="1:17" r="20">
      <c t="s" r="A20" s="9">
        <v>356</v>
      </c>
    </row>
    <row spans="1:17" r="21">
      <c t="s" r="A21" s="3">
        <v>371</v>
      </c>
      <c t="n" r="I21" s="7">
        <v>500000</v>
      </c>
    </row>
    <row spans="1:17" r="22">
      <c t="s" r="A22" s="3">
        <v>373</v>
      </c>
    </row>
    <row spans="1:17" r="23">
      <c t="s" r="A23" s="9">
        <v>356</v>
      </c>
    </row>
    <row spans="1:17" r="24">
      <c t="s" r="A24" s="3">
        <v>374</v>
      </c>
      <c t="n" r="D24" s="7">
        <v>300000000</v>
      </c>
      <c t="n" r="H24" s="7">
        <v>300000000</v>
      </c>
      <c t="n" r="J24" s="7">
        <v>300000000</v>
      </c>
    </row>
    <row spans="1:17" r="25">
      <c t="s" r="A25" s="3">
        <v>375</v>
      </c>
      <c t="s" r="D25" s="3">
        <v>376</v>
      </c>
      <c t="s" r="H25" s="3">
        <v>376</v>
      </c>
      <c t="s" r="J25" s="3">
        <v>376</v>
      </c>
    </row>
    <row spans="1:17" r="26">
      <c t="s" r="A26" s="3">
        <v>377</v>
      </c>
      <c t="n" r="D26" s="4">
        <v>1</v>
      </c>
      <c t="n" r="H26" s="4">
        <v>1</v>
      </c>
      <c t="n" r="J26" s="4">
        <v>1</v>
      </c>
    </row>
    <row spans="1:17" r="27">
      <c t="s" r="A27" s="3">
        <v>378</v>
      </c>
      <c t="n" r="D27" s="4">
        <v>2</v>
      </c>
      <c t="n" r="H27" s="4">
        <v>2</v>
      </c>
      <c t="n" r="J27" s="4">
        <v>2</v>
      </c>
    </row>
    <row spans="1:17" r="28">
      <c t="s" r="A28" s="3">
        <v>357</v>
      </c>
      <c t="n" r="D28" s="7">
        <v>298800000</v>
      </c>
      <c t="n" r="H28" s="7">
        <v>298800000</v>
      </c>
      <c t="n" r="J28" s="7">
        <v>298800000</v>
      </c>
    </row>
    <row spans="1:17" r="29">
      <c t="s" r="A29" s="3">
        <v>379</v>
      </c>
      <c t="n" r="D29" s="4">
        <v>1200000</v>
      </c>
      <c t="n" r="H29" s="7">
        <v>1200000</v>
      </c>
      <c t="n" r="J29" s="7">
        <v>1200000</v>
      </c>
    </row>
    <row spans="1:17" r="30">
      <c t="s" r="A30" s="3">
        <v>380</v>
      </c>
      <c t="n" r="D30" s="7">
        <v>2800000</v>
      </c>
    </row>
    <row spans="1:17" r="31">
      <c t="s" r="A31" s="3">
        <v>381</v>
      </c>
      <c t="s" r="D31" s="3">
        <v>382</v>
      </c>
      <c t="s" r="H31" s="3">
        <v>382</v>
      </c>
      <c t="s" r="J31" s="3">
        <v>382</v>
      </c>
    </row>
    <row spans="1:17" r="32">
      <c t="s" r="A32" s="3">
        <v>383</v>
      </c>
    </row>
    <row spans="1:17" r="33">
      <c t="s" r="A33" s="9">
        <v>356</v>
      </c>
    </row>
    <row spans="1:17" r="34">
      <c t="s" r="A34" s="3">
        <v>374</v>
      </c>
      <c t="n" r="E34" s="7">
        <v>450000000</v>
      </c>
      <c t="n" r="M34" s="7">
        <v>450000000</v>
      </c>
    </row>
    <row spans="1:17" r="35">
      <c t="s" r="A35" s="3">
        <v>375</v>
      </c>
      <c t="s" r="E35" s="3">
        <v>384</v>
      </c>
      <c t="s" r="M35" s="3">
        <v>384</v>
      </c>
    </row>
    <row spans="1:17" r="36">
      <c t="s" r="A36" s="3">
        <v>385</v>
      </c>
      <c t="s" r="E36" s="3">
        <v>386</v>
      </c>
    </row>
    <row spans="1:17" r="37">
      <c t="s" r="A37" s="3">
        <v>357</v>
      </c>
      <c t="n" r="D37" s="7">
        <v>450000000</v>
      </c>
      <c t="n" r="H37" s="7">
        <v>450000000</v>
      </c>
      <c t="n" r="J37" s="7">
        <v>450000000</v>
      </c>
    </row>
    <row spans="1:17" r="38">
      <c t="s" r="A38" s="3">
        <v>379</v>
      </c>
      <c t="n" r="D38" s="4">
        <v>100000</v>
      </c>
      <c t="n" r="E38" s="7">
        <v>100000</v>
      </c>
      <c t="n" r="H38" s="4">
        <v>100000</v>
      </c>
      <c t="n" r="J38" s="4">
        <v>100000</v>
      </c>
      <c t="n" r="M38" s="7">
        <v>100000</v>
      </c>
    </row>
    <row spans="1:17" r="39">
      <c t="s" r="A39" s="3">
        <v>380</v>
      </c>
      <c t="n" r="E39" s="4">
        <v>3400000</v>
      </c>
    </row>
    <row spans="1:17" r="40">
      <c t="s" r="A40" s="3">
        <v>387</v>
      </c>
    </row>
    <row spans="1:17" r="41">
      <c t="s" r="A41" s="9">
        <v>356</v>
      </c>
    </row>
    <row spans="1:17" r="42">
      <c t="s" r="A42" s="3">
        <v>374</v>
      </c>
      <c t="n" r="E42" s="7">
        <v>300000000</v>
      </c>
      <c t="n" r="M42" s="7">
        <v>300000000</v>
      </c>
    </row>
    <row spans="1:17" r="43">
      <c t="s" r="A43" s="3">
        <v>375</v>
      </c>
      <c t="s" r="E43" s="3">
        <v>388</v>
      </c>
      <c t="s" r="M43" s="3">
        <v>388</v>
      </c>
    </row>
    <row spans="1:17" r="44">
      <c t="s" r="A44" s="3">
        <v>385</v>
      </c>
      <c t="s" r="E44" s="3">
        <v>389</v>
      </c>
    </row>
    <row spans="1:17" r="45">
      <c t="s" r="A45" s="3">
        <v>357</v>
      </c>
      <c t="n" r="D45" s="4">
        <v>297800000</v>
      </c>
      <c t="n" r="H45" s="4">
        <v>297800000</v>
      </c>
      <c t="n" r="J45" s="4">
        <v>297800000</v>
      </c>
    </row>
    <row spans="1:17" r="46">
      <c t="s" r="A46" s="3">
        <v>379</v>
      </c>
      <c t="n" r="D46" s="4">
        <v>2200000</v>
      </c>
      <c t="n" r="E46" s="7">
        <v>2900000</v>
      </c>
      <c t="n" r="H46" s="4">
        <v>2200000</v>
      </c>
      <c t="n" r="J46" s="4">
        <v>2200000</v>
      </c>
      <c t="n" r="M46" s="7">
        <v>2900000</v>
      </c>
    </row>
    <row spans="1:17" r="47">
      <c t="s" r="A47" s="3">
        <v>380</v>
      </c>
      <c t="n" r="E47" s="7">
        <v>2500000</v>
      </c>
    </row>
    <row spans="1:17" r="48">
      <c t="s" r="A48" s="3">
        <v>390</v>
      </c>
    </row>
    <row spans="1:17" r="49">
      <c t="s" r="A49" s="9">
        <v>356</v>
      </c>
    </row>
    <row spans="1:17" r="50">
      <c t="s" r="A50" s="3">
        <v>374</v>
      </c>
      <c t="n" r="G50" s="7">
        <v>300000000</v>
      </c>
    </row>
    <row spans="1:17" r="51">
      <c t="s" r="A51" s="3">
        <v>375</v>
      </c>
      <c t="s" r="G51" s="3">
        <v>391</v>
      </c>
    </row>
    <row spans="1:17" r="52">
      <c t="s" r="A52" s="3">
        <v>357</v>
      </c>
      <c t="n" r="D52" s="4">
        <v>299900000</v>
      </c>
      <c t="n" r="H52" s="4">
        <v>299900000</v>
      </c>
      <c t="n" r="J52" s="4">
        <v>299900000</v>
      </c>
    </row>
    <row spans="1:17" r="53">
      <c t="s" r="A53" s="3">
        <v>379</v>
      </c>
      <c t="n" r="D53" s="7">
        <v>100000</v>
      </c>
      <c t="n" r="G53" s="7">
        <v>1100000</v>
      </c>
      <c t="n" r="H53" s="7">
        <v>100000</v>
      </c>
      <c t="n" r="J53" s="7">
        <v>100000</v>
      </c>
      <c t="n" r="L53" s="4">
        <v>200000</v>
      </c>
    </row>
    <row spans="1:17" r="54">
      <c t="s" r="A54" s="3">
        <v>380</v>
      </c>
      <c t="n" r="G54" s="4">
        <v>2500000</v>
      </c>
    </row>
    <row spans="1:17" r="55">
      <c t="s" r="A55" s="3">
        <v>392</v>
      </c>
    </row>
    <row spans="1:17" r="56">
      <c t="s" r="A56" s="9">
        <v>356</v>
      </c>
    </row>
    <row spans="1:17" r="57">
      <c t="s" r="A57" s="3">
        <v>375</v>
      </c>
      <c t="s" r="F57" s="3">
        <v>393</v>
      </c>
    </row>
    <row spans="1:17" r="58">
      <c t="s" r="A58" s="3">
        <v>394</v>
      </c>
      <c t="n" r="F58" s="7">
        <v>300000000</v>
      </c>
    </row>
    <row spans="1:17" r="59">
      <c t="s" r="A59" s="3">
        <v>395</v>
      </c>
    </row>
    <row spans="1:17" r="60">
      <c t="s" r="A60" s="9">
        <v>356</v>
      </c>
    </row>
    <row spans="1:17" r="61">
      <c t="s" r="A61" s="3">
        <v>375</v>
      </c>
      <c t="s" r="E61" s="3">
        <v>396</v>
      </c>
      <c t="s" r="M61" s="3">
        <v>396</v>
      </c>
    </row>
    <row spans="1:17" r="62">
      <c t="s" r="A62" s="3">
        <v>394</v>
      </c>
      <c t="n" r="E62" s="7">
        <v>400000000</v>
      </c>
    </row>
    <row spans="1:17" r="63">
      <c t="s" r="A63" s="3">
        <v>397</v>
      </c>
    </row>
    <row spans="1:17" r="64">
      <c t="s" r="A64" s="9">
        <v>356</v>
      </c>
    </row>
    <row spans="1:17" r="65">
      <c t="s" r="A65" s="3">
        <v>378</v>
      </c>
      <c t="n" r="D65" s="4">
        <v>3</v>
      </c>
      <c t="n" r="H65" s="4">
        <v>3</v>
      </c>
      <c t="n" r="J65" s="4">
        <v>3</v>
      </c>
    </row>
    <row spans="1:17" r="66">
      <c t="s" r="A66" s="3">
        <v>381</v>
      </c>
      <c t="s" r="D66" s="3">
        <v>382</v>
      </c>
      <c t="s" r="H66" s="3">
        <v>382</v>
      </c>
      <c t="s" r="J66" s="3">
        <v>382</v>
      </c>
    </row>
    <row spans="1:17" r="67">
      <c t="s" r="A67" s="3">
        <v>398</v>
      </c>
    </row>
    <row spans="1:17" r="68">
      <c t="s" r="A68" s="9">
        <v>356</v>
      </c>
    </row>
    <row spans="1:17" r="69">
      <c t="s" r="A69" s="3">
        <v>399</v>
      </c>
      <c t="n" r="O69" s="7">
        <v>1000000000</v>
      </c>
      <c t="n" r="P69" s="7">
        <v>800000000</v>
      </c>
    </row>
    <row spans="1:17" r="70">
      <c t="s" r="A70" s="3">
        <v>400</v>
      </c>
      <c t="n" r="D70" s="7">
        <v>439400000</v>
      </c>
      <c t="n" r="H70" s="7">
        <v>439400000</v>
      </c>
      <c t="n" r="J70" s="7">
        <v>439400000</v>
      </c>
      <c t="n" r="L70" s="7">
        <v>604500000</v>
      </c>
    </row>
    <row spans="1:17" r="71">
      <c t="s" r="A71" s="3">
        <v>401</v>
      </c>
      <c t="s" r="J71" s="3">
        <v>402</v>
      </c>
      <c t="s" r="L71" s="3">
        <v>403</v>
      </c>
    </row>
    <row spans="1:17" r="72">
      <c t="s" r="A72" s="3">
        <v>404</v>
      </c>
    </row>
    <row spans="1:17" r="73">
      <c t="s" r="A73" s="9">
        <v>356</v>
      </c>
    </row>
    <row spans="1:17" r="74">
      <c t="s" r="A74" s="3">
        <v>399</v>
      </c>
      <c t="n" r="D74" s="4">
        <v>800000000</v>
      </c>
      <c t="n" r="H74" s="4">
        <v>800000000</v>
      </c>
      <c t="n" r="J74" s="7">
        <v>800000000</v>
      </c>
    </row>
    <row spans="1:17" r="75">
      <c t="s" r="A75" s="3">
        <v>405</v>
      </c>
      <c t="s" r="J75" s="3">
        <v>406</v>
      </c>
    </row>
    <row spans="1:17" r="76">
      <c t="s" r="A76" s="3">
        <v>407</v>
      </c>
    </row>
    <row spans="1:17" r="77">
      <c t="s" r="A77" s="9">
        <v>356</v>
      </c>
    </row>
    <row spans="1:17" r="78">
      <c t="s" r="A78" s="3">
        <v>408</v>
      </c>
      <c t="n" r="D78" s="4">
        <v>1700000</v>
      </c>
      <c t="n" r="H78" s="4">
        <v>1700000</v>
      </c>
      <c t="n" r="J78" s="7">
        <v>1700000</v>
      </c>
      <c t="n" r="L78" s="7">
        <v>1800000</v>
      </c>
    </row>
    <row spans="1:17" r="79">
      <c t="s" r="A79" s="3">
        <v>409</v>
      </c>
    </row>
    <row spans="1:17" r="80">
      <c t="s" r="A80" s="9">
        <v>356</v>
      </c>
    </row>
    <row spans="1:17" r="81">
      <c t="s" r="A81" s="3">
        <v>379</v>
      </c>
      <c t="n" r="D81" s="7">
        <v>3300000</v>
      </c>
      <c t="n" r="H81" s="7">
        <v>3300000</v>
      </c>
      <c t="n" r="J81" s="7">
        <v>3300000</v>
      </c>
      <c t="n" r="L81" s="7">
        <v>2300000</v>
      </c>
    </row>
    <row spans="1:17" r="82">
      <c t="s" r="A82" s="3">
        <v>410</v>
      </c>
    </row>
    <row spans="1:17" r="83">
      <c t="s" r="A83" s="9">
        <v>356</v>
      </c>
    </row>
    <row spans="1:17" r="84">
      <c t="s" r="A84" s="3">
        <v>411</v>
      </c>
      <c t="n" r="F84" s="7">
        <v>125000000</v>
      </c>
      <c t="n" r="G84" s="7">
        <v>125000000</v>
      </c>
    </row>
    <row spans="1:17" r="85">
      <c t="s" r="A85" s="3">
        <v>412</v>
      </c>
    </row>
    <row spans="1:17" r="86">
      <c t="s" r="A86" s="9">
        <v>356</v>
      </c>
    </row>
    <row spans="1:17" r="87">
      <c t="s" r="A87" s="3">
        <v>363</v>
      </c>
      <c t="n" r="C87" s="7">
        <v>124200000</v>
      </c>
    </row>
    <row spans="1:17" r="88">
      <c t="s" r="A88" s="3">
        <v>413</v>
      </c>
      <c t="n" r="C88" s="7">
        <v>128400000</v>
      </c>
    </row>
    <row spans="1:17" r="89">
      <c t="s" r="A89" s="3">
        <v>414</v>
      </c>
    </row>
    <row spans="1:17" r="90">
      <c t="s" r="A90" s="9">
        <v>356</v>
      </c>
    </row>
    <row spans="1:17" r="91">
      <c t="s" r="A91" s="3">
        <v>413</v>
      </c>
      <c t="n" r="B91" s="7">
        <v>3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9</v>
      </c>
      <c t="s" r="C1" s="2">
        <v>24</v>
      </c>
      <c t="s" r="D1" s="2">
        <v>90</v>
      </c>
    </row>
    <row spans="1:4" r="2">
      <c t="s" r="A2" s="9">
        <v>91</v>
      </c>
    </row>
    <row spans="1:4" r="3">
      <c t="s" r="A3" s="3">
        <v>92</v>
      </c>
      <c t="n" r="C3" s="6">
        <v>137.8</v>
      </c>
      <c t="n" r="D3" s="6">
        <v>316.3</v>
      </c>
    </row>
    <row spans="1:4" r="4">
      <c t="s" r="A4" s="3">
        <v>93</v>
      </c>
      <c t="n" r="C4" s="8">
        <v>376.8</v>
      </c>
      <c t="n" r="D4" s="4">
        <v>503</v>
      </c>
    </row>
    <row spans="1:4" r="5">
      <c t="s" r="A5" s="3">
        <v>94</v>
      </c>
      <c t="n" r="C5" s="8">
        <v>6.3</v>
      </c>
      <c t="n" r="D5" s="8">
        <v>5.8</v>
      </c>
    </row>
    <row spans="1:4" r="6">
      <c t="s" r="A6" s="3">
        <v>95</v>
      </c>
      <c t="n" r="C6" s="8">
        <v>6.7</v>
      </c>
      <c t="n" r="D6" s="8">
        <v>7.5</v>
      </c>
    </row>
    <row spans="1:4" r="7">
      <c t="s" r="A7" s="3">
        <v>96</v>
      </c>
      <c t="n" r="C7" s="8">
        <v>26.2</v>
      </c>
      <c t="n" r="D7" s="8">
        <v>22.6</v>
      </c>
    </row>
    <row spans="1:4" r="8">
      <c t="s" r="A8" s="3">
        <v>97</v>
      </c>
      <c t="n" r="C8" s="8">
        <v>29.9</v>
      </c>
      <c t="n" r="D8" s="4">
        <v>36</v>
      </c>
    </row>
    <row spans="1:4" r="9">
      <c t="s" r="A9" s="3">
        <v>98</v>
      </c>
      <c t="n" r="C9" s="8">
        <v>181.4</v>
      </c>
      <c t="n" r="D9" s="8">
        <v>246.6</v>
      </c>
    </row>
    <row spans="1:4" r="10">
      <c t="s" r="A10" s="3">
        <v>99</v>
      </c>
      <c t="n" r="C10" s="8">
        <v>4.2</v>
      </c>
      <c t="n" r="D10" s="8">
        <v>5.7</v>
      </c>
    </row>
    <row spans="1:4" r="11">
      <c t="s" r="A11" s="3">
        <v>100</v>
      </c>
      <c t="n" r="C11" s="8">
        <v>769.3</v>
      </c>
      <c t="n" r="D11" s="8">
        <v>1143.5</v>
      </c>
    </row>
    <row spans="1:4" r="12">
      <c t="s" r="A12" s="9">
        <v>101</v>
      </c>
    </row>
    <row spans="1:4" r="13">
      <c t="s" r="A13" s="3">
        <v>102</v>
      </c>
      <c t="n" r="C13" s="8">
        <v>24.3</v>
      </c>
      <c t="n" r="D13" s="4">
        <v>22</v>
      </c>
    </row>
    <row spans="1:4" r="14">
      <c t="s" r="A14" s="3">
        <v>103</v>
      </c>
      <c t="n" r="C14" s="8">
        <v>101.4</v>
      </c>
      <c t="n" r="D14" s="4">
        <v>95</v>
      </c>
    </row>
    <row spans="1:4" r="15">
      <c t="s" r="A15" s="3">
        <v>104</v>
      </c>
      <c t="s" r="B15" s="3">
        <v>27</v>
      </c>
      <c t="n" r="C15" s="8">
        <v>714.7</v>
      </c>
      <c t="n" r="D15" s="8">
        <v>428.1</v>
      </c>
    </row>
    <row spans="1:4" r="16">
      <c t="s" r="A16" s="3">
        <v>96</v>
      </c>
      <c t="n" r="C16" s="8">
        <v>88.2</v>
      </c>
      <c t="n" r="D16" s="8">
        <v>209.1</v>
      </c>
    </row>
    <row spans="1:4" r="17">
      <c t="s" r="A17" s="3">
        <v>94</v>
      </c>
      <c t="n" r="C17" s="8">
        <v>10.5</v>
      </c>
      <c t="n" r="D17" s="8">
        <v>10.4</v>
      </c>
    </row>
    <row spans="1:4" r="18">
      <c t="s" r="A18" s="3">
        <v>105</v>
      </c>
      <c t="n" r="C18" s="4">
        <v>340</v>
      </c>
      <c t="n" r="D18" s="8">
        <v>27.8</v>
      </c>
    </row>
    <row spans="1:4" r="19">
      <c t="s" r="A19" s="3">
        <v>106</v>
      </c>
      <c t="n" r="C19" s="8">
        <v>44.3</v>
      </c>
      <c t="n" r="D19" s="8">
        <v>50.3</v>
      </c>
    </row>
    <row spans="1:4" r="20">
      <c t="s" r="A20" s="3">
        <v>107</v>
      </c>
      <c t="n" r="C20" s="8">
        <v>1323.4</v>
      </c>
      <c t="n" r="D20" s="8">
        <v>842.7</v>
      </c>
    </row>
    <row spans="1:4" r="21">
      <c t="s" r="A21" s="3">
        <v>108</v>
      </c>
      <c t="n" r="C21" s="8">
        <v>2092.7</v>
      </c>
      <c t="n" r="D21" s="8">
        <v>1986.2</v>
      </c>
    </row>
    <row spans="1:4" r="22">
      <c t="s" r="A22" s="9">
        <v>109</v>
      </c>
    </row>
    <row spans="1:4" r="23">
      <c t="s" r="A23" s="3">
        <v>110</v>
      </c>
      <c t="n" r="C23" s="8">
        <v>44.6</v>
      </c>
      <c t="n" r="D23" s="4">
        <v>28</v>
      </c>
    </row>
    <row spans="1:4" r="24">
      <c t="s" r="A24" s="3">
        <v>111</v>
      </c>
      <c t="n" r="C24" s="4">
        <v>73</v>
      </c>
      <c t="n" r="D24" s="4">
        <v>102</v>
      </c>
    </row>
    <row spans="1:4" r="25">
      <c t="s" r="A25" s="3">
        <v>112</v>
      </c>
      <c t="n" r="C25" s="8">
        <v>3.7</v>
      </c>
      <c t="n" r="D25" s="8">
        <v>17.1</v>
      </c>
    </row>
    <row spans="1:4" r="26">
      <c t="s" r="A26" s="3">
        <v>113</v>
      </c>
      <c t="n" r="C26" s="8">
        <v>41.5</v>
      </c>
      <c t="n" r="D26" s="4">
        <v>53</v>
      </c>
    </row>
    <row spans="1:4" r="27">
      <c t="s" r="A27" s="3">
        <v>114</v>
      </c>
      <c t="n" r="C27" s="8">
        <v>300.5</v>
      </c>
      <c t="n" r="D27" s="8">
        <v>301.1</v>
      </c>
    </row>
    <row spans="1:4" r="28">
      <c t="s" r="A28" s="3">
        <v>115</v>
      </c>
      <c t="n" r="C28" s="4">
        <v>119</v>
      </c>
      <c t="n" r="D28" s="8">
        <v>110.5</v>
      </c>
    </row>
    <row spans="1:4" r="29">
      <c t="s" r="A29" s="3">
        <v>116</v>
      </c>
      <c t="n" r="C29" s="8">
        <v>599.7</v>
      </c>
      <c t="n" r="D29" s="4">
        <v>567</v>
      </c>
    </row>
    <row spans="1:4" r="30">
      <c t="s" r="A30" s="3">
        <v>117</v>
      </c>
      <c t="n" r="C30" s="4">
        <v>1182</v>
      </c>
      <c t="n" r="D30" s="8">
        <v>1178.7</v>
      </c>
    </row>
    <row spans="1:4" r="31">
      <c t="s" r="A31" s="3">
        <v>118</v>
      </c>
      <c t="n" r="C31" s="8">
        <v>565.7</v>
      </c>
      <c t="n" r="D31" s="8">
        <v>588.2</v>
      </c>
    </row>
    <row spans="1:4" r="32">
      <c t="s" r="A32" s="3">
        <v>119</v>
      </c>
      <c t="n" r="C32" s="8">
        <v>1486.1</v>
      </c>
      <c t="n" r="D32" s="8">
        <v>1352.2</v>
      </c>
    </row>
    <row spans="1:4" r="33">
      <c t="s" r="A33" s="3">
        <v>120</v>
      </c>
      <c t="n" r="C33" s="4">
        <v>27</v>
      </c>
      <c t="n" r="D33" s="8">
        <v>27.3</v>
      </c>
    </row>
    <row spans="1:4" r="34">
      <c t="s" r="A34" s="3">
        <v>121</v>
      </c>
      <c t="n" r="C34" s="8">
        <v>49.8</v>
      </c>
      <c t="n" r="D34" s="8">
        <v>34.4</v>
      </c>
    </row>
    <row spans="1:4" r="35">
      <c t="s" r="A35" s="3">
        <v>122</v>
      </c>
      <c t="n" r="C35" s="6">
        <v>3310.6</v>
      </c>
      <c t="n" r="D35" s="6">
        <v>3180.8</v>
      </c>
    </row>
    <row spans="1:4" r="36">
      <c t="s" r="A36" s="3">
        <v>123</v>
      </c>
    </row>
    <row spans="1:4" r="37">
      <c t="s" r="A37" s="9">
        <v>124</v>
      </c>
    </row>
    <row spans="1:4" r="38">
      <c t="s" r="A38" s="3">
        <v>125</v>
      </c>
      <c t="n" r="C38" s="6">
        <v>284.2</v>
      </c>
      <c t="n" r="D38" s="6">
        <v>279.3</v>
      </c>
    </row>
    <row spans="1:4" r="39">
      <c t="s" r="A39" s="3">
        <v>126</v>
      </c>
      <c t="n" r="C39" s="8">
        <v>2830.6</v>
      </c>
      <c t="n" r="D39" s="8">
        <v>2831.1</v>
      </c>
    </row>
    <row spans="1:4" r="40">
      <c t="s" r="A40" s="3">
        <v>127</v>
      </c>
      <c t="n" r="C40" s="8">
        <v>-3381.2</v>
      </c>
      <c t="n" r="D40" s="8">
        <v>-3392.4</v>
      </c>
    </row>
    <row spans="1:4" r="41">
      <c t="s" r="A41" s="3">
        <v>128</v>
      </c>
      <c t="n" r="C41" s="8">
        <v>-962.7</v>
      </c>
      <c t="n" r="D41" s="8">
        <v>-922.1</v>
      </c>
    </row>
    <row spans="1:4" r="42">
      <c t="s" r="A42" s="3">
        <v>129</v>
      </c>
      <c t="n" r="C42" s="8">
        <v>-1228.3</v>
      </c>
      <c t="n" r="D42" s="8">
        <v>-1203.3</v>
      </c>
    </row>
    <row spans="1:4" r="43">
      <c t="s" r="A43" s="3">
        <v>130</v>
      </c>
      <c t="n" r="C43" s="8">
        <v>10.4</v>
      </c>
      <c t="n" r="D43" s="8">
        <v>8.699999999999999</v>
      </c>
    </row>
    <row spans="1:4" r="44">
      <c t="s" r="A44" s="3">
        <v>131</v>
      </c>
      <c t="n" r="C44" s="8">
        <v>-1217.9</v>
      </c>
      <c t="n" r="D44" s="8">
        <v>-1194.6</v>
      </c>
    </row>
    <row spans="1:4" r="45">
      <c t="s" r="A45" s="3">
        <v>132</v>
      </c>
      <c t="n" r="C45" s="8">
        <v>2092.7</v>
      </c>
      <c t="n" r="D45" s="8">
        <v>1986.2</v>
      </c>
    </row>
    <row spans="1:4" r="46">
      <c t="s" r="A46" s="3">
        <v>133</v>
      </c>
    </row>
    <row spans="1:4" r="47">
      <c t="s" r="A47" s="9">
        <v>124</v>
      </c>
    </row>
    <row spans="1:4" r="48">
      <c t="s" r="A48" s="3">
        <v>134</v>
      </c>
      <c t="n" r="C48" s="4">
        <v>0</v>
      </c>
      <c t="n" r="D48" s="4">
        <v>0</v>
      </c>
    </row>
    <row spans="1:4" r="49">
      <c t="s" r="A49" s="3">
        <v>134</v>
      </c>
    </row>
    <row spans="1:4" r="50">
      <c t="s" r="A50" s="9">
        <v>124</v>
      </c>
    </row>
    <row spans="1:4" r="51">
      <c t="s" r="A51" s="3">
        <v>134</v>
      </c>
      <c t="n" r="C51" s="4">
        <v>0</v>
      </c>
      <c t="n" r="D51" s="4">
        <v>0</v>
      </c>
    </row>
    <row spans="1:4" r="52">
      <c t="s" r="A52" s="3">
        <v>135</v>
      </c>
    </row>
    <row spans="1:4" r="53">
      <c t="s" r="A53" s="9">
        <v>124</v>
      </c>
    </row>
    <row spans="1:4" r="54">
      <c t="s" r="A54" s="3">
        <v>136</v>
      </c>
      <c t="n" r="C54" s="4">
        <v>0</v>
      </c>
      <c t="n" r="D54" s="4">
        <v>0</v>
      </c>
    </row>
    <row spans="1:4" r="55">
      <c t="s" r="A55" s="3">
        <v>136</v>
      </c>
    </row>
    <row spans="1:4" r="56">
      <c t="s" r="A56" s="9">
        <v>124</v>
      </c>
    </row>
    <row spans="1:4" r="57">
      <c t="s" r="A57" s="3">
        <v>136</v>
      </c>
      <c t="n" r="C57" s="6">
        <v>0.8</v>
      </c>
      <c t="n" r="D57" s="6">
        <v>0.8</v>
      </c>
    </row>
    <row spans="1:4" r="58">
      <c t="n" r="A58"/>
    </row>
    <row spans="1:4" r="59">
      <c t="s" r="A59" s="3">
        <v>27</v>
      </c>
      <c t="s" r="B59" s="3">
        <v>137</v>
      </c>
    </row>
  </sheetData>
  <mergeCells count="3">
    <mergeCell ref="A1:B1"/>
    <mergeCell ref="A58:C58"/>
    <mergeCell ref="B59:C5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5</v>
      </c>
      <c t="s" r="B1" s="2">
        <v>24</v>
      </c>
      <c t="s" r="C1" s="2">
        <v>90</v>
      </c>
    </row>
    <row spans="1:3" r="2">
      <c t="s" r="A2" s="9">
        <v>416</v>
      </c>
    </row>
    <row spans="1:3" r="3">
      <c t="s" r="A3" s="3">
        <v>417</v>
      </c>
      <c t="n" r="B3" s="7">
        <v>0</v>
      </c>
      <c t="n" r="C3" s="6">
        <v>0.1</v>
      </c>
    </row>
    <row spans="1:3" r="4">
      <c t="s" r="A4" s="3">
        <v>418</v>
      </c>
      <c t="n" r="B4" s="8">
        <v>300.5</v>
      </c>
      <c t="n" r="C4" s="8">
        <v>301.1</v>
      </c>
    </row>
    <row spans="1:3" r="5">
      <c t="s" r="A5" s="9">
        <v>419</v>
      </c>
    </row>
    <row spans="1:3" r="6">
      <c t="s" r="A6" s="3">
        <v>420</v>
      </c>
      <c t="n" r="B6" s="8">
        <v>1046.7</v>
      </c>
      <c t="n" r="C6" s="8">
        <v>747.7</v>
      </c>
    </row>
    <row spans="1:3" r="7">
      <c t="s" r="A7" s="3">
        <v>421</v>
      </c>
      <c t="n" r="B7" s="8">
        <v>439.4</v>
      </c>
      <c t="n" r="C7" s="8">
        <v>604.5</v>
      </c>
    </row>
    <row spans="1:3" r="8">
      <c t="s" r="A8" s="3">
        <v>422</v>
      </c>
      <c t="n" r="B8" s="8">
        <v>1486.1</v>
      </c>
      <c t="n" r="C8" s="8">
        <v>1352.2</v>
      </c>
    </row>
    <row spans="1:3" r="9">
      <c t="s" r="A9" s="3">
        <v>423</v>
      </c>
    </row>
    <row spans="1:3" r="10">
      <c t="s" r="A10" s="9">
        <v>356</v>
      </c>
    </row>
    <row spans="1:3" r="11">
      <c t="s" r="A11" s="3">
        <v>424</v>
      </c>
      <c t="n" r="B11" s="8">
        <v>299.9</v>
      </c>
      <c t="n" r="C11" s="8">
        <v>299.8</v>
      </c>
    </row>
    <row spans="1:3" r="12">
      <c t="s" r="A12" s="9">
        <v>419</v>
      </c>
    </row>
    <row spans="1:3" r="13">
      <c t="s" r="A13" s="3">
        <v>420</v>
      </c>
      <c t="n" r="B13" s="8">
        <v>299.9</v>
      </c>
    </row>
    <row spans="1:3" r="14">
      <c t="s" r="A14" s="3">
        <v>425</v>
      </c>
      <c t="n" r="B14" s="6">
        <v>0.6</v>
      </c>
      <c t="n" r="C14" s="6">
        <v>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6"/>
    <col customWidth="1" max="10" min="10" width="4"/>
    <col customWidth="1" max="11" min="11" width="14"/>
    <col customWidth="1" max="12" min="12" width="14"/>
    <col customWidth="1" max="13" min="13" width="14"/>
    <col customWidth="1" max="14" min="14" width="14"/>
    <col customWidth="1" max="15" min="15" width="14"/>
  </cols>
  <sheetData>
    <row spans="1:15" r="1">
      <c t="s" r="A1" s="1">
        <v>426</v>
      </c>
      <c t="s" r="B1" s="2">
        <v>427</v>
      </c>
      <c t="s" r="C1" s="2">
        <v>22</v>
      </c>
      <c t="s" r="E1" s="2">
        <v>23</v>
      </c>
      <c t="s" r="I1" s="2">
        <v>428</v>
      </c>
    </row>
    <row spans="1:15" r="2">
      <c t="s" r="B2" s="2">
        <v>429</v>
      </c>
      <c t="s" r="C2" s="2">
        <v>24</v>
      </c>
      <c t="s" r="D2" s="2">
        <v>25</v>
      </c>
      <c t="s" r="E2" s="2">
        <v>24</v>
      </c>
      <c t="s" r="G2" s="2">
        <v>25</v>
      </c>
      <c t="s" r="I2" s="2">
        <v>430</v>
      </c>
      <c t="s" r="J2" s="2">
        <v>39</v>
      </c>
      <c t="s" r="K2" s="2">
        <v>431</v>
      </c>
      <c t="s" r="L2" s="2">
        <v>432</v>
      </c>
      <c t="s" r="M2" s="2">
        <v>433</v>
      </c>
      <c t="s" r="N2" s="2">
        <v>434</v>
      </c>
      <c t="s" r="O2" s="2">
        <v>435</v>
      </c>
    </row>
    <row spans="1:15" r="3">
      <c t="s" r="A3" s="9">
        <v>436</v>
      </c>
      <c t="n" r="I3"/>
    </row>
    <row spans="1:15" r="4">
      <c t="s" r="A4" s="3">
        <v>437</v>
      </c>
      <c t="n" r="C4" s="4">
        <v>0</v>
      </c>
      <c t="n" r="D4" s="4">
        <v>692862</v>
      </c>
      <c t="n" r="E4" s="4">
        <v>0</v>
      </c>
      <c t="n" r="G4" s="4">
        <v>1629586</v>
      </c>
      <c t="n" r="I4"/>
    </row>
    <row spans="1:15" r="5">
      <c t="s" r="A5" s="3">
        <v>438</v>
      </c>
      <c t="n" r="C5" s="4">
        <v>77847</v>
      </c>
      <c t="n" r="D5" s="4">
        <v>29900</v>
      </c>
      <c t="n" r="E5" s="4">
        <v>75714</v>
      </c>
      <c t="n" r="G5" s="4">
        <v>21097</v>
      </c>
      <c t="n" r="I5"/>
    </row>
    <row spans="1:15" r="6">
      <c t="s" r="A6" s="3">
        <v>439</v>
      </c>
      <c t="s" r="E6" s="3">
        <v>440</v>
      </c>
      <c t="n" r="I6"/>
    </row>
    <row spans="1:15" r="7">
      <c t="s" r="A7" s="3">
        <v>441</v>
      </c>
      <c t="n" r="I7"/>
    </row>
    <row spans="1:15" r="8">
      <c t="s" r="A8" s="9">
        <v>436</v>
      </c>
      <c t="n" r="I8"/>
    </row>
    <row spans="1:15" r="9">
      <c t="s" r="A9" s="3">
        <v>442</v>
      </c>
      <c t="s" r="E9" s="3">
        <v>443</v>
      </c>
      <c t="n" r="I9"/>
    </row>
    <row spans="1:15" r="10">
      <c t="s" r="A10" s="3">
        <v>444</v>
      </c>
      <c t="n" r="I10"/>
    </row>
    <row spans="1:15" r="11">
      <c t="s" r="A11" s="9">
        <v>436</v>
      </c>
      <c t="n" r="I11"/>
    </row>
    <row spans="1:15" r="12">
      <c t="s" r="A12" s="3">
        <v>442</v>
      </c>
      <c t="s" r="E12" s="3">
        <v>362</v>
      </c>
      <c t="n" r="I12"/>
    </row>
    <row spans="1:15" r="13">
      <c t="s" r="A13" s="3">
        <v>445</v>
      </c>
      <c t="n" r="I13"/>
    </row>
    <row spans="1:15" r="14">
      <c t="s" r="A14" s="9">
        <v>436</v>
      </c>
      <c t="n" r="I14"/>
    </row>
    <row spans="1:15" r="15">
      <c t="s" r="A15" s="3">
        <v>446</v>
      </c>
      <c t="s" r="E15" s="3">
        <v>447</v>
      </c>
      <c t="n" r="I15"/>
    </row>
    <row spans="1:15" r="16">
      <c t="s" r="A16" s="3">
        <v>448</v>
      </c>
      <c t="n" r="I16"/>
    </row>
    <row spans="1:15" r="17">
      <c t="s" r="A17" s="9">
        <v>436</v>
      </c>
      <c t="n" r="I17"/>
    </row>
    <row spans="1:15" r="18">
      <c t="s" r="A18" s="3">
        <v>446</v>
      </c>
      <c t="s" r="E18" s="3">
        <v>449</v>
      </c>
      <c t="n" r="I18"/>
    </row>
    <row spans="1:15" r="19">
      <c t="s" r="A19" s="3">
        <v>450</v>
      </c>
      <c t="n" r="I19"/>
    </row>
    <row spans="1:15" r="20">
      <c t="s" r="A20" s="9">
        <v>436</v>
      </c>
      <c t="n" r="I20"/>
    </row>
    <row spans="1:15" r="21">
      <c t="s" r="A21" s="3">
        <v>437</v>
      </c>
      <c t="n" r="C21" s="4">
        <v>0</v>
      </c>
      <c t="n" r="D21" s="4">
        <v>115245</v>
      </c>
      <c t="n" r="E21" s="4">
        <v>0</v>
      </c>
      <c t="s" r="F21" s="3">
        <v>27</v>
      </c>
      <c t="n" r="G21" s="4">
        <v>238646</v>
      </c>
      <c t="s" r="H21" s="3">
        <v>37</v>
      </c>
      <c t="n" r="I21" s="4">
        <v>2682492</v>
      </c>
    </row>
    <row spans="1:15" r="22">
      <c t="s" r="A22" s="3">
        <v>451</v>
      </c>
      <c t="n" r="I22"/>
    </row>
    <row spans="1:15" r="23">
      <c t="s" r="A23" s="9">
        <v>436</v>
      </c>
      <c t="n" r="I23"/>
    </row>
    <row spans="1:15" r="24">
      <c t="s" r="A24" s="3">
        <v>452</v>
      </c>
      <c t="n" r="B24" s="4">
        <v>5000000</v>
      </c>
      <c t="n" r="I24"/>
    </row>
    <row spans="1:15" r="25">
      <c t="s" r="A25" s="3">
        <v>453</v>
      </c>
      <c t="s" r="B25" s="3">
        <v>454</v>
      </c>
      <c t="n" r="I25"/>
    </row>
    <row spans="1:15" r="26">
      <c t="s" r="A26" s="3">
        <v>455</v>
      </c>
      <c t="n" r="I26"/>
    </row>
    <row spans="1:15" r="27">
      <c t="s" r="A27" s="9">
        <v>436</v>
      </c>
      <c t="n" r="I27"/>
    </row>
    <row spans="1:15" r="28">
      <c t="s" r="A28" s="3">
        <v>456</v>
      </c>
      <c t="n" r="I28"/>
      <c t="n" r="K28" s="7">
        <v>100</v>
      </c>
    </row>
    <row spans="1:15" r="29">
      <c t="s" r="A29" s="3">
        <v>457</v>
      </c>
      <c t="n" r="I29"/>
    </row>
    <row spans="1:15" r="30">
      <c t="s" r="A30" s="9">
        <v>436</v>
      </c>
      <c t="n" r="I30"/>
    </row>
    <row spans="1:15" r="31">
      <c t="s" r="A31" s="3">
        <v>437</v>
      </c>
      <c t="n" r="C31" s="4">
        <v>0</v>
      </c>
      <c t="n" r="D31" s="4">
        <v>577617</v>
      </c>
      <c t="n" r="E31" s="4">
        <v>0</v>
      </c>
      <c t="s" r="F31" s="3">
        <v>27</v>
      </c>
      <c t="n" r="G31" s="4">
        <v>1390940</v>
      </c>
      <c t="s" r="H31" s="3">
        <v>39</v>
      </c>
      <c t="n" r="I31"/>
    </row>
    <row spans="1:15" r="32">
      <c t="s" r="A32" s="3">
        <v>458</v>
      </c>
      <c t="n" r="I32"/>
    </row>
    <row spans="1:15" r="33">
      <c t="s" r="A33" s="9">
        <v>436</v>
      </c>
      <c t="n" r="I33"/>
    </row>
    <row spans="1:15" r="34">
      <c t="s" r="A34" s="3">
        <v>456</v>
      </c>
      <c t="n" r="I34"/>
      <c t="n" r="L34" s="7">
        <v>1000</v>
      </c>
      <c t="n" r="M34" s="7">
        <v>500</v>
      </c>
      <c t="n" r="N34" s="7">
        <v>500</v>
      </c>
    </row>
    <row spans="1:15" r="35">
      <c t="s" r="A35" s="3">
        <v>459</v>
      </c>
      <c t="n" r="I35"/>
    </row>
    <row spans="1:15" r="36">
      <c t="s" r="A36" s="9">
        <v>436</v>
      </c>
      <c t="n" r="I36"/>
    </row>
    <row spans="1:15" r="37">
      <c t="s" r="A37" s="3">
        <v>456</v>
      </c>
      <c t="n" r="I37"/>
      <c t="n" r="O37" s="7">
        <v>200</v>
      </c>
    </row>
    <row spans="1:15" r="38">
      <c t="n" r="A38"/>
    </row>
    <row spans="1:15" r="39">
      <c t="s" r="A39" s="3">
        <v>27</v>
      </c>
      <c t="s" r="B39" s="3">
        <v>460</v>
      </c>
    </row>
    <row spans="1:15" r="40">
      <c t="s" r="A40" s="3">
        <v>37</v>
      </c>
      <c t="s" r="B40" s="3">
        <v>461</v>
      </c>
    </row>
    <row spans="1:15" r="41">
      <c t="s" r="A41" s="3">
        <v>39</v>
      </c>
      <c t="s" r="B41" s="3">
        <v>462</v>
      </c>
    </row>
  </sheetData>
  <mergeCells count="45">
    <mergeCell ref="A1:A2"/>
    <mergeCell ref="C1:D1"/>
    <mergeCell ref="E1:H1"/>
    <mergeCell ref="I1:J1"/>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A38:O38"/>
    <mergeCell ref="B39:O39"/>
    <mergeCell ref="B40:O40"/>
    <mergeCell ref="B41:O4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3</v>
      </c>
      <c t="s" r="B1" s="2">
        <v>22</v>
      </c>
      <c t="s" r="D1" s="2">
        <v>23</v>
      </c>
    </row>
    <row spans="1:5" r="2">
      <c t="s" r="B2" s="2">
        <v>24</v>
      </c>
      <c t="s" r="C2" s="2">
        <v>25</v>
      </c>
      <c t="s" r="D2" s="2">
        <v>24</v>
      </c>
      <c t="s" r="E2" s="2">
        <v>25</v>
      </c>
    </row>
    <row spans="1:5" r="3">
      <c t="s" r="A3" s="9">
        <v>464</v>
      </c>
    </row>
    <row spans="1:5" r="4">
      <c t="s" r="A4" s="3">
        <v>465</v>
      </c>
      <c t="n" r="B4" s="6">
        <v>29.6</v>
      </c>
      <c t="n" r="C4" s="6">
        <v>47.7</v>
      </c>
      <c t="n" r="D4" s="6">
        <v>69.09999999999999</v>
      </c>
      <c t="n" r="E4" s="6">
        <v>130.4</v>
      </c>
    </row>
    <row spans="1:5" r="5">
      <c t="s" r="A5" s="3">
        <v>466</v>
      </c>
      <c t="n" r="B5" s="4">
        <v>0</v>
      </c>
      <c t="n" r="C5" s="4">
        <v>0</v>
      </c>
      <c t="n" r="D5" s="4">
        <v>0</v>
      </c>
      <c t="n" r="E5" s="4">
        <v>0</v>
      </c>
    </row>
    <row spans="1:5" r="6">
      <c t="s" r="A6" s="3">
        <v>467</v>
      </c>
      <c t="n" r="B6" s="8">
        <v>29.6</v>
      </c>
      <c t="n" r="C6" s="8">
        <v>47.7</v>
      </c>
      <c t="n" r="D6" s="8">
        <v>69.09999999999999</v>
      </c>
      <c t="n" r="E6" s="8">
        <v>130.4</v>
      </c>
    </row>
    <row spans="1:5" r="7">
      <c t="s" r="A7" s="3">
        <v>468</v>
      </c>
      <c t="n" r="B7" s="8">
        <v>-37.5</v>
      </c>
      <c t="n" r="C7" s="8">
        <v>2.2</v>
      </c>
      <c t="n" r="D7" s="4">
        <v>-36</v>
      </c>
      <c t="n" r="E7" s="8">
        <v>4.8</v>
      </c>
    </row>
    <row spans="1:5" r="8">
      <c t="s" r="A8" s="3">
        <v>469</v>
      </c>
      <c t="n" r="B8" s="6">
        <v>-7.9</v>
      </c>
      <c t="n" r="C8" s="6">
        <v>49.9</v>
      </c>
      <c t="n" r="D8" s="6">
        <v>33.1</v>
      </c>
      <c t="n" r="E8" s="6">
        <v>135.2</v>
      </c>
    </row>
    <row spans="1:5" r="9">
      <c t="s" r="A9" s="3">
        <v>470</v>
      </c>
      <c t="n" r="B9" s="8">
        <v>36.1</v>
      </c>
      <c t="n" r="C9" s="8">
        <v>36.7</v>
      </c>
      <c t="n" r="D9" s="4">
        <v>36</v>
      </c>
      <c t="n" r="E9" s="4">
        <v>37</v>
      </c>
    </row>
    <row spans="1:5" r="10">
      <c t="s" r="A10" s="3">
        <v>471</v>
      </c>
      <c t="n" r="B10" s="8">
        <v>0.3</v>
      </c>
      <c t="n" r="C10" s="8">
        <v>0.2</v>
      </c>
      <c t="n" r="D10" s="8">
        <v>0.4</v>
      </c>
      <c t="n" r="E10" s="8">
        <v>0.3</v>
      </c>
    </row>
    <row spans="1:5" r="11">
      <c t="s" r="A11" s="3">
        <v>472</v>
      </c>
      <c t="n" r="B11" s="8">
        <v>36.4</v>
      </c>
      <c t="n" r="C11" s="8">
        <v>36.9</v>
      </c>
      <c t="n" r="D11" s="8">
        <v>36.4</v>
      </c>
      <c t="n" r="E11" s="8">
        <v>37.3</v>
      </c>
    </row>
    <row spans="1:5" r="12">
      <c t="s" r="A12" s="3">
        <v>53</v>
      </c>
      <c t="n" r="B12" s="10">
        <v>0.82</v>
      </c>
      <c t="n" r="C12" s="10">
        <v>1.3</v>
      </c>
      <c t="n" r="D12" s="10">
        <v>1.92</v>
      </c>
      <c t="n" r="E12" s="10">
        <v>3.52</v>
      </c>
    </row>
    <row spans="1:5" r="13">
      <c t="s" r="A13" s="3">
        <v>54</v>
      </c>
      <c t="n" r="B13" s="11">
        <v>-1.04</v>
      </c>
      <c t="n" r="C13" s="11">
        <v>0.06</v>
      </c>
      <c t="n" r="D13" s="4">
        <v>-1</v>
      </c>
      <c t="n" r="E13" s="11">
        <v>0.13</v>
      </c>
    </row>
    <row spans="1:5" r="14">
      <c t="s" r="A14" s="3">
        <v>55</v>
      </c>
      <c t="n" r="B14" s="11">
        <v>-0.22</v>
      </c>
      <c t="n" r="C14" s="11">
        <v>1.36</v>
      </c>
      <c t="n" r="D14" s="11">
        <v>0.92</v>
      </c>
      <c t="n" r="E14" s="11">
        <v>3.65</v>
      </c>
    </row>
    <row spans="1:5" r="15">
      <c t="s" r="A15" s="3">
        <v>53</v>
      </c>
      <c t="n" r="B15" s="11">
        <v>0.8100000000000001</v>
      </c>
      <c t="n" r="C15" s="11">
        <v>1.29</v>
      </c>
      <c t="n" r="D15" s="11">
        <v>1.9</v>
      </c>
      <c t="n" r="E15" s="11">
        <v>3.49</v>
      </c>
    </row>
    <row spans="1:5" r="16">
      <c t="s" r="A16" s="3">
        <v>54</v>
      </c>
      <c t="n" r="B16" s="11">
        <v>-1.03</v>
      </c>
      <c t="n" r="C16" s="11">
        <v>0.06</v>
      </c>
      <c t="n" r="D16" s="11">
        <v>-0.99</v>
      </c>
      <c t="n" r="E16" s="11">
        <v>0.13</v>
      </c>
    </row>
    <row spans="1:5" r="17">
      <c t="s" r="A17" s="3">
        <v>55</v>
      </c>
      <c t="n" r="B17" s="10">
        <v>-0.22</v>
      </c>
      <c t="n" r="C17" s="10">
        <v>1.35</v>
      </c>
      <c t="n" r="D17" s="10">
        <v>0.91</v>
      </c>
      <c t="n" r="E17" s="10">
        <v>3.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6"/>
    <col customWidth="1" max="10" min="10" width="4"/>
    <col customWidth="1" max="11" min="11" width="14"/>
    <col customWidth="1" max="12" min="12" width="14"/>
    <col customWidth="1" max="13" min="13" width="14"/>
  </cols>
  <sheetData>
    <row spans="1:13" r="1">
      <c t="s" r="A1" s="1">
        <v>473</v>
      </c>
      <c t="s" r="B1" s="2">
        <v>427</v>
      </c>
      <c t="s" r="C1" s="2">
        <v>22</v>
      </c>
      <c t="s" r="E1" s="2">
        <v>23</v>
      </c>
      <c t="s" r="I1" s="2">
        <v>428</v>
      </c>
    </row>
    <row spans="1:13" r="2">
      <c t="s" r="B2" s="2">
        <v>429</v>
      </c>
      <c t="s" r="C2" s="2">
        <v>24</v>
      </c>
      <c t="s" r="D2" s="2">
        <v>25</v>
      </c>
      <c t="s" r="E2" s="2">
        <v>24</v>
      </c>
      <c t="s" r="G2" s="2">
        <v>25</v>
      </c>
      <c t="s" r="I2" s="2">
        <v>430</v>
      </c>
      <c t="s" r="J2" s="2">
        <v>37</v>
      </c>
      <c t="s" r="K2" s="2">
        <v>432</v>
      </c>
      <c t="s" r="L2" s="2">
        <v>433</v>
      </c>
      <c t="s" r="M2" s="2">
        <v>434</v>
      </c>
    </row>
    <row spans="1:13" r="3">
      <c t="s" r="A3" s="9">
        <v>474</v>
      </c>
      <c t="n" r="I3"/>
    </row>
    <row spans="1:13" r="4">
      <c t="s" r="A4" s="3">
        <v>475</v>
      </c>
      <c t="n" r="C4" s="4">
        <v>0</v>
      </c>
      <c t="n" r="D4" s="4">
        <v>692862</v>
      </c>
      <c t="n" r="E4" s="4">
        <v>0</v>
      </c>
      <c t="n" r="G4" s="4">
        <v>1629586</v>
      </c>
      <c t="n" r="I4"/>
    </row>
    <row spans="1:13" r="5">
      <c t="s" r="A5" s="3">
        <v>476</v>
      </c>
      <c t="n" r="C5" s="7">
        <v>0</v>
      </c>
      <c t="n" r="D5" s="7">
        <v>72</v>
      </c>
      <c t="n" r="E5" s="7">
        <v>0</v>
      </c>
      <c t="n" r="G5" s="7">
        <v>170</v>
      </c>
      <c t="n" r="I5"/>
    </row>
    <row spans="1:13" r="6">
      <c t="s" r="A6" s="3">
        <v>477</v>
      </c>
      <c t="n" r="I6"/>
    </row>
    <row spans="1:13" r="7">
      <c t="s" r="A7" s="9">
        <v>474</v>
      </c>
      <c t="n" r="I7"/>
    </row>
    <row spans="1:13" r="8">
      <c t="s" r="A8" s="3">
        <v>475</v>
      </c>
      <c t="n" r="C8" s="4">
        <v>0</v>
      </c>
      <c t="n" r="D8" s="4">
        <v>577617</v>
      </c>
      <c t="n" r="E8" s="4">
        <v>0</v>
      </c>
      <c t="s" r="F8" s="3">
        <v>27</v>
      </c>
      <c t="n" r="G8" s="4">
        <v>1390940</v>
      </c>
      <c t="s" r="H8" s="3">
        <v>37</v>
      </c>
      <c t="n" r="I8"/>
    </row>
    <row spans="1:13" r="9">
      <c t="s" r="A9" s="3">
        <v>476</v>
      </c>
      <c t="n" r="C9" s="7">
        <v>0</v>
      </c>
      <c t="n" r="D9" s="7">
        <v>60</v>
      </c>
      <c t="n" r="E9" s="7">
        <v>0</v>
      </c>
      <c t="n" r="G9" s="7">
        <v>145</v>
      </c>
      <c t="n" r="I9"/>
    </row>
    <row spans="1:13" r="10">
      <c t="s" r="A10" s="3">
        <v>478</v>
      </c>
      <c t="n" r="I10"/>
    </row>
    <row spans="1:13" r="11">
      <c t="s" r="A11" s="9">
        <v>474</v>
      </c>
      <c t="n" r="I11"/>
    </row>
    <row spans="1:13" r="12">
      <c t="s" r="A12" s="3">
        <v>475</v>
      </c>
      <c t="n" r="C12" s="4">
        <v>0</v>
      </c>
      <c t="n" r="D12" s="4">
        <v>115245</v>
      </c>
      <c t="n" r="E12" s="4">
        <v>0</v>
      </c>
      <c t="s" r="F12" s="3">
        <v>27</v>
      </c>
      <c t="n" r="G12" s="4">
        <v>238646</v>
      </c>
      <c t="s" r="H12" s="3">
        <v>39</v>
      </c>
      <c t="n" r="I12" s="4">
        <v>2682492</v>
      </c>
    </row>
    <row spans="1:13" r="13">
      <c t="s" r="A13" s="3">
        <v>476</v>
      </c>
      <c t="n" r="C13" s="7">
        <v>0</v>
      </c>
      <c t="n" r="D13" s="7">
        <v>12</v>
      </c>
      <c t="n" r="E13" s="7">
        <v>0</v>
      </c>
      <c t="n" r="G13" s="7">
        <v>25</v>
      </c>
      <c t="n" r="I13"/>
    </row>
    <row spans="1:13" r="14">
      <c t="s" r="A14" s="3">
        <v>479</v>
      </c>
      <c t="n" r="I14"/>
    </row>
    <row spans="1:13" r="15">
      <c t="s" r="A15" s="9">
        <v>474</v>
      </c>
      <c t="n" r="I15"/>
    </row>
    <row spans="1:13" r="16">
      <c t="s" r="A16" s="3">
        <v>480</v>
      </c>
      <c t="n" r="I16"/>
      <c t="n" r="K16" s="7">
        <v>1000</v>
      </c>
      <c t="n" r="L16" s="7">
        <v>500</v>
      </c>
      <c t="n" r="M16" s="7">
        <v>500</v>
      </c>
    </row>
    <row spans="1:13" r="17">
      <c t="s" r="A17" s="3">
        <v>481</v>
      </c>
      <c t="n" r="I17"/>
    </row>
    <row spans="1:13" r="18">
      <c t="s" r="A18" s="9">
        <v>474</v>
      </c>
      <c t="n" r="I18"/>
    </row>
    <row spans="1:13" r="19">
      <c t="s" r="A19" s="3">
        <v>452</v>
      </c>
      <c t="n" r="B19" s="4">
        <v>5000000</v>
      </c>
      <c t="n" r="I19"/>
    </row>
    <row spans="1:13" r="20">
      <c t="s" r="A20" s="3">
        <v>482</v>
      </c>
      <c t="s" r="B20" s="3">
        <v>454</v>
      </c>
      <c t="n" r="I20"/>
    </row>
    <row spans="1:13" r="21">
      <c t="s" r="A21" s="3">
        <v>483</v>
      </c>
      <c t="s" r="B21" s="3">
        <v>484</v>
      </c>
      <c t="n" r="I21"/>
    </row>
    <row spans="1:13" r="22">
      <c t="s" r="A22" s="3">
        <v>485</v>
      </c>
      <c t="s" r="B22" s="3">
        <v>486</v>
      </c>
      <c t="n" r="I22"/>
    </row>
    <row spans="1:13" r="23">
      <c t="n" r="A23"/>
    </row>
    <row spans="1:13" r="24">
      <c t="s" r="A24" s="3">
        <v>27</v>
      </c>
      <c t="s" r="B24" s="3">
        <v>460</v>
      </c>
    </row>
    <row spans="1:13" r="25">
      <c t="s" r="A25" s="3">
        <v>37</v>
      </c>
      <c t="s" r="B25" s="3">
        <v>462</v>
      </c>
    </row>
    <row spans="1:13" r="26">
      <c t="s" r="A26" s="3">
        <v>39</v>
      </c>
      <c t="s" r="B26" s="3">
        <v>461</v>
      </c>
    </row>
  </sheetData>
  <mergeCells count="30">
    <mergeCell ref="A1:A2"/>
    <mergeCell ref="C1:D1"/>
    <mergeCell ref="E1:H1"/>
    <mergeCell ref="I1:J1"/>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A23:M23"/>
    <mergeCell ref="B24:M24"/>
    <mergeCell ref="B25:M25"/>
    <mergeCell ref="B26:M2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r="A1" s="1">
        <v>487</v>
      </c>
      <c t="s" r="C1" s="2">
        <v>24</v>
      </c>
      <c t="s" r="D1" s="2">
        <v>335</v>
      </c>
      <c t="s" r="E1" s="2">
        <v>90</v>
      </c>
      <c t="s" r="F1" s="2">
        <v>25</v>
      </c>
      <c t="s" r="G1" s="2">
        <v>336</v>
      </c>
      <c t="s" r="H1" s="2">
        <v>488</v>
      </c>
    </row>
    <row spans="1:8" r="2">
      <c t="s" r="A2" s="9">
        <v>489</v>
      </c>
    </row>
    <row spans="1:8" r="3">
      <c t="s" r="A3" s="3">
        <v>490</v>
      </c>
      <c t="n" r="C3" s="6">
        <v>11.1</v>
      </c>
      <c t="n" r="D3" s="6">
        <v>11.9</v>
      </c>
      <c t="n" r="E3" s="6">
        <v>9.9</v>
      </c>
      <c t="n" r="F3" s="6">
        <v>11.4</v>
      </c>
      <c t="n" r="G3" s="6">
        <v>9.4</v>
      </c>
      <c t="n" r="H3" s="6">
        <v>10.4</v>
      </c>
    </row>
    <row spans="1:8" r="4">
      <c t="s" r="A4" s="3">
        <v>491</v>
      </c>
      <c t="s" r="B4" s="3">
        <v>27</v>
      </c>
      <c t="n" r="C4" s="4">
        <v>35</v>
      </c>
      <c t="n" r="E4" s="8">
        <v>30.7</v>
      </c>
    </row>
    <row spans="1:8" r="5">
      <c t="s" r="A5" s="3">
        <v>492</v>
      </c>
      <c t="n" r="C5" s="8">
        <v>40.2</v>
      </c>
      <c t="n" r="E5" s="8">
        <v>37.6</v>
      </c>
    </row>
    <row spans="1:8" r="6">
      <c t="s" r="A6" s="3">
        <v>493</v>
      </c>
      <c t="n" r="C6" s="8">
        <v>3.9</v>
      </c>
      <c t="n" r="E6" s="8">
        <v>3.4</v>
      </c>
    </row>
    <row spans="1:8" r="7">
      <c t="s" r="A7" s="3">
        <v>494</v>
      </c>
      <c t="n" r="C7" s="8">
        <v>28.8</v>
      </c>
      <c t="n" r="E7" s="8">
        <v>28.9</v>
      </c>
    </row>
    <row spans="1:8" r="8">
      <c t="s" r="A8" s="3">
        <v>495</v>
      </c>
      <c t="n" r="C8" s="7">
        <v>119</v>
      </c>
      <c t="n" r="E8" s="6">
        <v>110.5</v>
      </c>
    </row>
    <row spans="1:8" r="9">
      <c t="n" r="A9"/>
    </row>
    <row spans="1:8" r="10">
      <c t="s" r="A10" s="3">
        <v>27</v>
      </c>
      <c t="s" r="B10" s="3">
        <v>496</v>
      </c>
    </row>
  </sheetData>
  <mergeCells count="3">
    <mergeCell ref="A1:B1"/>
    <mergeCell ref="A9:G9"/>
    <mergeCell ref="B10:G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 customWidth="1" max="5" min="5" width="21"/>
    <col customWidth="1" max="6" min="6" width="20"/>
    <col customWidth="1" max="7" min="7" width="21"/>
    <col customWidth="1" max="8" min="8" width="21"/>
  </cols>
  <sheetData>
    <row spans="1:8" r="1">
      <c t="s" r="A1" s="1">
        <v>497</v>
      </c>
      <c t="s" r="B1" s="2">
        <v>427</v>
      </c>
      <c t="s" r="C1" s="2">
        <v>22</v>
      </c>
      <c t="s" r="G1" s="2">
        <v>23</v>
      </c>
    </row>
    <row spans="1:8" r="2">
      <c t="s" r="B2" s="2">
        <v>498</v>
      </c>
      <c t="s" r="C2" s="2">
        <v>314</v>
      </c>
      <c t="s" r="D2" s="2">
        <v>499</v>
      </c>
      <c t="s" r="E2" s="2">
        <v>315</v>
      </c>
      <c t="s" r="F2" s="2">
        <v>500</v>
      </c>
      <c t="s" r="G2" s="2">
        <v>314</v>
      </c>
      <c t="s" r="H2" s="2">
        <v>315</v>
      </c>
    </row>
    <row spans="1:8" r="3">
      <c t="s" r="A3" s="9">
        <v>501</v>
      </c>
    </row>
    <row spans="1:8" r="4">
      <c t="s" r="A4" s="3">
        <v>502</v>
      </c>
      <c t="n" r="D4" s="4">
        <v>5</v>
      </c>
    </row>
    <row spans="1:8" r="5">
      <c t="s" r="A5" s="3">
        <v>503</v>
      </c>
    </row>
    <row spans="1:8" r="6">
      <c t="s" r="A6" s="9">
        <v>501</v>
      </c>
    </row>
    <row spans="1:8" r="7">
      <c t="s" r="A7" s="3">
        <v>504</v>
      </c>
      <c t="n" r="C7" s="6">
        <v>-0.8</v>
      </c>
      <c t="n" r="E7" s="6">
        <v>-1.3</v>
      </c>
      <c t="n" r="G7" s="6">
        <v>-1.2</v>
      </c>
      <c t="n" r="H7" s="6">
        <v>-1.6</v>
      </c>
    </row>
    <row spans="1:8" r="8">
      <c t="s" r="A8" s="3">
        <v>505</v>
      </c>
    </row>
    <row spans="1:8" r="9">
      <c t="s" r="A9" s="9">
        <v>501</v>
      </c>
    </row>
    <row spans="1:8" r="10">
      <c t="s" r="A10" s="3">
        <v>506</v>
      </c>
      <c t="n" r="B10" s="4">
        <v>5</v>
      </c>
    </row>
    <row spans="1:8" r="11">
      <c t="s" r="A11" s="3">
        <v>507</v>
      </c>
    </row>
    <row spans="1:8" r="12">
      <c t="s" r="A12" s="9">
        <v>501</v>
      </c>
    </row>
    <row spans="1:8" r="13">
      <c t="s" r="A13" s="3">
        <v>506</v>
      </c>
      <c t="n" r="F13" s="4">
        <v>4</v>
      </c>
    </row>
  </sheetData>
  <mergeCells count="3">
    <mergeCell ref="A1:A2"/>
    <mergeCell ref="C1:F1"/>
    <mergeCell ref="G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r="A1" s="1">
        <v>508</v>
      </c>
      <c t="s" r="B1" s="2">
        <v>22</v>
      </c>
      <c t="s" r="D1" s="2">
        <v>23</v>
      </c>
    </row>
    <row spans="1:5" r="2">
      <c t="s" r="B2" s="2">
        <v>24</v>
      </c>
      <c t="s" r="C2" s="2">
        <v>25</v>
      </c>
      <c t="s" r="D2" s="2">
        <v>24</v>
      </c>
      <c t="s" r="E2" s="2">
        <v>25</v>
      </c>
    </row>
    <row spans="1:5" r="3">
      <c t="s" r="A3" s="9">
        <v>509</v>
      </c>
    </row>
    <row spans="1:5" r="4">
      <c t="s" r="A4" s="3">
        <v>510</v>
      </c>
      <c t="s" r="B4" s="3">
        <v>511</v>
      </c>
      <c t="s" r="C4" s="3">
        <v>512</v>
      </c>
      <c t="s" r="D4" s="3">
        <v>513</v>
      </c>
      <c t="s" r="E4" s="3">
        <v>514</v>
      </c>
    </row>
    <row spans="1:5" r="5">
      <c t="s" r="A5" s="3">
        <v>515</v>
      </c>
      <c t="n" r="D5" s="6">
        <v>58.7</v>
      </c>
    </row>
    <row spans="1:5" r="6">
      <c t="s" r="A6" s="3">
        <v>516</v>
      </c>
      <c t="s" r="D6" s="3">
        <v>244</v>
      </c>
    </row>
    <row spans="1:5" r="7">
      <c t="s" r="A7" s="3">
        <v>517</v>
      </c>
      <c t="n" r="B7" s="6">
        <v>25.6</v>
      </c>
      <c t="n" r="D7" s="6">
        <v>25.6</v>
      </c>
    </row>
    <row spans="1:5" r="8">
      <c t="s" r="A8" s="3">
        <v>518</v>
      </c>
      <c t="n" r="B8" s="8">
        <v>23.8</v>
      </c>
      <c t="n" r="D8" s="8">
        <v>23.8</v>
      </c>
    </row>
    <row spans="1:5" r="9">
      <c t="s" r="A9" s="3">
        <v>519</v>
      </c>
      <c t="n" r="B9" s="8">
        <v>0.1</v>
      </c>
      <c t="n" r="D9" s="8">
        <v>0.5</v>
      </c>
    </row>
    <row spans="1:5" r="10">
      <c t="s" r="A10" s="3">
        <v>520</v>
      </c>
      <c t="n" r="B10" s="4">
        <v>20</v>
      </c>
      <c t="n" r="D10" s="7">
        <v>20</v>
      </c>
    </row>
    <row spans="1:5" r="11">
      <c t="s" r="A11" s="3">
        <v>521</v>
      </c>
      <c t="s" r="D11" s="3">
        <v>522</v>
      </c>
    </row>
    <row spans="1:5" r="12">
      <c t="s" r="A12" s="3">
        <v>523</v>
      </c>
      <c t="n" r="B12" s="8">
        <v>0.2</v>
      </c>
      <c t="n" r="C12" s="6">
        <v>0.4</v>
      </c>
      <c t="n" r="D12" s="6">
        <v>0.3</v>
      </c>
      <c t="n" r="E12" s="6">
        <v>0.7</v>
      </c>
    </row>
    <row spans="1:5" r="13">
      <c t="s" r="A13" s="3">
        <v>524</v>
      </c>
      <c t="n" r="B13" s="6">
        <v>3.2</v>
      </c>
      <c t="n" r="C13" s="6">
        <v>4.4</v>
      </c>
      <c t="n" r="D13" s="6">
        <v>3.2</v>
      </c>
      <c t="n" r="E13" s="6">
        <v>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5</v>
      </c>
      <c t="s" r="B1" s="2">
        <v>22</v>
      </c>
      <c t="s" r="D1" s="2">
        <v>23</v>
      </c>
    </row>
    <row spans="1:5" r="2">
      <c t="s" r="B2" s="2">
        <v>24</v>
      </c>
      <c t="s" r="C2" s="2">
        <v>25</v>
      </c>
      <c t="s" r="D2" s="2">
        <v>24</v>
      </c>
      <c t="s" r="E2" s="2">
        <v>25</v>
      </c>
    </row>
    <row spans="1:5" r="3">
      <c t="s" r="A3" s="3">
        <v>526</v>
      </c>
    </row>
    <row spans="1:5" r="4">
      <c t="s" r="A4" s="9">
        <v>527</v>
      </c>
    </row>
    <row spans="1:5" r="5">
      <c t="s" r="A5" s="3">
        <v>528</v>
      </c>
      <c t="n" r="B5" s="7">
        <v>1</v>
      </c>
      <c t="n" r="C5" s="7">
        <v>1</v>
      </c>
      <c t="n" r="D5" s="7">
        <v>2</v>
      </c>
      <c t="n" r="E5" s="6">
        <v>2.1</v>
      </c>
    </row>
    <row spans="1:5" r="6">
      <c t="s" r="A6" s="3">
        <v>529</v>
      </c>
      <c t="n" r="B6" s="8">
        <v>18.3</v>
      </c>
      <c t="n" r="C6" s="8">
        <v>19.8</v>
      </c>
      <c t="n" r="D6" s="8">
        <v>36.7</v>
      </c>
      <c t="n" r="E6" s="8">
        <v>39.5</v>
      </c>
    </row>
    <row spans="1:5" r="7">
      <c t="s" r="A7" s="3">
        <v>530</v>
      </c>
      <c t="n" r="B7" s="8">
        <v>-25.6</v>
      </c>
      <c t="n" r="C7" s="8">
        <v>-25.2</v>
      </c>
      <c t="n" r="D7" s="8">
        <v>-51.3</v>
      </c>
      <c t="n" r="E7" s="8">
        <v>-50.4</v>
      </c>
    </row>
    <row spans="1:5" r="8">
      <c t="s" r="A8" s="3">
        <v>531</v>
      </c>
      <c t="n" r="B8" s="8">
        <v>0.1</v>
      </c>
      <c t="n" r="C8" s="8">
        <v>0.1</v>
      </c>
      <c t="n" r="D8" s="8">
        <v>0.2</v>
      </c>
      <c t="n" r="E8" s="8">
        <v>0.2</v>
      </c>
    </row>
    <row spans="1:5" r="9">
      <c t="s" r="A9" s="3">
        <v>532</v>
      </c>
      <c t="n" r="B9" s="8">
        <v>10.7</v>
      </c>
      <c t="n" r="C9" s="8">
        <v>8.9</v>
      </c>
      <c t="n" r="D9" s="8">
        <v>21.4</v>
      </c>
      <c t="n" r="E9" s="8">
        <v>17.8</v>
      </c>
    </row>
    <row spans="1:5" r="10">
      <c t="s" r="A10" s="3">
        <v>533</v>
      </c>
      <c t="n" r="B10" s="8">
        <v>4.5</v>
      </c>
      <c t="n" r="C10" s="8">
        <v>4.6</v>
      </c>
      <c t="n" r="D10" s="4">
        <v>9</v>
      </c>
      <c t="n" r="E10" s="8">
        <v>9.199999999999999</v>
      </c>
    </row>
    <row spans="1:5" r="11">
      <c t="s" r="A11" s="3">
        <v>534</v>
      </c>
    </row>
    <row spans="1:5" r="12">
      <c t="s" r="A12" s="9">
        <v>527</v>
      </c>
    </row>
    <row spans="1:5" r="13">
      <c t="s" r="A13" s="3">
        <v>528</v>
      </c>
      <c t="n" r="B13" s="8">
        <v>0.2</v>
      </c>
      <c t="n" r="C13" s="8">
        <v>0.2</v>
      </c>
      <c t="n" r="D13" s="8">
        <v>0.4</v>
      </c>
      <c t="n" r="E13" s="8">
        <v>0.4</v>
      </c>
    </row>
    <row spans="1:5" r="14">
      <c t="s" r="A14" s="3">
        <v>529</v>
      </c>
      <c t="n" r="B14" s="8">
        <v>0.2</v>
      </c>
      <c t="n" r="C14" s="8">
        <v>0.2</v>
      </c>
      <c t="n" r="D14" s="8">
        <v>0.3</v>
      </c>
      <c t="n" r="E14" s="8">
        <v>0.4</v>
      </c>
    </row>
    <row spans="1:5" r="15">
      <c t="s" r="A15" s="3">
        <v>530</v>
      </c>
      <c t="n" r="B15" s="4">
        <v>0</v>
      </c>
      <c t="n" r="C15" s="4">
        <v>0</v>
      </c>
      <c t="n" r="D15" s="4">
        <v>0</v>
      </c>
      <c t="n" r="E15" s="4">
        <v>0</v>
      </c>
    </row>
    <row spans="1:5" r="16">
      <c t="s" r="A16" s="3">
        <v>531</v>
      </c>
      <c t="n" r="B16" s="8">
        <v>-0.1</v>
      </c>
      <c t="n" r="C16" s="8">
        <v>-0.4</v>
      </c>
      <c t="n" r="D16" s="8">
        <v>-0.3</v>
      </c>
      <c t="n" r="E16" s="8">
        <v>-0.8</v>
      </c>
    </row>
    <row spans="1:5" r="17">
      <c t="s" r="A17" s="3">
        <v>532</v>
      </c>
      <c t="n" r="B17" s="8">
        <v>-0.6</v>
      </c>
      <c t="n" r="C17" s="8">
        <v>-0.2</v>
      </c>
      <c t="n" r="D17" s="4">
        <v>-1</v>
      </c>
      <c t="n" r="E17" s="8">
        <v>-0.5</v>
      </c>
    </row>
    <row spans="1:5" r="18">
      <c t="s" r="A18" s="3">
        <v>533</v>
      </c>
      <c t="n" r="B18" s="6">
        <v>-0.3</v>
      </c>
      <c t="n" r="C18" s="6">
        <v>-0.2</v>
      </c>
      <c t="n" r="D18" s="6">
        <v>-0.6</v>
      </c>
      <c t="n" r="E18" s="6">
        <v>-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35</v>
      </c>
      <c t="s" r="B1" s="2">
        <v>24</v>
      </c>
      <c t="s" r="C1" s="2">
        <v>536</v>
      </c>
      <c t="s" r="D1" s="2">
        <v>24</v>
      </c>
      <c t="s" r="E1" s="2">
        <v>90</v>
      </c>
    </row>
    <row spans="1:5" r="2">
      <c t="s" r="A2" s="9">
        <v>537</v>
      </c>
    </row>
    <row spans="1:5" r="3">
      <c t="s" r="A3" s="3">
        <v>538</v>
      </c>
      <c t="n" r="D3" s="6">
        <v>3.9</v>
      </c>
    </row>
    <row spans="1:5" r="4">
      <c t="s" r="A4" s="3">
        <v>539</v>
      </c>
    </row>
    <row spans="1:5" r="5">
      <c t="s" r="A5" s="9">
        <v>537</v>
      </c>
    </row>
    <row spans="1:5" r="6">
      <c t="s" r="A6" s="3">
        <v>540</v>
      </c>
      <c t="n" r="E6" s="6">
        <v>22.4</v>
      </c>
    </row>
    <row spans="1:5" r="7">
      <c t="s" r="A7" s="3">
        <v>541</v>
      </c>
      <c t="n" r="D7" s="8">
        <v>9.6</v>
      </c>
    </row>
    <row spans="1:5" r="8">
      <c t="s" r="A8" s="3">
        <v>542</v>
      </c>
    </row>
    <row spans="1:5" r="9">
      <c t="s" r="A9" s="9">
        <v>537</v>
      </c>
    </row>
    <row spans="1:5" r="10">
      <c t="s" r="A10" s="3">
        <v>540</v>
      </c>
      <c t="n" r="E10" s="6">
        <v>2.7</v>
      </c>
    </row>
    <row spans="1:5" r="11">
      <c t="s" r="A11" s="3">
        <v>541</v>
      </c>
      <c t="n" r="D11" s="6">
        <v>3.6</v>
      </c>
    </row>
    <row spans="1:5" r="12">
      <c t="s" r="A12" s="3">
        <v>543</v>
      </c>
      <c t="n" r="B12" s="7">
        <v>2</v>
      </c>
    </row>
    <row spans="1:5" r="13">
      <c t="s" r="A13" s="3">
        <v>544</v>
      </c>
    </row>
    <row spans="1:5" r="14">
      <c t="s" r="A14" s="9">
        <v>537</v>
      </c>
    </row>
    <row spans="1:5" r="15">
      <c t="s" r="A15" s="3">
        <v>545</v>
      </c>
      <c t="s" r="C15" s="3">
        <v>5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14"/>
    <col customWidth="1" max="5" min="5" width="28"/>
  </cols>
  <sheetData>
    <row spans="1:5" r="1">
      <c t="s" r="A1" s="1">
        <v>547</v>
      </c>
      <c t="s" r="C1" s="2">
        <v>23</v>
      </c>
      <c t="s" r="E1" s="2">
        <v>313</v>
      </c>
    </row>
    <row spans="1:5" r="2">
      <c t="s" r="C2" s="2">
        <v>316</v>
      </c>
      <c t="s" r="D2" s="2">
        <v>25</v>
      </c>
      <c t="s" r="E2" s="2">
        <v>548</v>
      </c>
    </row>
    <row spans="1:5" r="3">
      <c t="s" r="A3" s="9">
        <v>549</v>
      </c>
    </row>
    <row spans="1:5" r="4">
      <c t="s" r="A4" s="3">
        <v>550</v>
      </c>
      <c t="n" r="C4" s="6">
        <v>2092.7</v>
      </c>
      <c t="n" r="E4" s="6">
        <v>1986.2</v>
      </c>
    </row>
    <row spans="1:5" r="5">
      <c t="s" r="A5" s="3">
        <v>319</v>
      </c>
      <c t="n" r="C5" s="4">
        <v>2</v>
      </c>
      <c t="n" r="E5" s="4">
        <v>3</v>
      </c>
    </row>
    <row spans="1:5" r="6">
      <c t="s" r="A6" s="3">
        <v>104</v>
      </c>
      <c t="s" r="B6" s="3">
        <v>27</v>
      </c>
      <c t="n" r="C6" s="6">
        <v>714.7</v>
      </c>
      <c t="n" r="E6" s="6">
        <v>428.1</v>
      </c>
    </row>
    <row spans="1:5" r="7">
      <c t="s" r="A7" s="3">
        <v>551</v>
      </c>
      <c t="n" r="C7" s="8">
        <v>10.5</v>
      </c>
    </row>
    <row spans="1:5" r="8">
      <c t="s" r="A8" s="3">
        <v>552</v>
      </c>
    </row>
    <row spans="1:5" r="9">
      <c t="s" r="A9" s="9">
        <v>549</v>
      </c>
    </row>
    <row spans="1:5" r="10">
      <c t="s" r="A10" s="3">
        <v>550</v>
      </c>
      <c t="s" r="B10" s="3">
        <v>37</v>
      </c>
      <c t="n" r="C10" s="8">
        <v>545.4</v>
      </c>
      <c t="n" r="E10" s="8">
        <v>833.8</v>
      </c>
    </row>
    <row spans="1:5" r="11">
      <c t="s" r="A11" s="3">
        <v>553</v>
      </c>
      <c t="s" r="D11" s="3">
        <v>554</v>
      </c>
    </row>
    <row spans="1:5" r="12">
      <c t="s" r="A12" s="3">
        <v>104</v>
      </c>
      <c t="n" r="C12" s="8">
        <v>144.4</v>
      </c>
      <c t="n" r="E12" s="4">
        <v>153</v>
      </c>
    </row>
    <row spans="1:5" r="13">
      <c t="s" r="A13" s="3">
        <v>555</v>
      </c>
    </row>
    <row spans="1:5" r="14">
      <c t="s" r="A14" s="9">
        <v>549</v>
      </c>
    </row>
    <row spans="1:5" r="15">
      <c t="s" r="A15" s="3">
        <v>550</v>
      </c>
      <c t="s" r="B15" s="3">
        <v>39</v>
      </c>
      <c t="n" r="C15" s="4">
        <v>1353</v>
      </c>
      <c t="n" r="E15" s="8">
        <v>831.9</v>
      </c>
    </row>
    <row spans="1:5" r="16">
      <c t="s" r="A16" s="3">
        <v>104</v>
      </c>
      <c t="n" r="C16" s="6">
        <v>570.3</v>
      </c>
      <c t="n" r="E16" s="8">
        <v>275.1</v>
      </c>
    </row>
    <row spans="1:5" r="17">
      <c t="s" r="A17" s="3">
        <v>444</v>
      </c>
    </row>
    <row spans="1:5" r="18">
      <c t="s" r="A18" s="9">
        <v>549</v>
      </c>
    </row>
    <row spans="1:5" r="19">
      <c t="s" r="A19" s="3">
        <v>556</v>
      </c>
      <c t="s" r="C19" s="3">
        <v>557</v>
      </c>
    </row>
    <row spans="1:5" r="20">
      <c t="s" r="A20" s="3">
        <v>558</v>
      </c>
    </row>
    <row spans="1:5" r="21">
      <c t="s" r="A21" s="9">
        <v>549</v>
      </c>
    </row>
    <row spans="1:5" r="22">
      <c t="s" r="A22" s="3">
        <v>550</v>
      </c>
      <c t="s" r="B22" s="3">
        <v>559</v>
      </c>
      <c t="n" r="C22" s="6">
        <v>194.3</v>
      </c>
      <c t="n" r="E22" s="8">
        <v>320.5</v>
      </c>
    </row>
    <row spans="1:5" r="23">
      <c t="s" r="A23" s="3">
        <v>320</v>
      </c>
    </row>
    <row spans="1:5" r="24">
      <c t="s" r="A24" s="9">
        <v>549</v>
      </c>
    </row>
    <row spans="1:5" r="25">
      <c t="s" r="A25" s="3">
        <v>560</v>
      </c>
      <c t="n" r="C25" s="8">
        <v>172.9</v>
      </c>
      <c t="n" r="E25" s="6">
        <v>238.1</v>
      </c>
    </row>
    <row spans="1:5" r="26">
      <c t="s" r="A26" s="3">
        <v>561</v>
      </c>
    </row>
    <row spans="1:5" r="27">
      <c t="s" r="A27" s="9">
        <v>549</v>
      </c>
    </row>
    <row spans="1:5" r="28">
      <c t="s" r="A28" s="3">
        <v>104</v>
      </c>
      <c t="n" r="C28" s="6">
        <v>297.1</v>
      </c>
    </row>
    <row spans="1:5" r="29">
      <c t="n" r="A29"/>
    </row>
    <row spans="1:5" r="30">
      <c t="s" r="A30" s="3">
        <v>27</v>
      </c>
      <c t="s" r="B30" s="3">
        <v>137</v>
      </c>
    </row>
    <row spans="1:5" r="31">
      <c t="s" r="A31" s="3">
        <v>37</v>
      </c>
      <c t="s" r="B31" s="3">
        <v>562</v>
      </c>
    </row>
    <row spans="1:5" r="32">
      <c t="s" r="A32" s="3">
        <v>39</v>
      </c>
      <c t="s" r="B32" s="3">
        <v>563</v>
      </c>
    </row>
    <row spans="1:5" r="33">
      <c t="s" r="A33" s="3">
        <v>47</v>
      </c>
      <c t="s" r="B33" s="3">
        <v>564</v>
      </c>
    </row>
  </sheetData>
  <mergeCells count="7">
    <mergeCell ref="A1:B2"/>
    <mergeCell ref="C1:D1"/>
    <mergeCell ref="A29:D29"/>
    <mergeCell ref="B30:D30"/>
    <mergeCell ref="B31:D31"/>
    <mergeCell ref="B32:D32"/>
    <mergeCell ref="B33:D3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8</v>
      </c>
      <c t="s" r="B1" s="2">
        <v>24</v>
      </c>
      <c t="s" r="C1" s="2">
        <v>90</v>
      </c>
    </row>
    <row spans="1:3" r="2">
      <c t="s" r="A2" s="3">
        <v>139</v>
      </c>
      <c t="n" r="B2" s="6">
        <v>19.5</v>
      </c>
      <c t="n" r="C2" s="6">
        <v>20.6</v>
      </c>
    </row>
    <row spans="1:3" r="3">
      <c t="s" r="A3" s="3">
        <v>140</v>
      </c>
      <c t="n" r="B3" s="4">
        <v>81</v>
      </c>
      <c t="n" r="C3" s="8">
        <v>78.8</v>
      </c>
    </row>
    <row spans="1:3" r="4">
      <c t="s" r="A4" s="3">
        <v>141</v>
      </c>
      <c t="n" r="B4" s="6">
        <v>357.5</v>
      </c>
      <c t="n" r="C4" s="6">
        <v>347.6</v>
      </c>
    </row>
    <row spans="1:3" r="5">
      <c t="s" r="A5" s="3">
        <v>142</v>
      </c>
      <c t="n" r="B5" s="8">
        <v>45.8</v>
      </c>
      <c t="n" r="C5" s="4">
        <v>46</v>
      </c>
    </row>
    <row spans="1:3" r="6">
      <c t="s" r="A6" s="3">
        <v>133</v>
      </c>
    </row>
    <row spans="1:3" r="7">
      <c t="s" r="A7" s="3">
        <v>143</v>
      </c>
      <c t="n" r="B7" s="10">
        <v>0.01</v>
      </c>
      <c t="n" r="C7" s="10">
        <v>0.01</v>
      </c>
    </row>
    <row spans="1:3" r="8">
      <c t="s" r="A8" s="3">
        <v>144</v>
      </c>
      <c t="n" r="B8" s="8">
        <v>0.5</v>
      </c>
      <c t="n" r="C8" s="8">
        <v>0.5</v>
      </c>
    </row>
    <row spans="1:3" r="9">
      <c t="s" r="A9" s="3">
        <v>145</v>
      </c>
      <c t="n" r="B9" s="4">
        <v>0</v>
      </c>
      <c t="n" r="C9" s="4">
        <v>0</v>
      </c>
    </row>
    <row spans="1:3" r="10">
      <c t="s" r="A10" s="3">
        <v>134</v>
      </c>
    </row>
    <row spans="1:3" r="11">
      <c t="s" r="A11" s="3">
        <v>143</v>
      </c>
      <c t="n" r="B11" s="10">
        <v>0.01</v>
      </c>
      <c t="n" r="C11" s="10">
        <v>0.01</v>
      </c>
    </row>
    <row spans="1:3" r="12">
      <c t="s" r="A12" s="3">
        <v>144</v>
      </c>
      <c t="n" r="B12" s="8">
        <v>9.5</v>
      </c>
      <c t="n" r="C12" s="8">
        <v>9.5</v>
      </c>
    </row>
    <row spans="1:3" r="13">
      <c t="s" r="A13" s="3">
        <v>145</v>
      </c>
      <c t="n" r="B13" s="4">
        <v>0</v>
      </c>
      <c t="n" r="C13" s="4">
        <v>0</v>
      </c>
    </row>
    <row spans="1:3" r="14">
      <c t="s" r="A14" s="3">
        <v>135</v>
      </c>
    </row>
    <row spans="1:3" r="15">
      <c t="s" r="A15" s="3">
        <v>146</v>
      </c>
      <c t="n" r="B15" s="10">
        <v>0.01</v>
      </c>
      <c t="n" r="C15" s="10">
        <v>0.01</v>
      </c>
    </row>
    <row spans="1:3" r="16">
      <c t="s" r="A16" s="3">
        <v>147</v>
      </c>
      <c t="n" r="B16" s="4">
        <v>10</v>
      </c>
      <c t="n" r="C16" s="4">
        <v>10</v>
      </c>
    </row>
    <row spans="1:3" r="17">
      <c t="s" r="A17" s="3">
        <v>148</v>
      </c>
      <c t="n" r="B17" s="4">
        <v>0</v>
      </c>
      <c t="n" r="C17" s="4">
        <v>0</v>
      </c>
    </row>
    <row spans="1:3" r="18">
      <c t="s" r="A18" s="3">
        <v>136</v>
      </c>
    </row>
    <row spans="1:3" r="19">
      <c t="s" r="A19" s="3">
        <v>146</v>
      </c>
      <c t="n" r="B19" s="10">
        <v>0.01</v>
      </c>
      <c t="n" r="C19" s="10">
        <v>0.01</v>
      </c>
    </row>
    <row spans="1:3" r="20">
      <c t="s" r="A20" s="3">
        <v>147</v>
      </c>
      <c t="n" r="B20" s="4">
        <v>200</v>
      </c>
      <c t="n" r="C20" s="4">
        <v>200</v>
      </c>
    </row>
    <row spans="1:3" r="21">
      <c t="s" r="A21" s="3">
        <v>149</v>
      </c>
      <c t="n" r="B21" s="8">
        <v>81.90000000000001</v>
      </c>
      <c t="n" r="C21" s="8">
        <v>81.90000000000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65</v>
      </c>
      <c t="s" r="C1" s="2">
        <v>22</v>
      </c>
      <c t="s" r="E1" s="2">
        <v>23</v>
      </c>
    </row>
    <row spans="1:6" r="2">
      <c t="s" r="C2" s="2">
        <v>24</v>
      </c>
      <c t="s" r="D2" s="2">
        <v>25</v>
      </c>
      <c t="s" r="E2" s="2">
        <v>24</v>
      </c>
      <c t="s" r="F2" s="2">
        <v>25</v>
      </c>
    </row>
    <row spans="1:6" r="3">
      <c t="s" r="A3" s="9">
        <v>549</v>
      </c>
    </row>
    <row spans="1:6" r="4">
      <c t="s" r="A4" s="3">
        <v>566</v>
      </c>
      <c t="n" r="C4" s="6">
        <v>-27.7</v>
      </c>
      <c t="n" r="D4" s="6">
        <v>-20.8</v>
      </c>
      <c t="n" r="E4" s="6">
        <v>-52.4</v>
      </c>
      <c t="n" r="F4" s="6">
        <v>-39.4</v>
      </c>
    </row>
    <row spans="1:6" r="5">
      <c t="s" r="A5" s="3">
        <v>34</v>
      </c>
      <c t="n" r="C5" s="8">
        <v>0.4</v>
      </c>
      <c t="n" r="D5" s="8">
        <v>0.4</v>
      </c>
      <c t="n" r="E5" s="8">
        <v>0.8</v>
      </c>
      <c t="n" r="F5" s="8">
        <v>0.7</v>
      </c>
    </row>
    <row spans="1:6" r="6">
      <c t="s" r="A6" s="3">
        <v>35</v>
      </c>
      <c t="n" r="C6" s="8">
        <v>-11.8</v>
      </c>
      <c t="n" r="D6" s="8">
        <v>-10.8</v>
      </c>
      <c t="n" r="E6" s="8">
        <v>-23.2</v>
      </c>
      <c t="n" r="F6" s="8">
        <v>-21.4</v>
      </c>
    </row>
    <row spans="1:6" r="7">
      <c t="s" r="A7" s="3">
        <v>36</v>
      </c>
      <c t="s" r="B7" s="3">
        <v>27</v>
      </c>
      <c t="n" r="C7" s="8">
        <v>-1.5</v>
      </c>
      <c t="n" r="D7" s="8">
        <v>-0.3</v>
      </c>
      <c t="n" r="E7" s="8">
        <v>1.8</v>
      </c>
      <c t="n" r="F7" s="8">
        <v>-21.7</v>
      </c>
    </row>
    <row spans="1:6" r="8">
      <c t="s" r="A8" s="3">
        <v>26</v>
      </c>
      <c t="s" r="B8" s="3">
        <v>37</v>
      </c>
      <c t="n" r="C8" s="8">
        <v>375.4</v>
      </c>
      <c t="n" r="D8" s="4">
        <v>368</v>
      </c>
      <c t="n" r="E8" s="8">
        <v>731.6</v>
      </c>
      <c t="n" r="F8" s="8">
        <v>728.2</v>
      </c>
    </row>
    <row spans="1:6" r="9">
      <c t="s" r="A9" s="3">
        <v>567</v>
      </c>
      <c t="n" r="C9" s="4">
        <v>0</v>
      </c>
      <c t="n" r="D9" s="4">
        <v>0</v>
      </c>
      <c t="n" r="E9" s="4">
        <v>0</v>
      </c>
      <c t="n" r="F9" s="8">
        <v>0.1</v>
      </c>
    </row>
    <row spans="1:6" r="10">
      <c t="s" r="A10" s="3">
        <v>568</v>
      </c>
      <c t="n" r="C10" s="8">
        <v>58.2</v>
      </c>
      <c t="n" r="D10" s="8">
        <v>83.09999999999999</v>
      </c>
      <c t="n" r="E10" s="8">
        <v>123.3</v>
      </c>
      <c t="n" r="F10" s="8">
        <v>162.8</v>
      </c>
    </row>
    <row spans="1:6" r="11">
      <c t="s" r="A11" s="3">
        <v>38</v>
      </c>
      <c t="s" r="B11" s="3">
        <v>39</v>
      </c>
      <c t="n" r="C11" s="8">
        <v>-12.9</v>
      </c>
      <c t="n" r="D11" s="8">
        <v>-10.7</v>
      </c>
      <c t="n" r="E11" s="8">
        <v>-20.6</v>
      </c>
      <c t="n" r="F11" s="8">
        <v>-42.4</v>
      </c>
    </row>
    <row spans="1:6" r="12">
      <c t="s" r="A12" s="3">
        <v>40</v>
      </c>
      <c t="n" r="C12" s="8">
        <v>45.3</v>
      </c>
      <c t="n" r="D12" s="8">
        <v>72.40000000000001</v>
      </c>
      <c t="n" r="E12" s="8">
        <v>102.7</v>
      </c>
      <c t="n" r="F12" s="8">
        <v>120.4</v>
      </c>
    </row>
    <row spans="1:6" r="13">
      <c t="s" r="A13" s="3">
        <v>555</v>
      </c>
    </row>
    <row spans="1:6" r="14">
      <c t="s" r="A14" s="9">
        <v>549</v>
      </c>
    </row>
    <row spans="1:6" r="15">
      <c t="s" r="A15" s="3">
        <v>26</v>
      </c>
      <c t="n" r="C15" s="8">
        <v>302.9</v>
      </c>
      <c t="n" r="D15" s="8">
        <v>287.5</v>
      </c>
      <c t="n" r="E15" s="8">
        <v>583.8</v>
      </c>
      <c t="n" r="F15" s="6">
        <v>569.4</v>
      </c>
    </row>
    <row spans="1:6" r="16">
      <c t="s" r="A16" s="3">
        <v>552</v>
      </c>
    </row>
    <row spans="1:6" r="17">
      <c t="s" r="A17" s="9">
        <v>549</v>
      </c>
    </row>
    <row spans="1:6" r="18">
      <c t="s" r="A18" s="3">
        <v>569</v>
      </c>
      <c t="s" r="F18" s="3">
        <v>554</v>
      </c>
    </row>
    <row spans="1:6" r="19">
      <c t="s" r="A19" s="3">
        <v>26</v>
      </c>
      <c t="n" r="C19" s="8">
        <v>72.5</v>
      </c>
      <c t="n" r="D19" s="8">
        <v>80.5</v>
      </c>
      <c t="n" r="E19" s="8">
        <v>147.8</v>
      </c>
      <c t="n" r="F19" s="6">
        <v>158.8</v>
      </c>
    </row>
    <row spans="1:6" r="20">
      <c t="s" r="A20" s="3">
        <v>570</v>
      </c>
    </row>
    <row spans="1:6" r="21">
      <c t="s" r="A21" s="9">
        <v>549</v>
      </c>
    </row>
    <row spans="1:6" r="22">
      <c t="s" r="A22" s="3">
        <v>26</v>
      </c>
      <c t="n" r="C22" s="8">
        <v>375.4</v>
      </c>
      <c t="n" r="D22" s="4">
        <v>368</v>
      </c>
      <c t="n" r="E22" s="8">
        <v>731.6</v>
      </c>
      <c t="n" r="F22" s="8">
        <v>728.1</v>
      </c>
    </row>
    <row spans="1:6" r="23">
      <c t="s" r="A23" s="3">
        <v>568</v>
      </c>
      <c t="n" r="C23" s="8">
        <v>85.90000000000001</v>
      </c>
      <c t="n" r="D23" s="8">
        <v>103.9</v>
      </c>
      <c t="n" r="E23" s="8">
        <v>175.7</v>
      </c>
      <c t="n" r="F23" s="8">
        <v>202.2</v>
      </c>
    </row>
    <row spans="1:6" r="24">
      <c t="s" r="A24" s="3">
        <v>571</v>
      </c>
    </row>
    <row spans="1:6" r="25">
      <c t="s" r="A25" s="9">
        <v>549</v>
      </c>
    </row>
    <row spans="1:6" r="26">
      <c t="s" r="A26" s="3">
        <v>26</v>
      </c>
      <c t="n" r="C26" s="8">
        <v>302.9</v>
      </c>
      <c t="n" r="D26" s="8">
        <v>287.5</v>
      </c>
      <c t="n" r="E26" s="8">
        <v>583.8</v>
      </c>
      <c t="n" r="F26" s="8">
        <v>569.4</v>
      </c>
    </row>
    <row spans="1:6" r="27">
      <c t="s" r="A27" s="3">
        <v>568</v>
      </c>
      <c t="n" r="C27" s="8">
        <v>67.2</v>
      </c>
      <c t="n" r="D27" s="8">
        <v>81.5</v>
      </c>
      <c t="n" r="E27" s="8">
        <v>135.1</v>
      </c>
      <c t="n" r="F27" s="8">
        <v>161.2</v>
      </c>
    </row>
    <row spans="1:6" r="28">
      <c t="s" r="A28" s="3">
        <v>572</v>
      </c>
    </row>
    <row spans="1:6" r="29">
      <c t="s" r="A29" s="9">
        <v>549</v>
      </c>
    </row>
    <row spans="1:6" r="30">
      <c t="s" r="A30" s="3">
        <v>26</v>
      </c>
      <c t="n" r="C30" s="8">
        <v>72.5</v>
      </c>
      <c t="n" r="D30" s="8">
        <v>80.5</v>
      </c>
      <c t="n" r="E30" s="8">
        <v>147.8</v>
      </c>
      <c t="n" r="F30" s="8">
        <v>158.7</v>
      </c>
    </row>
    <row spans="1:6" r="31">
      <c t="s" r="A31" s="3">
        <v>568</v>
      </c>
      <c t="n" r="C31" s="8">
        <v>18.7</v>
      </c>
      <c t="n" r="D31" s="8">
        <v>22.4</v>
      </c>
      <c t="n" r="E31" s="8">
        <v>40.6</v>
      </c>
      <c t="n" r="F31" s="4">
        <v>41</v>
      </c>
    </row>
    <row spans="1:6" r="32">
      <c t="s" r="A32" s="3">
        <v>566</v>
      </c>
    </row>
    <row spans="1:6" r="33">
      <c t="s" r="A33" s="9">
        <v>549</v>
      </c>
    </row>
    <row spans="1:6" r="34">
      <c t="s" r="A34" s="3">
        <v>568</v>
      </c>
      <c t="s" r="B34" s="3">
        <v>47</v>
      </c>
      <c t="n" r="C34" s="8">
        <v>-27.7</v>
      </c>
      <c t="n" r="D34" s="8">
        <v>-20.8</v>
      </c>
      <c t="n" r="E34" s="8">
        <v>-52.4</v>
      </c>
      <c t="n" r="F34" s="8">
        <v>-39.4</v>
      </c>
    </row>
    <row spans="1:6" r="35">
      <c t="s" r="A35" s="3">
        <v>573</v>
      </c>
    </row>
    <row spans="1:6" r="36">
      <c t="s" r="A36" s="9">
        <v>549</v>
      </c>
    </row>
    <row spans="1:6" r="37">
      <c t="s" r="A37" s="3">
        <v>566</v>
      </c>
      <c t="n" r="C37" s="8">
        <v>-16.2</v>
      </c>
      <c t="n" r="D37" s="8">
        <v>-14.6</v>
      </c>
      <c t="n" r="E37" s="8">
        <v>-32.4</v>
      </c>
      <c t="n" r="F37" s="4">
        <v>-28</v>
      </c>
    </row>
    <row spans="1:6" r="38">
      <c t="s" r="A38" s="3">
        <v>574</v>
      </c>
    </row>
    <row spans="1:6" r="39">
      <c t="s" r="A39" s="9">
        <v>549</v>
      </c>
    </row>
    <row spans="1:6" r="40">
      <c t="s" r="A40" s="3">
        <v>566</v>
      </c>
      <c t="n" r="C40" s="8">
        <v>-4.8</v>
      </c>
      <c t="n" r="D40" s="4">
        <v>-5</v>
      </c>
      <c t="n" r="E40" s="8">
        <v>-9.6</v>
      </c>
      <c t="n" r="F40" s="8">
        <v>-9.9</v>
      </c>
    </row>
    <row spans="1:6" r="41">
      <c t="s" r="A41" s="3">
        <v>575</v>
      </c>
    </row>
    <row spans="1:6" r="42">
      <c t="s" r="A42" s="9">
        <v>549</v>
      </c>
    </row>
    <row spans="1:6" r="43">
      <c t="s" r="A43" s="3">
        <v>566</v>
      </c>
      <c t="s" r="B43" s="3">
        <v>51</v>
      </c>
      <c t="n" r="C43" s="8">
        <v>-5.9</v>
      </c>
      <c t="n" r="D43" s="4">
        <v>0</v>
      </c>
      <c t="n" r="E43" s="8">
        <v>-9.199999999999999</v>
      </c>
      <c t="n" r="F43" s="4">
        <v>0</v>
      </c>
    </row>
    <row spans="1:6" r="44">
      <c t="s" r="A44" s="3">
        <v>576</v>
      </c>
    </row>
    <row spans="1:6" r="45">
      <c t="s" r="A45" s="9">
        <v>549</v>
      </c>
    </row>
    <row spans="1:6" r="46">
      <c t="s" r="A46" s="3">
        <v>566</v>
      </c>
      <c t="n" r="C46" s="6">
        <v>-0.8</v>
      </c>
      <c t="n" r="D46" s="6">
        <v>-1.2</v>
      </c>
      <c t="n" r="E46" s="6">
        <v>-1.2</v>
      </c>
      <c t="n" r="F46" s="6">
        <v>-1.5</v>
      </c>
    </row>
    <row spans="1:6" r="47">
      <c t="n" r="A47"/>
    </row>
    <row spans="1:6" r="48">
      <c t="s" r="A48" s="3">
        <v>27</v>
      </c>
      <c t="s" r="B48" s="3">
        <v>76</v>
      </c>
    </row>
    <row spans="1:6" r="49">
      <c t="s" r="A49" s="3">
        <v>37</v>
      </c>
      <c t="s" r="B49" s="3">
        <v>75</v>
      </c>
    </row>
    <row spans="1:6" r="50">
      <c t="s" r="A50" s="3">
        <v>39</v>
      </c>
      <c t="s" r="B50" s="3">
        <v>77</v>
      </c>
    </row>
    <row spans="1:6" r="51">
      <c t="s" r="A51" s="3">
        <v>47</v>
      </c>
      <c t="s" r="B51" s="3">
        <v>577</v>
      </c>
    </row>
    <row spans="1:6" r="52">
      <c t="s" r="A52" s="3">
        <v>51</v>
      </c>
      <c t="s" r="B52" s="3">
        <v>578</v>
      </c>
    </row>
  </sheetData>
  <mergeCells count="9">
    <mergeCell ref="A1:B2"/>
    <mergeCell ref="C1:D1"/>
    <mergeCell ref="E1:F1"/>
    <mergeCell ref="A47:E47"/>
    <mergeCell ref="B48:E48"/>
    <mergeCell ref="B49:E49"/>
    <mergeCell ref="B50:E50"/>
    <mergeCell ref="B51:E51"/>
    <mergeCell ref="B52:E5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79</v>
      </c>
      <c t="s" r="C1" s="2">
        <v>22</v>
      </c>
      <c t="s" r="E1" s="2">
        <v>23</v>
      </c>
    </row>
    <row spans="1:6" r="2">
      <c t="s" r="C2" s="2">
        <v>24</v>
      </c>
      <c t="s" r="D2" s="2">
        <v>25</v>
      </c>
      <c t="s" r="E2" s="2">
        <v>24</v>
      </c>
      <c t="s" r="F2" s="2">
        <v>25</v>
      </c>
    </row>
    <row spans="1:6" r="3">
      <c t="s" r="A3" s="9">
        <v>549</v>
      </c>
    </row>
    <row spans="1:6" r="4">
      <c t="s" r="A4" s="3">
        <v>26</v>
      </c>
      <c t="s" r="B4" s="3">
        <v>27</v>
      </c>
      <c t="n" r="C4" s="6">
        <v>375.4</v>
      </c>
      <c t="n" r="D4" s="7">
        <v>368</v>
      </c>
      <c t="n" r="E4" s="6">
        <v>731.6</v>
      </c>
      <c t="n" r="F4" s="6">
        <v>728.2</v>
      </c>
    </row>
    <row spans="1:6" r="5">
      <c t="s" r="A5" s="3">
        <v>567</v>
      </c>
      <c t="n" r="C5" s="4">
        <v>0</v>
      </c>
      <c t="n" r="D5" s="4">
        <v>0</v>
      </c>
      <c t="n" r="E5" s="4">
        <v>0</v>
      </c>
      <c t="n" r="F5" s="8">
        <v>0.1</v>
      </c>
    </row>
    <row spans="1:6" r="6">
      <c t="s" r="A6" s="3">
        <v>580</v>
      </c>
    </row>
    <row spans="1:6" r="7">
      <c t="s" r="A7" s="9">
        <v>549</v>
      </c>
    </row>
    <row spans="1:6" r="8">
      <c t="s" r="A8" s="3">
        <v>567</v>
      </c>
      <c t="n" r="C8" s="4">
        <v>0</v>
      </c>
      <c t="n" r="D8" s="4">
        <v>0</v>
      </c>
      <c t="n" r="E8" s="4">
        <v>0</v>
      </c>
      <c t="n" r="F8" s="8">
        <v>0.1</v>
      </c>
    </row>
    <row spans="1:6" r="9">
      <c t="s" r="A9" s="3">
        <v>581</v>
      </c>
    </row>
    <row spans="1:6" r="10">
      <c t="s" r="A10" s="9">
        <v>549</v>
      </c>
    </row>
    <row spans="1:6" r="11">
      <c t="s" r="A11" s="3">
        <v>567</v>
      </c>
      <c t="n" r="C11" s="4">
        <v>0</v>
      </c>
      <c t="n" r="D11" s="4">
        <v>0</v>
      </c>
      <c t="n" r="E11" s="4">
        <v>0</v>
      </c>
      <c t="n" r="F11" s="4">
        <v>0</v>
      </c>
    </row>
    <row spans="1:6" r="12">
      <c t="s" r="A12" s="3">
        <v>582</v>
      </c>
    </row>
    <row spans="1:6" r="13">
      <c t="s" r="A13" s="9">
        <v>549</v>
      </c>
    </row>
    <row spans="1:6" r="14">
      <c t="s" r="A14" s="3">
        <v>26</v>
      </c>
      <c t="n" r="C14" s="8">
        <v>375.4</v>
      </c>
      <c t="n" r="D14" s="4">
        <v>368</v>
      </c>
      <c t="n" r="E14" s="8">
        <v>731.6</v>
      </c>
      <c t="n" r="F14" s="8">
        <v>728.1</v>
      </c>
    </row>
    <row spans="1:6" r="15">
      <c t="s" r="A15" s="3">
        <v>567</v>
      </c>
      <c t="s" r="B15" s="3">
        <v>37</v>
      </c>
      <c t="n" r="C15" s="4">
        <v>0</v>
      </c>
      <c t="n" r="D15" s="4">
        <v>0</v>
      </c>
      <c t="n" r="E15" s="4">
        <v>0</v>
      </c>
      <c t="n" r="F15" s="8">
        <v>0.1</v>
      </c>
    </row>
    <row spans="1:6" r="16">
      <c t="s" r="A16" s="3">
        <v>583</v>
      </c>
    </row>
    <row spans="1:6" r="17">
      <c t="s" r="A17" s="9">
        <v>549</v>
      </c>
    </row>
    <row spans="1:6" r="18">
      <c t="s" r="A18" s="3">
        <v>26</v>
      </c>
      <c t="n" r="C18" s="8">
        <v>233.6</v>
      </c>
      <c t="n" r="D18" s="8">
        <v>232.5</v>
      </c>
      <c t="n" r="E18" s="8">
        <v>454.5</v>
      </c>
      <c t="n" r="F18" s="8">
        <v>461.6</v>
      </c>
    </row>
    <row spans="1:6" r="19">
      <c t="s" r="A19" s="3">
        <v>584</v>
      </c>
    </row>
    <row spans="1:6" r="20">
      <c t="s" r="A20" s="9">
        <v>549</v>
      </c>
    </row>
    <row spans="1:6" r="21">
      <c t="s" r="A21" s="3">
        <v>26</v>
      </c>
      <c t="n" r="C21" s="8">
        <v>141.8</v>
      </c>
      <c t="n" r="D21" s="8">
        <v>135.5</v>
      </c>
      <c t="n" r="E21" s="8">
        <v>277.1</v>
      </c>
      <c t="n" r="F21" s="8">
        <v>266.5</v>
      </c>
    </row>
    <row spans="1:6" r="22">
      <c t="s" r="A22" s="3">
        <v>555</v>
      </c>
    </row>
    <row spans="1:6" r="23">
      <c t="s" r="A23" s="9">
        <v>549</v>
      </c>
    </row>
    <row spans="1:6" r="24">
      <c t="s" r="A24" s="3">
        <v>26</v>
      </c>
      <c t="n" r="C24" s="8">
        <v>302.9</v>
      </c>
      <c t="n" r="D24" s="8">
        <v>287.5</v>
      </c>
      <c t="n" r="E24" s="8">
        <v>583.8</v>
      </c>
      <c t="n" r="F24" s="8">
        <v>569.4</v>
      </c>
    </row>
    <row spans="1:6" r="25">
      <c t="s" r="A25" s="3">
        <v>585</v>
      </c>
    </row>
    <row spans="1:6" r="26">
      <c t="s" r="A26" s="9">
        <v>549</v>
      </c>
    </row>
    <row spans="1:6" r="27">
      <c t="s" r="A27" s="3">
        <v>26</v>
      </c>
      <c t="n" r="C27" s="8">
        <v>302.9</v>
      </c>
      <c t="n" r="D27" s="8">
        <v>287.5</v>
      </c>
      <c t="n" r="E27" s="8">
        <v>583.8</v>
      </c>
      <c t="n" r="F27" s="8">
        <v>569.4</v>
      </c>
    </row>
    <row spans="1:6" r="28">
      <c t="s" r="A28" s="3">
        <v>567</v>
      </c>
      <c t="n" r="C28" s="4">
        <v>0</v>
      </c>
      <c t="n" r="D28" s="4">
        <v>0</v>
      </c>
      <c t="n" r="E28" s="4">
        <v>0</v>
      </c>
      <c t="n" r="F28" s="4">
        <v>0</v>
      </c>
    </row>
    <row spans="1:6" r="29">
      <c t="s" r="A29" s="3">
        <v>586</v>
      </c>
    </row>
    <row spans="1:6" r="30">
      <c t="s" r="A30" s="9">
        <v>549</v>
      </c>
    </row>
    <row spans="1:6" r="31">
      <c t="s" r="A31" s="3">
        <v>26</v>
      </c>
      <c t="n" r="C31" s="8">
        <v>174.4</v>
      </c>
      <c t="n" r="D31" s="8">
        <v>166.3</v>
      </c>
      <c t="n" r="E31" s="8">
        <v>334.8</v>
      </c>
      <c t="n" r="F31" s="8">
        <v>332.3</v>
      </c>
    </row>
    <row spans="1:6" r="32">
      <c t="s" r="A32" s="3">
        <v>587</v>
      </c>
    </row>
    <row spans="1:6" r="33">
      <c t="s" r="A33" s="9">
        <v>549</v>
      </c>
    </row>
    <row spans="1:6" r="34">
      <c t="s" r="A34" s="3">
        <v>26</v>
      </c>
      <c t="n" r="C34" s="8">
        <v>128.5</v>
      </c>
      <c t="n" r="D34" s="8">
        <v>121.2</v>
      </c>
      <c t="n" r="E34" s="4">
        <v>249</v>
      </c>
      <c t="n" r="F34" s="8">
        <v>237.1</v>
      </c>
    </row>
    <row spans="1:6" r="35">
      <c t="s" r="A35" s="3">
        <v>552</v>
      </c>
    </row>
    <row spans="1:6" r="36">
      <c t="s" r="A36" s="9">
        <v>549</v>
      </c>
    </row>
    <row spans="1:6" r="37">
      <c t="s" r="A37" s="3">
        <v>26</v>
      </c>
      <c t="n" r="C37" s="8">
        <v>72.5</v>
      </c>
      <c t="n" r="D37" s="8">
        <v>80.5</v>
      </c>
      <c t="n" r="E37" s="8">
        <v>147.8</v>
      </c>
      <c t="n" r="F37" s="8">
        <v>158.8</v>
      </c>
    </row>
    <row spans="1:6" r="38">
      <c t="s" r="A38" s="3">
        <v>588</v>
      </c>
    </row>
    <row spans="1:6" r="39">
      <c t="s" r="A39" s="9">
        <v>549</v>
      </c>
    </row>
    <row spans="1:6" r="40">
      <c t="s" r="A40" s="3">
        <v>26</v>
      </c>
      <c t="n" r="C40" s="8">
        <v>72.5</v>
      </c>
      <c t="n" r="D40" s="8">
        <v>80.5</v>
      </c>
      <c t="n" r="E40" s="8">
        <v>147.8</v>
      </c>
      <c t="n" r="F40" s="8">
        <v>158.7</v>
      </c>
    </row>
    <row spans="1:6" r="41">
      <c t="s" r="A41" s="3">
        <v>567</v>
      </c>
      <c t="s" r="B41" s="3">
        <v>37</v>
      </c>
      <c t="n" r="C41" s="4">
        <v>0</v>
      </c>
      <c t="n" r="D41" s="4">
        <v>0</v>
      </c>
      <c t="n" r="E41" s="4">
        <v>0</v>
      </c>
      <c t="n" r="F41" s="8">
        <v>0.1</v>
      </c>
    </row>
    <row spans="1:6" r="42">
      <c t="s" r="A42" s="3">
        <v>589</v>
      </c>
    </row>
    <row spans="1:6" r="43">
      <c t="s" r="A43" s="9">
        <v>549</v>
      </c>
    </row>
    <row spans="1:6" r="44">
      <c t="s" r="A44" s="3">
        <v>26</v>
      </c>
      <c t="n" r="C44" s="8">
        <v>59.2</v>
      </c>
      <c t="n" r="D44" s="8">
        <v>66.2</v>
      </c>
      <c t="n" r="E44" s="8">
        <v>119.7</v>
      </c>
      <c t="n" r="F44" s="8">
        <v>129.3</v>
      </c>
    </row>
    <row spans="1:6" r="45">
      <c t="s" r="A45" s="3">
        <v>590</v>
      </c>
    </row>
    <row spans="1:6" r="46">
      <c t="s" r="A46" s="9">
        <v>549</v>
      </c>
    </row>
    <row spans="1:6" r="47">
      <c t="s" r="A47" s="3">
        <v>26</v>
      </c>
      <c t="n" r="C47" s="6">
        <v>13.3</v>
      </c>
      <c t="n" r="D47" s="6">
        <v>14.3</v>
      </c>
      <c t="n" r="E47" s="6">
        <v>28.1</v>
      </c>
      <c t="n" r="F47" s="6">
        <v>29.4</v>
      </c>
    </row>
    <row spans="1:6" r="48">
      <c t="n" r="A48"/>
    </row>
    <row spans="1:6" r="49">
      <c t="s" r="A49" s="3">
        <v>27</v>
      </c>
      <c t="s" r="B49" s="3">
        <v>75</v>
      </c>
    </row>
    <row spans="1:6" r="50">
      <c t="s" r="A50" s="3">
        <v>37</v>
      </c>
      <c t="s" r="B50" s="3">
        <v>591</v>
      </c>
    </row>
  </sheetData>
  <mergeCells count="6">
    <mergeCell ref="A1:B2"/>
    <mergeCell ref="C1:D1"/>
    <mergeCell ref="E1:F1"/>
    <mergeCell ref="A48:E48"/>
    <mergeCell ref="B49:E49"/>
    <mergeCell ref="B50:E5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592</v>
      </c>
      <c t="s" r="C1" s="2">
        <v>22</v>
      </c>
      <c t="s" r="E1" s="2">
        <v>23</v>
      </c>
    </row>
    <row spans="1:7" r="2">
      <c t="s" r="C2" s="2">
        <v>24</v>
      </c>
      <c t="s" r="D2" s="2">
        <v>25</v>
      </c>
      <c t="s" r="E2" s="2">
        <v>24</v>
      </c>
      <c t="s" r="F2" s="2">
        <v>25</v>
      </c>
      <c t="s" r="G2" s="2">
        <v>90</v>
      </c>
    </row>
    <row spans="1:7" r="3">
      <c t="s" r="A3" s="9">
        <v>593</v>
      </c>
    </row>
    <row spans="1:7" r="4">
      <c t="s" r="A4" s="3">
        <v>567</v>
      </c>
      <c t="n" r="C4" s="7">
        <v>0</v>
      </c>
      <c t="n" r="D4" s="7">
        <v>0</v>
      </c>
      <c t="n" r="E4" s="7">
        <v>0</v>
      </c>
      <c t="n" r="F4" s="6">
        <v>0.1</v>
      </c>
    </row>
    <row spans="1:7" r="5">
      <c t="s" r="A5" s="3">
        <v>550</v>
      </c>
      <c t="n" r="C5" s="8">
        <v>2092.7</v>
      </c>
      <c t="n" r="E5" s="8">
        <v>2092.7</v>
      </c>
      <c t="n" r="G5" s="6">
        <v>1986.2</v>
      </c>
    </row>
    <row spans="1:7" r="6">
      <c t="s" r="A6" s="3">
        <v>104</v>
      </c>
      <c t="s" r="B6" s="3">
        <v>27</v>
      </c>
      <c t="n" r="C6" s="8">
        <v>714.7</v>
      </c>
      <c t="n" r="E6" s="8">
        <v>714.7</v>
      </c>
      <c t="n" r="G6" s="8">
        <v>428.1</v>
      </c>
    </row>
    <row spans="1:7" r="7">
      <c t="s" r="A7" s="3">
        <v>580</v>
      </c>
    </row>
    <row spans="1:7" r="8">
      <c t="s" r="A8" s="9">
        <v>593</v>
      </c>
    </row>
    <row spans="1:7" r="9">
      <c t="s" r="A9" s="3">
        <v>567</v>
      </c>
      <c t="n" r="C9" s="4">
        <v>0</v>
      </c>
      <c t="n" r="D9" s="4">
        <v>0</v>
      </c>
      <c t="n" r="E9" s="4">
        <v>0</v>
      </c>
      <c t="n" r="F9" s="8">
        <v>0.1</v>
      </c>
    </row>
    <row spans="1:7" r="10">
      <c t="s" r="A10" s="3">
        <v>581</v>
      </c>
    </row>
    <row spans="1:7" r="11">
      <c t="s" r="A11" s="9">
        <v>593</v>
      </c>
    </row>
    <row spans="1:7" r="12">
      <c t="s" r="A12" s="3">
        <v>567</v>
      </c>
      <c t="n" r="C12" s="4">
        <v>0</v>
      </c>
      <c t="n" r="D12" s="7">
        <v>0</v>
      </c>
      <c t="n" r="E12" s="4">
        <v>0</v>
      </c>
      <c t="n" r="F12" s="7">
        <v>0</v>
      </c>
    </row>
    <row spans="1:7" r="13">
      <c t="s" r="A13" s="3">
        <v>555</v>
      </c>
    </row>
    <row spans="1:7" r="14">
      <c t="s" r="A14" s="9">
        <v>593</v>
      </c>
    </row>
    <row spans="1:7" r="15">
      <c t="s" r="A15" s="3">
        <v>550</v>
      </c>
      <c t="s" r="B15" s="3">
        <v>37</v>
      </c>
      <c t="n" r="C15" s="4">
        <v>1353</v>
      </c>
      <c t="n" r="E15" s="4">
        <v>1353</v>
      </c>
      <c t="n" r="G15" s="8">
        <v>831.9</v>
      </c>
    </row>
    <row spans="1:7" r="16">
      <c t="s" r="A16" s="3">
        <v>104</v>
      </c>
      <c t="n" r="C16" s="8">
        <v>570.3</v>
      </c>
      <c t="n" r="E16" s="8">
        <v>570.3</v>
      </c>
      <c t="n" r="G16" s="8">
        <v>275.1</v>
      </c>
    </row>
    <row spans="1:7" r="17">
      <c t="s" r="A17" s="3">
        <v>552</v>
      </c>
    </row>
    <row spans="1:7" r="18">
      <c t="s" r="A18" s="9">
        <v>593</v>
      </c>
    </row>
    <row spans="1:7" r="19">
      <c t="s" r="A19" s="3">
        <v>550</v>
      </c>
      <c t="s" r="B19" s="3">
        <v>39</v>
      </c>
      <c t="n" r="C19" s="8">
        <v>545.4</v>
      </c>
      <c t="n" r="E19" s="8">
        <v>545.4</v>
      </c>
      <c t="n" r="G19" s="8">
        <v>833.8</v>
      </c>
    </row>
    <row spans="1:7" r="20">
      <c t="s" r="A20" s="3">
        <v>104</v>
      </c>
      <c t="n" r="C20" s="8">
        <v>144.4</v>
      </c>
      <c t="n" r="E20" s="8">
        <v>144.4</v>
      </c>
      <c t="n" r="G20" s="4">
        <v>153</v>
      </c>
    </row>
    <row spans="1:7" r="21">
      <c t="s" r="A21" s="3">
        <v>553</v>
      </c>
      <c t="s" r="F21" s="3">
        <v>554</v>
      </c>
    </row>
    <row spans="1:7" r="22">
      <c t="s" r="A22" s="3">
        <v>570</v>
      </c>
    </row>
    <row spans="1:7" r="23">
      <c t="s" r="A23" s="9">
        <v>593</v>
      </c>
    </row>
    <row spans="1:7" r="24">
      <c t="s" r="A24" s="3">
        <v>550</v>
      </c>
      <c t="n" r="C24" s="8">
        <v>1898.4</v>
      </c>
      <c t="n" r="E24" s="8">
        <v>1898.4</v>
      </c>
      <c t="n" r="G24" s="8">
        <v>1665.7</v>
      </c>
    </row>
    <row spans="1:7" r="25">
      <c t="s" r="A25" s="3">
        <v>566</v>
      </c>
    </row>
    <row spans="1:7" r="26">
      <c t="s" r="A26" s="9">
        <v>593</v>
      </c>
    </row>
    <row spans="1:7" r="27">
      <c t="s" r="A27" s="3">
        <v>550</v>
      </c>
      <c t="s" r="B27" s="3">
        <v>559</v>
      </c>
      <c t="n" r="C27" s="6">
        <v>194.3</v>
      </c>
      <c t="n" r="E27" s="6">
        <v>194.3</v>
      </c>
      <c t="n" r="G27" s="6">
        <v>320.5</v>
      </c>
    </row>
    <row spans="1:7" r="28">
      <c t="n" r="A28"/>
    </row>
    <row spans="1:7" r="29">
      <c t="s" r="A29" s="3">
        <v>27</v>
      </c>
      <c t="s" r="B29" s="3">
        <v>137</v>
      </c>
    </row>
    <row spans="1:7" r="30">
      <c t="s" r="A30" s="3">
        <v>37</v>
      </c>
      <c t="s" r="B30" s="3">
        <v>563</v>
      </c>
    </row>
    <row spans="1:7" r="31">
      <c t="s" r="A31" s="3">
        <v>39</v>
      </c>
      <c t="s" r="B31" s="3">
        <v>562</v>
      </c>
    </row>
    <row spans="1:7" r="32">
      <c t="s" r="A32" s="3">
        <v>47</v>
      </c>
      <c t="s" r="B32" s="3">
        <v>564</v>
      </c>
    </row>
  </sheetData>
  <mergeCells count="8">
    <mergeCell ref="A1:B2"/>
    <mergeCell ref="C1:D1"/>
    <mergeCell ref="E1:F1"/>
    <mergeCell ref="A28:F28"/>
    <mergeCell ref="B29:F29"/>
    <mergeCell ref="B30:F30"/>
    <mergeCell ref="B31:F31"/>
    <mergeCell ref="B32:F3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spans="1:11" r="1">
      <c t="s" r="A1" s="1">
        <v>594</v>
      </c>
      <c t="s" r="C1" s="2">
        <v>22</v>
      </c>
      <c t="s" r="F1" s="2">
        <v>23</v>
      </c>
      <c t="s" r="H1" s="2">
        <v>313</v>
      </c>
    </row>
    <row spans="1:11" r="2">
      <c t="s" r="C2" s="2">
        <v>24</v>
      </c>
      <c t="s" r="D2" s="2">
        <v>25</v>
      </c>
      <c t="s" r="E2" s="2">
        <v>595</v>
      </c>
      <c t="s" r="F2" s="2">
        <v>24</v>
      </c>
      <c t="s" r="G2" s="2">
        <v>25</v>
      </c>
      <c t="s" r="H2" s="2">
        <v>596</v>
      </c>
      <c t="s" r="I2" s="2">
        <v>597</v>
      </c>
      <c t="s" r="J2" s="2">
        <v>598</v>
      </c>
      <c t="s" r="K2" s="2">
        <v>599</v>
      </c>
    </row>
    <row spans="1:11" r="3">
      <c t="s" r="A3" s="9">
        <v>600</v>
      </c>
    </row>
    <row spans="1:11" r="4">
      <c t="s" r="A4" s="3">
        <v>601</v>
      </c>
      <c t="s" r="B4" s="3">
        <v>27</v>
      </c>
      <c t="n" r="C4" s="6">
        <v>38.2</v>
      </c>
      <c t="n" r="D4" s="7">
        <v>0</v>
      </c>
      <c t="n" r="F4" s="6">
        <v>38.2</v>
      </c>
      <c t="n" r="G4" s="7">
        <v>0</v>
      </c>
    </row>
    <row spans="1:11" r="5">
      <c t="s" r="A5" s="3">
        <v>602</v>
      </c>
      <c t="s" r="F5" s="3">
        <v>522</v>
      </c>
    </row>
    <row spans="1:11" r="6">
      <c t="s" r="A6" s="3">
        <v>366</v>
      </c>
    </row>
    <row spans="1:11" r="7">
      <c t="s" r="A7" s="9">
        <v>600</v>
      </c>
    </row>
    <row spans="1:11" r="8">
      <c t="s" r="A8" s="3">
        <v>367</v>
      </c>
      <c t="n" r="E8" s="7">
        <v>5</v>
      </c>
    </row>
    <row spans="1:11" r="9">
      <c t="s" r="A9" s="3">
        <v>368</v>
      </c>
      <c t="n" r="C9" s="8">
        <v>0.6</v>
      </c>
      <c t="n" r="F9" s="6">
        <v>0.6</v>
      </c>
      <c t="n" r="I9" s="6">
        <v>4.9</v>
      </c>
    </row>
    <row spans="1:11" r="10">
      <c t="s" r="A10" s="3">
        <v>369</v>
      </c>
      <c t="n" r="F10" s="8">
        <v>0.6</v>
      </c>
    </row>
    <row spans="1:11" r="11">
      <c t="s" r="A11" s="3">
        <v>370</v>
      </c>
    </row>
    <row spans="1:11" r="12">
      <c t="s" r="A12" s="9">
        <v>600</v>
      </c>
    </row>
    <row spans="1:11" r="13">
      <c t="s" r="A13" s="3">
        <v>371</v>
      </c>
      <c t="n" r="E13" s="8">
        <v>-0.8</v>
      </c>
      <c t="n" r="H13" s="6">
        <v>-0.3</v>
      </c>
    </row>
    <row spans="1:11" r="14">
      <c t="s" r="A14" s="3">
        <v>603</v>
      </c>
    </row>
    <row spans="1:11" r="15">
      <c t="s" r="A15" s="9">
        <v>600</v>
      </c>
    </row>
    <row spans="1:11" r="16">
      <c t="s" r="A16" s="3">
        <v>371</v>
      </c>
      <c t="n" r="E16" s="6">
        <v>0.5</v>
      </c>
    </row>
    <row spans="1:11" r="17">
      <c t="s" r="A17" s="3">
        <v>390</v>
      </c>
    </row>
    <row spans="1:11" r="18">
      <c t="s" r="A18" s="9">
        <v>600</v>
      </c>
    </row>
    <row spans="1:11" r="19">
      <c t="s" r="A19" s="3">
        <v>604</v>
      </c>
      <c t="n" r="K19" s="7">
        <v>300</v>
      </c>
    </row>
    <row spans="1:11" r="20">
      <c t="s" r="A20" s="3">
        <v>605</v>
      </c>
    </row>
    <row spans="1:11" r="21">
      <c t="s" r="A21" s="9">
        <v>600</v>
      </c>
    </row>
    <row spans="1:11" r="22">
      <c t="s" r="A22" s="3">
        <v>411</v>
      </c>
      <c t="n" r="C22" s="8">
        <v>562.7</v>
      </c>
      <c t="n" r="D22" s="8">
        <v>299.7</v>
      </c>
      <c t="n" r="F22" s="8">
        <v>562.7</v>
      </c>
      <c t="n" r="G22" s="8">
        <v>299.7</v>
      </c>
    </row>
    <row spans="1:11" r="23">
      <c t="s" r="A23" s="3">
        <v>410</v>
      </c>
    </row>
    <row spans="1:11" r="24">
      <c t="s" r="A24" s="9">
        <v>600</v>
      </c>
    </row>
    <row spans="1:11" r="25">
      <c t="s" r="A25" s="3">
        <v>411</v>
      </c>
      <c t="n" r="J25" s="7">
        <v>125</v>
      </c>
      <c t="n" r="K25" s="7">
        <v>125</v>
      </c>
    </row>
    <row spans="1:11" r="26">
      <c t="s" r="A26" s="3">
        <v>320</v>
      </c>
    </row>
    <row spans="1:11" r="27">
      <c t="s" r="A27" s="9">
        <v>600</v>
      </c>
    </row>
    <row spans="1:11" r="28">
      <c t="s" r="A28" s="3">
        <v>601</v>
      </c>
      <c t="n" r="C28" s="6">
        <v>38.2</v>
      </c>
      <c t="n" r="D28" s="7">
        <v>0</v>
      </c>
      <c t="n" r="F28" s="6">
        <v>38.2</v>
      </c>
      <c t="n" r="G28" s="7">
        <v>0</v>
      </c>
    </row>
    <row spans="1:11" r="29">
      <c t="n" r="A29"/>
    </row>
    <row spans="1:11" r="30">
      <c t="s" r="A30" s="3">
        <v>27</v>
      </c>
      <c t="s" r="B30" s="3">
        <v>78</v>
      </c>
    </row>
  </sheetData>
  <mergeCells count="5">
    <mergeCell ref="A1:B2"/>
    <mergeCell ref="C1:E1"/>
    <mergeCell ref="F1:G1"/>
    <mergeCell ref="A29:J29"/>
    <mergeCell ref="B30:J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6</v>
      </c>
      <c t="s" r="B1" s="2">
        <v>24</v>
      </c>
      <c t="s" r="C1" s="2">
        <v>90</v>
      </c>
    </row>
    <row spans="1:3" r="2">
      <c t="s" r="A2" s="9">
        <v>607</v>
      </c>
    </row>
    <row spans="1:3" r="3">
      <c t="s" r="A3" s="3">
        <v>608</v>
      </c>
      <c t="n" r="B3" s="6">
        <v>0.1</v>
      </c>
      <c t="n" r="C3" s="6">
        <v>0.4</v>
      </c>
    </row>
    <row spans="1:3" r="4">
      <c t="s" r="A4" s="3">
        <v>609</v>
      </c>
      <c t="n" r="B4" s="8">
        <v>0.5</v>
      </c>
      <c t="n" r="C4" s="8">
        <v>0.1</v>
      </c>
    </row>
    <row spans="1:3" r="5">
      <c t="s" r="A5" s="3">
        <v>610</v>
      </c>
    </row>
    <row spans="1:3" r="6">
      <c t="s" r="A6" s="9">
        <v>607</v>
      </c>
    </row>
    <row spans="1:3" r="7">
      <c t="s" r="A7" s="3">
        <v>608</v>
      </c>
      <c t="n" r="B7" s="8">
        <v>0.1</v>
      </c>
      <c t="n" r="C7" s="8">
        <v>0.4</v>
      </c>
    </row>
    <row spans="1:3" r="8">
      <c t="s" r="A8" s="3">
        <v>609</v>
      </c>
      <c t="n" r="B8" s="8">
        <v>0.5</v>
      </c>
      <c t="n" r="C8" s="8">
        <v>0.1</v>
      </c>
    </row>
    <row spans="1:3" r="9">
      <c t="s" r="A9" s="3">
        <v>611</v>
      </c>
    </row>
    <row spans="1:3" r="10">
      <c t="s" r="A10" s="9">
        <v>607</v>
      </c>
    </row>
    <row spans="1:3" r="11">
      <c t="s" r="A11" s="3">
        <v>609</v>
      </c>
      <c t="n" r="B11" s="8">
        <v>0.5</v>
      </c>
      <c t="n" r="C11" s="8">
        <v>0.1</v>
      </c>
    </row>
    <row spans="1:3" r="12">
      <c t="s" r="A12" s="3">
        <v>612</v>
      </c>
    </row>
    <row spans="1:3" r="13">
      <c t="s" r="A13" s="9">
        <v>607</v>
      </c>
    </row>
    <row spans="1:3" r="14">
      <c t="s" r="A14" s="3">
        <v>608</v>
      </c>
      <c t="n" r="B14" s="6">
        <v>0.1</v>
      </c>
      <c t="n" r="C14" s="6">
        <v>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3</v>
      </c>
      <c t="s" r="B1" s="2">
        <v>22</v>
      </c>
      <c t="s" r="D1" s="2">
        <v>23</v>
      </c>
    </row>
    <row spans="1:5" r="2">
      <c t="s" r="B2" s="2">
        <v>24</v>
      </c>
      <c t="s" r="C2" s="2">
        <v>25</v>
      </c>
      <c t="s" r="D2" s="2">
        <v>24</v>
      </c>
      <c t="s" r="E2" s="2">
        <v>25</v>
      </c>
    </row>
    <row spans="1:5" r="3">
      <c t="s" r="A3" s="3">
        <v>614</v>
      </c>
    </row>
    <row spans="1:5" r="4">
      <c t="s" r="A4" s="9">
        <v>615</v>
      </c>
    </row>
    <row spans="1:5" r="5">
      <c t="s" r="A5" s="3">
        <v>616</v>
      </c>
      <c t="n" r="B5" s="7">
        <v>3</v>
      </c>
      <c t="n" r="C5" s="7">
        <v>4</v>
      </c>
      <c t="n" r="D5" s="7">
        <v>-6</v>
      </c>
      <c t="n" r="E5" s="6">
        <v>-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617</v>
      </c>
      <c t="s" r="B1" s="2">
        <v>24</v>
      </c>
      <c t="s" r="D1" s="2">
        <v>90</v>
      </c>
    </row>
    <row spans="1:5" r="2">
      <c t="s" r="A2" s="9">
        <v>618</v>
      </c>
    </row>
    <row spans="1:5" r="3">
      <c t="s" r="A3" s="3">
        <v>619</v>
      </c>
      <c t="n" r="B3" s="6">
        <v>31.5</v>
      </c>
      <c t="s" r="C3" s="3">
        <v>27</v>
      </c>
      <c t="n" r="D3" s="6">
        <v>126.1</v>
      </c>
      <c t="s" r="E3" s="3">
        <v>37</v>
      </c>
    </row>
    <row spans="1:5" r="4">
      <c t="s" r="A4" s="3">
        <v>620</v>
      </c>
    </row>
    <row spans="1:5" r="5">
      <c t="s" r="A5" s="9">
        <v>618</v>
      </c>
    </row>
    <row spans="1:5" r="6">
      <c t="s" r="A6" s="3">
        <v>621</v>
      </c>
      <c t="n" r="B6" s="8">
        <v>0.1</v>
      </c>
      <c t="s" r="C6" s="3">
        <v>39</v>
      </c>
      <c t="n" r="D6" s="8">
        <v>0.4</v>
      </c>
      <c t="s" r="E6" s="3">
        <v>47</v>
      </c>
    </row>
    <row spans="1:5" r="7">
      <c t="s" r="A7" s="3">
        <v>622</v>
      </c>
    </row>
    <row spans="1:5" r="8">
      <c t="s" r="A8" s="9">
        <v>623</v>
      </c>
    </row>
    <row spans="1:5" r="9">
      <c t="s" r="A9" s="3">
        <v>624</v>
      </c>
      <c t="n" r="B9" s="8">
        <v>0.5</v>
      </c>
      <c t="s" r="C9" s="3">
        <v>39</v>
      </c>
      <c t="n" r="D9" s="8">
        <v>0.1</v>
      </c>
      <c t="s" r="E9" s="3">
        <v>47</v>
      </c>
    </row>
    <row spans="1:5" r="10">
      <c t="s" r="A10" s="3">
        <v>625</v>
      </c>
    </row>
    <row spans="1:5" r="11">
      <c t="s" r="A11" s="9">
        <v>618</v>
      </c>
    </row>
    <row spans="1:5" r="12">
      <c t="s" r="A12" s="3">
        <v>619</v>
      </c>
      <c t="n" r="B12" s="8">
        <v>31.5</v>
      </c>
      <c t="s" r="C12" s="3">
        <v>27</v>
      </c>
      <c t="n" r="D12" s="8">
        <v>126.1</v>
      </c>
      <c t="s" r="E12" s="3">
        <v>37</v>
      </c>
    </row>
    <row spans="1:5" r="13">
      <c t="s" r="A13" s="3">
        <v>626</v>
      </c>
    </row>
    <row spans="1:5" r="14">
      <c t="s" r="A14" s="9">
        <v>618</v>
      </c>
    </row>
    <row spans="1:5" r="15">
      <c t="s" r="A15" s="3">
        <v>621</v>
      </c>
      <c t="n" r="B15" s="4">
        <v>0</v>
      </c>
      <c t="s" r="C15" s="3">
        <v>39</v>
      </c>
      <c t="n" r="D15" s="4">
        <v>0</v>
      </c>
      <c t="s" r="E15" s="3">
        <v>47</v>
      </c>
    </row>
    <row spans="1:5" r="16">
      <c t="s" r="A16" s="3">
        <v>627</v>
      </c>
    </row>
    <row spans="1:5" r="17">
      <c t="s" r="A17" s="9">
        <v>623</v>
      </c>
    </row>
    <row spans="1:5" r="18">
      <c t="s" r="A18" s="3">
        <v>624</v>
      </c>
      <c t="n" r="B18" s="4">
        <v>0</v>
      </c>
      <c t="s" r="C18" s="3">
        <v>39</v>
      </c>
      <c t="n" r="D18" s="4">
        <v>0</v>
      </c>
      <c t="s" r="E18" s="3">
        <v>47</v>
      </c>
    </row>
    <row spans="1:5" r="19">
      <c t="s" r="A19" s="3">
        <v>628</v>
      </c>
    </row>
    <row spans="1:5" r="20">
      <c t="s" r="A20" s="9">
        <v>618</v>
      </c>
    </row>
    <row spans="1:5" r="21">
      <c t="s" r="A21" s="3">
        <v>619</v>
      </c>
      <c t="n" r="B21" s="4">
        <v>0</v>
      </c>
      <c t="s" r="C21" s="3">
        <v>27</v>
      </c>
      <c t="n" r="D21" s="4">
        <v>0</v>
      </c>
      <c t="s" r="E21" s="3">
        <v>37</v>
      </c>
    </row>
    <row spans="1:5" r="22">
      <c t="s" r="A22" s="3">
        <v>629</v>
      </c>
    </row>
    <row spans="1:5" r="23">
      <c t="s" r="A23" s="9">
        <v>618</v>
      </c>
    </row>
    <row spans="1:5" r="24">
      <c t="s" r="A24" s="3">
        <v>621</v>
      </c>
      <c t="n" r="B24" s="8">
        <v>0.1</v>
      </c>
      <c t="s" r="C24" s="3">
        <v>39</v>
      </c>
      <c t="n" r="D24" s="8">
        <v>0.4</v>
      </c>
      <c t="s" r="E24" s="3">
        <v>47</v>
      </c>
    </row>
    <row spans="1:5" r="25">
      <c t="s" r="A25" s="3">
        <v>630</v>
      </c>
    </row>
    <row spans="1:5" r="26">
      <c t="s" r="A26" s="9">
        <v>623</v>
      </c>
    </row>
    <row spans="1:5" r="27">
      <c t="s" r="A27" s="3">
        <v>624</v>
      </c>
      <c t="n" r="B27" s="8">
        <v>0.5</v>
      </c>
      <c t="s" r="C27" s="3">
        <v>39</v>
      </c>
      <c t="n" r="D27" s="8">
        <v>0.1</v>
      </c>
      <c t="s" r="E27" s="3">
        <v>47</v>
      </c>
    </row>
    <row spans="1:5" r="28">
      <c t="s" r="A28" s="3">
        <v>631</v>
      </c>
    </row>
    <row spans="1:5" r="29">
      <c t="s" r="A29" s="9">
        <v>618</v>
      </c>
    </row>
    <row spans="1:5" r="30">
      <c t="s" r="A30" s="3">
        <v>619</v>
      </c>
      <c t="n" r="B30" s="4">
        <v>0</v>
      </c>
      <c t="s" r="C30" s="3">
        <v>27</v>
      </c>
      <c t="n" r="D30" s="4">
        <v>0</v>
      </c>
      <c t="s" r="E30" s="3">
        <v>37</v>
      </c>
    </row>
    <row spans="1:5" r="31">
      <c t="s" r="A31" s="3">
        <v>632</v>
      </c>
    </row>
    <row spans="1:5" r="32">
      <c t="s" r="A32" s="9">
        <v>618</v>
      </c>
    </row>
    <row spans="1:5" r="33">
      <c t="s" r="A33" s="3">
        <v>621</v>
      </c>
      <c t="n" r="B33" s="4">
        <v>0</v>
      </c>
      <c t="s" r="C33" s="3">
        <v>39</v>
      </c>
      <c t="n" r="D33" s="4">
        <v>0</v>
      </c>
      <c t="s" r="E33" s="3">
        <v>47</v>
      </c>
    </row>
    <row spans="1:5" r="34">
      <c t="s" r="A34" s="3">
        <v>633</v>
      </c>
    </row>
    <row spans="1:5" r="35">
      <c t="s" r="A35" s="9">
        <v>623</v>
      </c>
    </row>
    <row spans="1:5" r="36">
      <c t="s" r="A36" s="3">
        <v>624</v>
      </c>
      <c t="n" r="B36" s="7">
        <v>0</v>
      </c>
      <c t="s" r="C36" s="3">
        <v>39</v>
      </c>
      <c t="n" r="D36" s="7">
        <v>0</v>
      </c>
      <c t="s" r="E36" s="3">
        <v>47</v>
      </c>
    </row>
    <row spans="1:5" r="37">
      <c t="n" r="A37"/>
    </row>
    <row spans="1:5" r="38">
      <c t="s" r="A38" s="3">
        <v>27</v>
      </c>
      <c t="s" r="B38" s="3">
        <v>634</v>
      </c>
    </row>
    <row spans="1:5" r="39">
      <c t="s" r="A39" s="3">
        <v>37</v>
      </c>
      <c t="s" r="B39" s="3">
        <v>634</v>
      </c>
    </row>
    <row spans="1:5" r="40">
      <c t="s" r="A40" s="3">
        <v>39</v>
      </c>
      <c t="s" r="B40" s="3">
        <v>635</v>
      </c>
    </row>
    <row spans="1:5" r="41">
      <c t="s" r="A41" s="3">
        <v>47</v>
      </c>
      <c t="s" r="B41" s="3">
        <v>635</v>
      </c>
    </row>
  </sheetData>
  <mergeCells count="7">
    <mergeCell ref="B1:C1"/>
    <mergeCell ref="D1:E1"/>
    <mergeCell ref="A37:E37"/>
    <mergeCell ref="B38:E38"/>
    <mergeCell ref="B39:E39"/>
    <mergeCell ref="B40:E40"/>
    <mergeCell ref="B41:E4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6</v>
      </c>
      <c t="s" r="B1" s="2">
        <v>24</v>
      </c>
      <c t="s" r="C1" s="2">
        <v>90</v>
      </c>
    </row>
    <row spans="1:3" r="2">
      <c t="s" r="A2" s="9">
        <v>637</v>
      </c>
    </row>
    <row spans="1:3" r="3">
      <c t="s" r="A3" s="3">
        <v>638</v>
      </c>
      <c t="n" r="B3" s="6">
        <v>439.4</v>
      </c>
      <c t="n" r="C3" s="6">
        <v>604.5</v>
      </c>
    </row>
    <row spans="1:3" r="4">
      <c t="s" r="A4" s="3">
        <v>639</v>
      </c>
      <c t="n" r="B4" s="8">
        <v>1346.6</v>
      </c>
      <c t="n" r="C4" s="8">
        <v>1047.5</v>
      </c>
    </row>
    <row spans="1:3" r="5">
      <c t="s" r="A5" s="3">
        <v>640</v>
      </c>
    </row>
    <row spans="1:3" r="6">
      <c t="s" r="A6" s="9">
        <v>637</v>
      </c>
    </row>
    <row spans="1:3" r="7">
      <c t="s" r="A7" s="3">
        <v>641</v>
      </c>
      <c t="n" r="B7" s="8">
        <v>450.5</v>
      </c>
      <c t="n" r="C7" s="8">
        <v>625.4</v>
      </c>
    </row>
    <row spans="1:3" r="8">
      <c t="s" r="A8" s="3">
        <v>639</v>
      </c>
      <c t="n" r="B8" s="6">
        <v>1355.4</v>
      </c>
      <c t="n" r="C8" s="6">
        <v>108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2</v>
      </c>
      <c t="s" r="B1" s="2">
        <v>23</v>
      </c>
    </row>
    <row spans="1:3" r="2">
      <c t="s" r="B2" s="2">
        <v>24</v>
      </c>
      <c t="s" r="C2" s="2">
        <v>25</v>
      </c>
    </row>
    <row spans="1:3" r="3">
      <c t="s" r="A3" s="9">
        <v>643</v>
      </c>
    </row>
    <row spans="1:3" r="4">
      <c t="s" r="A4" s="3">
        <v>338</v>
      </c>
      <c t="n" r="B4" s="6">
        <v>-922.1</v>
      </c>
      <c t="n" r="C4" s="6">
        <v>-738.8</v>
      </c>
    </row>
    <row spans="1:3" r="5">
      <c t="s" r="A5" s="3">
        <v>644</v>
      </c>
      <c t="n" r="B5" s="8">
        <v>-53.7</v>
      </c>
      <c t="n" r="C5" s="8">
        <v>6.9</v>
      </c>
    </row>
    <row spans="1:3" r="6">
      <c t="s" r="A6" s="3">
        <v>645</v>
      </c>
      <c t="n" r="B6" s="8">
        <v>13.1</v>
      </c>
      <c t="n" r="C6" s="8">
        <v>10.9</v>
      </c>
    </row>
    <row spans="1:3" r="7">
      <c t="s" r="A7" s="3">
        <v>341</v>
      </c>
      <c t="n" r="B7" s="8">
        <v>-962.7</v>
      </c>
      <c t="n" r="C7" s="4">
        <v>-721</v>
      </c>
    </row>
    <row spans="1:3" r="8">
      <c t="s" r="A8" s="3">
        <v>646</v>
      </c>
    </row>
    <row spans="1:3" r="9">
      <c t="s" r="A9" s="9">
        <v>643</v>
      </c>
    </row>
    <row spans="1:3" r="10">
      <c t="s" r="A10" s="3">
        <v>338</v>
      </c>
      <c t="n" r="B10" s="8">
        <v>-233.4</v>
      </c>
      <c t="n" r="C10" s="8">
        <v>-186.7</v>
      </c>
    </row>
    <row spans="1:3" r="11">
      <c t="s" r="A11" s="3">
        <v>644</v>
      </c>
      <c t="n" r="B11" s="8">
        <v>-53.7</v>
      </c>
      <c t="n" r="C11" s="4">
        <v>7</v>
      </c>
    </row>
    <row spans="1:3" r="12">
      <c t="s" r="A12" s="3">
        <v>645</v>
      </c>
      <c t="n" r="B12" s="4">
        <v>0</v>
      </c>
      <c t="n" r="C12" s="4">
        <v>0</v>
      </c>
    </row>
    <row spans="1:3" r="13">
      <c t="s" r="A13" s="3">
        <v>341</v>
      </c>
      <c t="n" r="B13" s="8">
        <v>-287.1</v>
      </c>
      <c t="n" r="C13" s="8">
        <v>-179.7</v>
      </c>
    </row>
    <row spans="1:3" r="14">
      <c t="s" r="A14" s="3">
        <v>647</v>
      </c>
    </row>
    <row spans="1:3" r="15">
      <c t="s" r="A15" s="9">
        <v>643</v>
      </c>
    </row>
    <row spans="1:3" r="16">
      <c t="s" r="A16" s="3">
        <v>338</v>
      </c>
      <c t="n" r="B16" s="8">
        <v>-688.7</v>
      </c>
      <c t="n" r="C16" s="8">
        <v>-552.2</v>
      </c>
    </row>
    <row spans="1:3" r="17">
      <c t="s" r="A17" s="3">
        <v>644</v>
      </c>
      <c t="n" r="B17" s="4">
        <v>0</v>
      </c>
      <c t="n" r="C17" s="4">
        <v>0</v>
      </c>
    </row>
    <row spans="1:3" r="18">
      <c t="s" r="A18" s="3">
        <v>645</v>
      </c>
      <c t="n" r="B18" s="8">
        <v>13.1</v>
      </c>
      <c t="n" r="C18" s="8">
        <v>10.9</v>
      </c>
    </row>
    <row spans="1:3" r="19">
      <c t="s" r="A19" s="3">
        <v>341</v>
      </c>
      <c t="n" r="B19" s="8">
        <v>-675.6</v>
      </c>
      <c t="n" r="C19" s="8">
        <v>-541.3</v>
      </c>
    </row>
    <row spans="1:3" r="20">
      <c t="s" r="A20" s="3">
        <v>648</v>
      </c>
    </row>
    <row spans="1:3" r="21">
      <c t="s" r="A21" s="9">
        <v>643</v>
      </c>
    </row>
    <row spans="1:3" r="22">
      <c t="s" r="A22" s="3">
        <v>338</v>
      </c>
      <c t="n" r="B22" s="4">
        <v>0</v>
      </c>
      <c t="n" r="C22" s="8">
        <v>0.1</v>
      </c>
    </row>
    <row spans="1:3" r="23">
      <c t="s" r="A23" s="3">
        <v>644</v>
      </c>
      <c t="n" r="B23" s="4">
        <v>0</v>
      </c>
      <c t="n" r="C23" s="8">
        <v>-0.1</v>
      </c>
    </row>
    <row spans="1:3" r="24">
      <c t="s" r="A24" s="3">
        <v>645</v>
      </c>
      <c t="n" r="B24" s="4">
        <v>0</v>
      </c>
      <c t="n" r="C24" s="4">
        <v>0</v>
      </c>
    </row>
    <row spans="1:3" r="25">
      <c t="s" r="A25" s="3">
        <v>341</v>
      </c>
      <c t="n" r="B25" s="7">
        <v>0</v>
      </c>
      <c t="n" r="C25"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9</v>
      </c>
      <c t="s" r="B1" s="2">
        <v>22</v>
      </c>
      <c t="s" r="D1" s="2">
        <v>23</v>
      </c>
    </row>
    <row spans="1:5" r="2">
      <c t="s" r="B2" s="2">
        <v>24</v>
      </c>
      <c t="s" r="C2" s="2">
        <v>25</v>
      </c>
      <c t="s" r="D2" s="2">
        <v>24</v>
      </c>
      <c t="s" r="E2" s="2">
        <v>25</v>
      </c>
    </row>
    <row spans="1:5" r="3">
      <c t="s" r="A3" s="9">
        <v>289</v>
      </c>
    </row>
    <row spans="1:5" r="4">
      <c t="s" r="A4" s="3">
        <v>156</v>
      </c>
      <c t="n" r="B4" s="6">
        <v>30.9</v>
      </c>
      <c t="n" r="C4" s="6">
        <v>48.7</v>
      </c>
      <c t="n" r="D4" s="6">
        <v>71.3</v>
      </c>
      <c t="n" r="E4" s="6">
        <v>132.1</v>
      </c>
    </row>
    <row spans="1:5" r="5">
      <c t="s" r="A5" s="3">
        <v>650</v>
      </c>
      <c t="n" r="B5" s="8">
        <v>-15.7</v>
      </c>
      <c t="n" r="C5" s="8">
        <v>-24.8</v>
      </c>
      <c t="n" r="D5" s="8">
        <v>-33.4</v>
      </c>
      <c t="n" r="E5" s="8">
        <v>10.1</v>
      </c>
    </row>
    <row spans="1:5" r="6">
      <c t="s" r="A6" s="3">
        <v>651</v>
      </c>
    </row>
    <row spans="1:5" r="7">
      <c t="s" r="A7" s="9">
        <v>289</v>
      </c>
    </row>
    <row spans="1:5" r="8">
      <c t="s" r="A8" s="3">
        <v>652</v>
      </c>
      <c t="n" r="B8" s="8">
        <v>6.6</v>
      </c>
      <c t="n" r="C8" s="8">
        <v>5.5</v>
      </c>
      <c t="n" r="D8" s="8">
        <v>13.1</v>
      </c>
      <c t="n" r="E8" s="8">
        <v>10.9</v>
      </c>
    </row>
    <row spans="1:5" r="9">
      <c t="s" r="A9" s="3">
        <v>653</v>
      </c>
    </row>
    <row spans="1:5" r="10">
      <c t="s" r="A10" s="9">
        <v>289</v>
      </c>
    </row>
    <row spans="1:5" r="11">
      <c t="s" r="A11" s="3">
        <v>156</v>
      </c>
      <c t="n" r="B11" s="8">
        <v>10.1</v>
      </c>
      <c t="n" r="C11" s="8">
        <v>8.4</v>
      </c>
      <c t="n" r="D11" s="8">
        <v>20.3</v>
      </c>
      <c t="n" r="E11" s="8">
        <v>16.7</v>
      </c>
    </row>
    <row spans="1:5" r="12">
      <c t="s" r="A12" s="3">
        <v>650</v>
      </c>
      <c t="n" r="B12" s="8">
        <v>-3.5</v>
      </c>
      <c t="n" r="C12" s="8">
        <v>-2.9</v>
      </c>
      <c t="n" r="D12" s="8">
        <v>-7.2</v>
      </c>
      <c t="n" r="E12" s="8">
        <v>-5.8</v>
      </c>
    </row>
    <row spans="1:5" r="13">
      <c t="s" r="A13" s="3">
        <v>652</v>
      </c>
      <c t="n" r="B13" s="8">
        <v>6.6</v>
      </c>
      <c t="n" r="C13" s="8">
        <v>5.5</v>
      </c>
      <c t="n" r="D13" s="8">
        <v>13.1</v>
      </c>
      <c t="n" r="E13" s="8">
        <v>10.9</v>
      </c>
    </row>
    <row spans="1:5" r="14">
      <c t="s" r="A14" s="3">
        <v>654</v>
      </c>
    </row>
    <row spans="1:5" r="15">
      <c t="s" r="A15" s="9">
        <v>289</v>
      </c>
    </row>
    <row spans="1:5" r="16">
      <c t="s" r="A16" s="3">
        <v>655</v>
      </c>
      <c t="n" r="B16" s="4">
        <v>0</v>
      </c>
      <c t="n" r="C16" s="8">
        <v>-0.2</v>
      </c>
      <c t="n" r="D16" s="8">
        <v>-0.1</v>
      </c>
      <c t="n" r="E16" s="8">
        <v>-0.4</v>
      </c>
    </row>
    <row spans="1:5" r="17">
      <c t="s" r="A17" s="3">
        <v>656</v>
      </c>
      <c t="n" r="B17" s="8">
        <v>6.3</v>
      </c>
      <c t="n" r="C17" s="8">
        <v>6.3</v>
      </c>
      <c t="n" r="D17" s="8">
        <v>13.1</v>
      </c>
      <c t="n" r="E17" s="8">
        <v>12.6</v>
      </c>
    </row>
    <row spans="1:5" r="18">
      <c t="s" r="A18" s="3">
        <v>657</v>
      </c>
    </row>
    <row spans="1:5" r="19">
      <c t="s" r="A19" s="9">
        <v>289</v>
      </c>
    </row>
    <row spans="1:5" r="20">
      <c t="s" r="A20" s="3">
        <v>655</v>
      </c>
      <c t="n" r="B20" s="4">
        <v>0</v>
      </c>
      <c t="n" r="C20" s="8">
        <v>-0.1</v>
      </c>
      <c t="n" r="D20" s="4">
        <v>0</v>
      </c>
      <c t="n" r="E20" s="8">
        <v>-0.2</v>
      </c>
    </row>
    <row spans="1:5" r="21">
      <c t="s" r="A21" s="3">
        <v>656</v>
      </c>
      <c t="n" r="B21" s="6">
        <v>3.8</v>
      </c>
      <c t="n" r="C21" s="6">
        <v>2.4</v>
      </c>
      <c t="n" r="D21" s="6">
        <v>7.3</v>
      </c>
      <c t="n" r="E21" s="6">
        <v>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s>
  <sheetData>
    <row spans="1:4" r="1">
      <c t="s" r="A1" s="1">
        <v>150</v>
      </c>
      <c t="s" r="C1" s="2">
        <v>23</v>
      </c>
    </row>
    <row spans="1:4" r="2">
      <c t="s" r="C2" s="2">
        <v>24</v>
      </c>
      <c t="s" r="D2" s="2">
        <v>25</v>
      </c>
    </row>
    <row spans="1:4" r="3">
      <c t="s" r="A3" s="9">
        <v>151</v>
      </c>
    </row>
    <row spans="1:4" r="4">
      <c t="s" r="A4" s="3">
        <v>152</v>
      </c>
      <c t="n" r="C4" s="6">
        <v>35.3</v>
      </c>
      <c t="n" r="D4" s="6">
        <v>136.9</v>
      </c>
    </row>
    <row spans="1:4" r="5">
      <c t="s" r="A5" s="9">
        <v>153</v>
      </c>
    </row>
    <row spans="1:4" r="6">
      <c t="s" r="A6" s="3">
        <v>154</v>
      </c>
      <c t="s" r="B6" s="3">
        <v>27</v>
      </c>
      <c t="n" r="C6" s="8">
        <v>-38.2</v>
      </c>
      <c t="n" r="D6" s="4">
        <v>0</v>
      </c>
    </row>
    <row spans="1:4" r="7">
      <c t="s" r="A7" s="3">
        <v>155</v>
      </c>
      <c t="s" r="B7" s="3">
        <v>27</v>
      </c>
      <c t="n" r="C7" s="8">
        <v>2.2</v>
      </c>
      <c t="n" r="D7" s="8">
        <v>4.8</v>
      </c>
    </row>
    <row spans="1:4" r="8">
      <c t="s" r="A8" s="3">
        <v>156</v>
      </c>
      <c t="n" r="C8" s="8">
        <v>71.3</v>
      </c>
      <c t="n" r="D8" s="8">
        <v>132.1</v>
      </c>
    </row>
    <row spans="1:4" r="9">
      <c t="s" r="A9" s="9">
        <v>157</v>
      </c>
    </row>
    <row spans="1:4" r="10">
      <c t="s" r="A10" s="3">
        <v>30</v>
      </c>
      <c t="n" r="C10" s="8">
        <v>26.5</v>
      </c>
      <c t="n" r="D10" s="8">
        <v>26.8</v>
      </c>
    </row>
    <row spans="1:4" r="11">
      <c t="s" r="A11" s="3">
        <v>158</v>
      </c>
      <c t="n" r="C11" s="8">
        <v>20.3</v>
      </c>
      <c t="n" r="D11" s="8">
        <v>16.7</v>
      </c>
    </row>
    <row spans="1:4" r="12">
      <c t="s" r="A12" s="3">
        <v>159</v>
      </c>
      <c t="n" r="C12" s="8">
        <v>5.9</v>
      </c>
      <c t="n" r="D12" s="8">
        <v>3.5</v>
      </c>
    </row>
    <row spans="1:4" r="13">
      <c t="s" r="A13" s="3">
        <v>160</v>
      </c>
      <c t="n" r="C13" s="8">
        <v>-2.8</v>
      </c>
      <c t="n" r="D13" s="8">
        <v>-1.3</v>
      </c>
    </row>
    <row spans="1:4" r="14">
      <c t="s" r="A14" s="3">
        <v>161</v>
      </c>
      <c t="n" r="C14" s="8">
        <v>7.4</v>
      </c>
      <c t="n" r="D14" s="8">
        <v>4.6</v>
      </c>
    </row>
    <row spans="1:4" r="15">
      <c t="s" r="A15" s="3">
        <v>31</v>
      </c>
      <c t="n" r="C15" s="8">
        <v>9.6</v>
      </c>
      <c t="n" r="D15" s="8">
        <v>9.9</v>
      </c>
    </row>
    <row spans="1:4" r="16">
      <c t="s" r="A16" s="3">
        <v>162</v>
      </c>
      <c t="n" r="C16" s="8">
        <v>-8.199999999999999</v>
      </c>
      <c t="n" r="D16" s="8">
        <v>-8.9</v>
      </c>
    </row>
    <row spans="1:4" r="17">
      <c t="s" r="A17" s="3">
        <v>163</v>
      </c>
      <c t="n" r="C17" s="4">
        <v>0</v>
      </c>
      <c t="n" r="D17" s="8">
        <v>-59.8</v>
      </c>
    </row>
    <row spans="1:4" r="18">
      <c t="s" r="A18" s="3">
        <v>164</v>
      </c>
      <c t="n" r="C18" s="8">
        <v>-15.6</v>
      </c>
      <c t="n" r="D18" s="8">
        <v>-3.4</v>
      </c>
    </row>
    <row spans="1:4" r="19">
      <c t="s" r="A19" s="9">
        <v>165</v>
      </c>
    </row>
    <row spans="1:4" r="20">
      <c t="s" r="A20" s="3">
        <v>166</v>
      </c>
      <c t="n" r="C20" s="8">
        <v>127.4</v>
      </c>
      <c t="n" r="D20" s="8">
        <v>132.8</v>
      </c>
    </row>
    <row spans="1:4" r="21">
      <c t="s" r="A21" s="3">
        <v>167</v>
      </c>
      <c t="n" r="C21" s="8">
        <v>8.699999999999999</v>
      </c>
      <c t="n" r="D21" s="4">
        <v>-3</v>
      </c>
    </row>
    <row spans="1:4" r="22">
      <c t="s" r="A22" s="3">
        <v>168</v>
      </c>
      <c t="n" r="C22" s="8">
        <v>-10.5</v>
      </c>
      <c t="n" r="D22" s="8">
        <v>-24.7</v>
      </c>
    </row>
    <row spans="1:4" r="23">
      <c t="s" r="A23" s="3">
        <v>169</v>
      </c>
      <c t="n" r="C23" s="8">
        <v>14.5</v>
      </c>
      <c t="n" r="D23" s="8">
        <v>3.3</v>
      </c>
    </row>
    <row spans="1:4" r="24">
      <c t="s" r="A24" s="3">
        <v>170</v>
      </c>
      <c t="n" r="C24" s="8">
        <v>-32.9</v>
      </c>
      <c t="n" r="D24" s="8">
        <v>-15.7</v>
      </c>
    </row>
    <row spans="1:4" r="25">
      <c t="s" r="A25" s="3">
        <v>171</v>
      </c>
      <c t="n" r="C25" s="8">
        <v>0.5</v>
      </c>
      <c t="n" r="D25" s="4">
        <v>0</v>
      </c>
    </row>
    <row spans="1:4" r="26">
      <c t="s" r="A26" s="9">
        <v>172</v>
      </c>
    </row>
    <row spans="1:4" r="27">
      <c t="s" r="A27" s="3">
        <v>173</v>
      </c>
      <c t="n" r="C27" s="8">
        <v>9.9</v>
      </c>
      <c t="n" r="D27" s="8">
        <v>32.2</v>
      </c>
    </row>
    <row spans="1:4" r="28">
      <c t="s" r="A28" s="3">
        <v>174</v>
      </c>
      <c t="n" r="C28" s="8">
        <v>-19.2</v>
      </c>
      <c t="n" r="D28" s="8">
        <v>-26.3</v>
      </c>
    </row>
    <row spans="1:4" r="29">
      <c t="s" r="A29" s="3">
        <v>175</v>
      </c>
      <c t="n" r="C29" s="8">
        <v>-0.4</v>
      </c>
      <c t="n" r="D29" s="8">
        <v>-2.6</v>
      </c>
    </row>
    <row spans="1:4" r="30">
      <c t="s" r="A30" s="3">
        <v>176</v>
      </c>
      <c t="n" r="C30" s="8">
        <v>212.4</v>
      </c>
      <c t="n" r="D30" s="8">
        <v>216.2</v>
      </c>
    </row>
    <row spans="1:4" r="31">
      <c t="s" r="A31" s="3">
        <v>177</v>
      </c>
      <c t="n" r="C31" s="8">
        <v>5.3</v>
      </c>
      <c t="n" r="D31" s="8">
        <v>5.5</v>
      </c>
    </row>
    <row spans="1:4" r="32">
      <c t="s" r="A32" s="3">
        <v>178</v>
      </c>
      <c t="n" r="C32" s="8">
        <v>217.7</v>
      </c>
      <c t="n" r="D32" s="8">
        <v>221.7</v>
      </c>
    </row>
    <row spans="1:4" r="33">
      <c t="s" r="A33" s="9">
        <v>179</v>
      </c>
    </row>
    <row spans="1:4" r="34">
      <c t="s" r="A34" s="3">
        <v>180</v>
      </c>
      <c t="n" r="C34" s="8">
        <v>-444.2</v>
      </c>
      <c t="n" r="D34" s="8">
        <v>-8.300000000000001</v>
      </c>
    </row>
    <row spans="1:4" r="35">
      <c t="s" r="A35" s="3">
        <v>181</v>
      </c>
      <c t="n" r="C35" s="8">
        <v>-5.4</v>
      </c>
      <c t="n" r="D35" s="8">
        <v>-0.2</v>
      </c>
    </row>
    <row spans="1:4" r="36">
      <c t="s" r="A36" s="3">
        <v>182</v>
      </c>
      <c t="n" r="C36" s="8">
        <v>-4.8</v>
      </c>
      <c t="n" r="D36" s="8">
        <v>-2.4</v>
      </c>
    </row>
    <row spans="1:4" r="37">
      <c t="s" r="A37" s="3">
        <v>183</v>
      </c>
      <c t="n" r="C37" s="8">
        <v>-24.6</v>
      </c>
      <c t="n" r="D37" s="8">
        <v>-15.9</v>
      </c>
    </row>
    <row spans="1:4" r="38">
      <c t="s" r="A38" s="3">
        <v>184</v>
      </c>
      <c t="n" r="C38" s="8">
        <v>-0.1</v>
      </c>
      <c t="n" r="D38" s="4">
        <v>0</v>
      </c>
    </row>
    <row spans="1:4" r="39">
      <c t="s" r="A39" s="3">
        <v>185</v>
      </c>
      <c t="n" r="C39" s="8">
        <v>-479.1</v>
      </c>
      <c t="n" r="D39" s="8">
        <v>-26.8</v>
      </c>
    </row>
    <row spans="1:4" r="40">
      <c t="s" r="A40" s="3">
        <v>186</v>
      </c>
      <c t="n" r="C40" s="8">
        <v>-2.4</v>
      </c>
      <c t="n" r="D40" s="8">
        <v>-3.4</v>
      </c>
    </row>
    <row spans="1:4" r="41">
      <c t="s" r="A41" s="3">
        <v>187</v>
      </c>
      <c t="n" r="C41" s="8">
        <v>-481.5</v>
      </c>
      <c t="n" r="D41" s="8">
        <v>-30.2</v>
      </c>
    </row>
    <row spans="1:4" r="42">
      <c t="s" r="A42" s="9">
        <v>188</v>
      </c>
    </row>
    <row spans="1:4" r="43">
      <c t="s" r="A43" s="3">
        <v>189</v>
      </c>
      <c t="n" r="C43" s="4">
        <v>0</v>
      </c>
      <c t="n" r="D43" s="4">
        <v>-170</v>
      </c>
    </row>
    <row spans="1:4" r="44">
      <c t="s" r="A44" s="3">
        <v>190</v>
      </c>
      <c t="n" r="C44" s="8">
        <v>5.5</v>
      </c>
      <c t="n" r="D44" s="8">
        <v>4.6</v>
      </c>
    </row>
    <row spans="1:4" r="45">
      <c t="s" r="A45" s="3">
        <v>191</v>
      </c>
      <c t="n" r="C45" s="8">
        <v>-3.9</v>
      </c>
      <c t="n" r="D45" s="4">
        <v>0</v>
      </c>
    </row>
    <row spans="1:4" r="46">
      <c t="s" r="A46" s="3">
        <v>192</v>
      </c>
      <c t="n" r="C46" s="8">
        <v>298.8</v>
      </c>
      <c t="n" r="D46" s="4">
        <v>0</v>
      </c>
    </row>
    <row spans="1:4" r="47">
      <c t="s" r="A47" s="3">
        <v>193</v>
      </c>
      <c t="n" r="C47" s="8">
        <v>-33.3</v>
      </c>
      <c t="n" r="D47" s="8">
        <v>-32.3</v>
      </c>
    </row>
    <row spans="1:4" r="48">
      <c t="s" r="A48" s="3">
        <v>194</v>
      </c>
      <c t="n" r="C48" s="8">
        <v>728.9</v>
      </c>
      <c t="n" r="D48" s="8">
        <v>276.5</v>
      </c>
    </row>
    <row spans="1:4" r="49">
      <c t="s" r="A49" s="3">
        <v>195</v>
      </c>
      <c t="n" r="C49" s="4">
        <v>-894</v>
      </c>
      <c t="n" r="D49" s="8">
        <v>-225.3</v>
      </c>
    </row>
    <row spans="1:4" r="50">
      <c t="s" r="A50" s="3">
        <v>160</v>
      </c>
      <c t="n" r="C50" s="8">
        <v>2.8</v>
      </c>
      <c t="n" r="D50" s="8">
        <v>1.3</v>
      </c>
    </row>
    <row spans="1:4" r="51">
      <c t="s" r="A51" s="3">
        <v>196</v>
      </c>
      <c t="n" r="C51" s="8">
        <v>-0.3</v>
      </c>
      <c t="n" r="D51" s="8">
        <v>-0.5</v>
      </c>
    </row>
    <row spans="1:4" r="52">
      <c t="s" r="A52" s="3">
        <v>184</v>
      </c>
      <c t="n" r="C52" s="8">
        <v>-0.2</v>
      </c>
      <c t="n" r="D52" s="8">
        <v>-0.1</v>
      </c>
    </row>
    <row spans="1:4" r="53">
      <c t="s" r="A53" s="3">
        <v>197</v>
      </c>
      <c t="n" r="C53" s="8">
        <v>104.3</v>
      </c>
      <c t="n" r="D53" s="8">
        <v>-145.8</v>
      </c>
    </row>
    <row spans="1:4" r="54">
      <c t="s" r="A54" s="3">
        <v>198</v>
      </c>
      <c t="n" r="C54" s="8">
        <v>-14.6</v>
      </c>
      <c t="n" r="D54" s="8">
        <v>4.3</v>
      </c>
    </row>
    <row spans="1:4" r="55">
      <c t="s" r="A55" s="3">
        <v>199</v>
      </c>
      <c t="n" r="C55" s="8">
        <v>-174.1</v>
      </c>
      <c t="n" r="D55" s="4">
        <v>50</v>
      </c>
    </row>
    <row spans="1:4" r="56">
      <c t="s" r="A56" s="3">
        <v>200</v>
      </c>
      <c t="n" r="C56" s="8">
        <v>319.4</v>
      </c>
      <c t="n" r="D56" s="8">
        <v>235.9</v>
      </c>
    </row>
    <row spans="1:4" r="57">
      <c t="s" r="A57" s="3">
        <v>201</v>
      </c>
      <c t="n" r="C57" s="8">
        <v>145.3</v>
      </c>
      <c t="n" r="D57" s="8">
        <v>285.9</v>
      </c>
    </row>
    <row spans="1:4" r="58">
      <c t="s" r="A58" s="3">
        <v>202</v>
      </c>
      <c t="n" r="C58" s="8">
        <v>7.5</v>
      </c>
      <c t="n" r="D58" s="8">
        <v>7.9</v>
      </c>
    </row>
    <row spans="1:4" r="59">
      <c t="s" r="A59" s="3">
        <v>203</v>
      </c>
      <c t="n" r="C59" s="8">
        <v>137.8</v>
      </c>
      <c t="n" r="D59" s="4">
        <v>278</v>
      </c>
    </row>
    <row spans="1:4" r="60">
      <c t="s" r="A60" s="9">
        <v>204</v>
      </c>
    </row>
    <row spans="1:4" r="61">
      <c t="s" r="A61" s="3">
        <v>205</v>
      </c>
      <c t="n" r="C61" s="8">
        <v>43.1</v>
      </c>
      <c t="n" r="D61" s="8">
        <v>49.6</v>
      </c>
    </row>
    <row spans="1:4" r="62">
      <c t="s" r="A62" s="3">
        <v>206</v>
      </c>
      <c t="n" r="C62" s="6">
        <v>22.6</v>
      </c>
      <c t="n" r="D62" s="7">
        <v>21</v>
      </c>
    </row>
    <row spans="1:4" r="63">
      <c t="n" r="A63"/>
    </row>
    <row spans="1:4" r="64">
      <c t="s" r="A64" s="3">
        <v>27</v>
      </c>
      <c t="s" r="B64" s="3">
        <v>78</v>
      </c>
    </row>
  </sheetData>
  <mergeCells count="4">
    <mergeCell ref="A1:B2"/>
    <mergeCell ref="C1:D1"/>
    <mergeCell ref="A63:C63"/>
    <mergeCell ref="B64:C6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10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14"/>
    <col customWidth="1" max="6" min="6" width="14"/>
    <col customWidth="1" max="7" min="7" width="14"/>
    <col customWidth="1" max="8" min="8" width="14"/>
    <col customWidth="1" max="9" min="9" width="14"/>
  </cols>
  <sheetData>
    <row spans="1:9" r="1">
      <c t="s" r="A1" s="1">
        <v>658</v>
      </c>
      <c t="s" r="C1" s="2">
        <v>659</v>
      </c>
      <c t="s" r="D1" s="2">
        <v>660</v>
      </c>
      <c t="s" r="E1" s="2">
        <v>24</v>
      </c>
      <c t="s" r="F1" s="2">
        <v>335</v>
      </c>
      <c t="s" r="G1" s="2">
        <v>25</v>
      </c>
      <c t="s" r="H1" s="2">
        <v>24</v>
      </c>
      <c t="s" r="I1" s="2">
        <v>25</v>
      </c>
    </row>
    <row spans="1:9" r="2">
      <c t="s" r="A2" s="9">
        <v>661</v>
      </c>
    </row>
    <row spans="1:9" r="3">
      <c t="s" r="A3" s="3">
        <v>662</v>
      </c>
      <c t="s" r="B3" s="3">
        <v>27</v>
      </c>
      <c t="n" r="E3" s="6">
        <v>375.4</v>
      </c>
      <c t="n" r="G3" s="7">
        <v>368</v>
      </c>
      <c t="n" r="H3" s="6">
        <v>731.6</v>
      </c>
      <c t="n" r="I3" s="6">
        <v>728.2</v>
      </c>
    </row>
    <row spans="1:9" r="4">
      <c t="s" r="A4" s="3">
        <v>663</v>
      </c>
      <c t="n" r="E4" s="8">
        <v>391.2</v>
      </c>
      <c t="n" r="G4" s="8">
        <v>405.3</v>
      </c>
      <c t="n" r="H4" s="8">
        <v>781.4</v>
      </c>
      <c t="n" r="I4" s="8">
        <v>801.1</v>
      </c>
    </row>
    <row spans="1:9" r="5">
      <c t="s" r="A5" s="3">
        <v>664</v>
      </c>
      <c t="s" r="B5" s="3">
        <v>37</v>
      </c>
      <c t="n" r="E5" s="8">
        <v>7.9</v>
      </c>
      <c t="n" r="G5" s="8">
        <v>-49.9</v>
      </c>
      <c t="n" r="H5" s="8">
        <v>-33.1</v>
      </c>
      <c t="n" r="I5" s="8">
        <v>-135.2</v>
      </c>
    </row>
    <row spans="1:9" r="6">
      <c t="s" r="A6" s="3">
        <v>665</v>
      </c>
      <c t="n" r="E6" s="8">
        <v>-8.6</v>
      </c>
      <c t="n" r="G6" s="8">
        <v>46.2</v>
      </c>
      <c t="n" r="H6" s="4">
        <v>36</v>
      </c>
      <c t="n" r="I6" s="8">
        <v>120.7</v>
      </c>
    </row>
    <row spans="1:9" r="7">
      <c t="s" r="A7" s="3">
        <v>666</v>
      </c>
    </row>
    <row spans="1:9" r="8">
      <c t="s" r="A8" s="9">
        <v>661</v>
      </c>
    </row>
    <row spans="1:9" r="9">
      <c t="s" r="A9" s="3">
        <v>667</v>
      </c>
      <c t="s" r="C9" s="3">
        <v>668</v>
      </c>
    </row>
    <row spans="1:9" r="10">
      <c t="s" r="A10" s="3">
        <v>669</v>
      </c>
      <c t="s" r="C10" s="3">
        <v>670</v>
      </c>
    </row>
    <row spans="1:9" r="11">
      <c t="s" r="A11" s="3">
        <v>671</v>
      </c>
      <c t="n" r="C11" s="6">
        <v>6.9</v>
      </c>
    </row>
    <row spans="1:9" r="12">
      <c t="s" r="A12" s="3">
        <v>672</v>
      </c>
      <c t="n" r="C12" s="4">
        <v>30</v>
      </c>
    </row>
    <row spans="1:9" r="13">
      <c t="s" r="A13" s="3">
        <v>91</v>
      </c>
      <c t="n" r="C13" s="4">
        <v>2</v>
      </c>
    </row>
    <row spans="1:9" r="14">
      <c t="s" r="A14" s="3">
        <v>104</v>
      </c>
      <c t="n" r="C14" s="8">
        <v>210.1</v>
      </c>
    </row>
    <row spans="1:9" r="15">
      <c t="s" r="A15" s="3">
        <v>417</v>
      </c>
      <c t="n" r="C15" s="8">
        <v>3.5</v>
      </c>
    </row>
    <row spans="1:9" r="16">
      <c t="s" r="A16" s="3">
        <v>673</v>
      </c>
      <c t="n" r="C16" s="8">
        <v>496.9</v>
      </c>
    </row>
    <row spans="1:9" r="17">
      <c t="s" r="A17" s="3">
        <v>116</v>
      </c>
      <c t="n" r="C17" s="8">
        <v>45.6</v>
      </c>
    </row>
    <row spans="1:9" r="18">
      <c t="s" r="A18" s="3">
        <v>674</v>
      </c>
      <c t="n" r="C18" s="4">
        <v>107</v>
      </c>
    </row>
    <row spans="1:9" r="19">
      <c t="s" r="A19" s="3">
        <v>675</v>
      </c>
      <c t="n" r="C19" s="8">
        <v>13.1</v>
      </c>
    </row>
    <row spans="1:9" r="20">
      <c t="s" r="A20" s="3">
        <v>676</v>
      </c>
      <c t="n" r="C20" s="8">
        <v>165.7</v>
      </c>
    </row>
    <row spans="1:9" r="21">
      <c t="s" r="A21" s="3">
        <v>413</v>
      </c>
      <c t="n" r="C21" s="4">
        <v>320</v>
      </c>
    </row>
    <row spans="1:9" r="22">
      <c t="s" r="A22" s="3">
        <v>677</v>
      </c>
      <c t="n" r="C22" s="8">
        <v>11.2</v>
      </c>
    </row>
    <row spans="1:9" r="23">
      <c t="s" r="A23" s="3">
        <v>678</v>
      </c>
      <c t="n" r="C23" s="8">
        <v>331.2</v>
      </c>
    </row>
    <row spans="1:9" r="24">
      <c t="s" r="A24" s="3">
        <v>679</v>
      </c>
      <c t="n" r="C24" s="4">
        <v>0</v>
      </c>
    </row>
    <row spans="1:9" r="25">
      <c t="s" r="A25" s="3">
        <v>680</v>
      </c>
      <c t="n" r="C25" s="6">
        <v>331.2</v>
      </c>
    </row>
    <row spans="1:9" r="26">
      <c t="s" r="A26" s="3">
        <v>681</v>
      </c>
      <c t="s" r="C26" s="3">
        <v>682</v>
      </c>
    </row>
    <row spans="1:9" r="27">
      <c t="s" r="A27" s="3">
        <v>683</v>
      </c>
    </row>
    <row spans="1:9" r="28">
      <c t="s" r="A28" s="9">
        <v>661</v>
      </c>
    </row>
    <row spans="1:9" r="29">
      <c t="s" r="A29" s="3">
        <v>684</v>
      </c>
      <c t="n" r="C29" s="6">
        <v>153.2</v>
      </c>
    </row>
    <row spans="1:9" r="30">
      <c t="s" r="A30" s="3">
        <v>685</v>
      </c>
    </row>
    <row spans="1:9" r="31">
      <c t="s" r="A31" s="9">
        <v>661</v>
      </c>
    </row>
    <row spans="1:9" r="32">
      <c t="s" r="A32" s="3">
        <v>361</v>
      </c>
      <c t="s" r="C32" s="3">
        <v>686</v>
      </c>
    </row>
    <row spans="1:9" r="33">
      <c t="s" r="A33" s="3">
        <v>684</v>
      </c>
      <c t="n" r="C33" s="6">
        <v>45.6</v>
      </c>
    </row>
    <row spans="1:9" r="34">
      <c t="s" r="A34" s="3">
        <v>687</v>
      </c>
    </row>
    <row spans="1:9" r="35">
      <c t="s" r="A35" s="9">
        <v>661</v>
      </c>
    </row>
    <row spans="1:9" r="36">
      <c t="s" r="A36" s="3">
        <v>361</v>
      </c>
      <c t="s" r="C36" s="3">
        <v>688</v>
      </c>
    </row>
    <row spans="1:9" r="37">
      <c t="s" r="A37" s="3">
        <v>684</v>
      </c>
      <c t="n" r="C37" s="6">
        <v>82.5</v>
      </c>
    </row>
    <row spans="1:9" r="38">
      <c t="s" r="A38" s="3">
        <v>689</v>
      </c>
    </row>
    <row spans="1:9" r="39">
      <c t="s" r="A39" s="9">
        <v>661</v>
      </c>
    </row>
    <row spans="1:9" r="40">
      <c t="s" r="A40" s="3">
        <v>361</v>
      </c>
      <c t="s" r="C40" s="3">
        <v>686</v>
      </c>
    </row>
    <row spans="1:9" r="41">
      <c t="s" r="A41" s="3">
        <v>690</v>
      </c>
    </row>
    <row spans="1:9" r="42">
      <c t="s" r="A42" s="9">
        <v>661</v>
      </c>
    </row>
    <row spans="1:9" r="43">
      <c t="s" r="A43" s="3">
        <v>361</v>
      </c>
      <c t="s" r="C43" s="3">
        <v>688</v>
      </c>
    </row>
    <row spans="1:9" r="44">
      <c t="s" r="A44" s="3">
        <v>561</v>
      </c>
    </row>
    <row spans="1:9" r="45">
      <c t="s" r="A45" s="9">
        <v>661</v>
      </c>
    </row>
    <row spans="1:9" r="46">
      <c t="s" r="A46" s="3">
        <v>662</v>
      </c>
      <c t="s" r="B46" s="3">
        <v>27</v>
      </c>
      <c t="n" r="E46" s="8">
        <v>17.1</v>
      </c>
      <c t="n" r="H46" s="8">
        <v>20.8</v>
      </c>
    </row>
    <row spans="1:9" r="47">
      <c t="s" r="A47" s="3">
        <v>691</v>
      </c>
      <c t="n" r="E47" s="8">
        <v>15.8</v>
      </c>
      <c t="n" r="G47" s="8">
        <v>37.3</v>
      </c>
      <c t="n" r="H47" s="8">
        <v>49.8</v>
      </c>
      <c t="n" r="I47" s="8">
        <v>72.90000000000001</v>
      </c>
    </row>
    <row spans="1:9" r="48">
      <c t="s" r="A48" s="3">
        <v>664</v>
      </c>
      <c t="s" r="B48" s="3">
        <v>37</v>
      </c>
      <c t="n" r="E48" s="4">
        <v>4</v>
      </c>
      <c t="n" r="H48" s="8">
        <v>7.1</v>
      </c>
    </row>
    <row spans="1:9" r="49">
      <c t="s" r="A49" s="3">
        <v>412</v>
      </c>
    </row>
    <row spans="1:9" r="50">
      <c t="s" r="A50" s="9">
        <v>661</v>
      </c>
    </row>
    <row spans="1:9" r="51">
      <c t="s" r="A51" s="3">
        <v>667</v>
      </c>
      <c t="s" r="D51" s="3">
        <v>668</v>
      </c>
    </row>
    <row spans="1:9" r="52">
      <c t="s" r="A52" s="3">
        <v>669</v>
      </c>
      <c t="s" r="D52" s="3">
        <v>670</v>
      </c>
    </row>
    <row spans="1:9" r="53">
      <c t="s" r="A53" s="3">
        <v>671</v>
      </c>
      <c t="n" r="D53" s="6">
        <v>2.2</v>
      </c>
    </row>
    <row spans="1:9" r="54">
      <c t="s" r="A54" s="3">
        <v>91</v>
      </c>
      <c t="n" r="D54" s="8">
        <v>10.8</v>
      </c>
    </row>
    <row spans="1:9" r="55">
      <c t="s" r="A55" s="3">
        <v>104</v>
      </c>
      <c t="n" r="D55" s="4">
        <v>87</v>
      </c>
    </row>
    <row spans="1:9" r="56">
      <c t="s" r="A56" s="3">
        <v>417</v>
      </c>
      <c t="n" r="D56" s="4">
        <v>1</v>
      </c>
    </row>
    <row spans="1:9" r="57">
      <c t="s" r="A57" s="3">
        <v>673</v>
      </c>
      <c t="n" r="D57" s="8">
        <v>137.9</v>
      </c>
    </row>
    <row spans="1:9" r="58">
      <c t="s" r="A58" s="3">
        <v>676</v>
      </c>
      <c t="n" r="D58" s="8">
        <v>9.5</v>
      </c>
    </row>
    <row spans="1:9" r="59">
      <c t="s" r="A59" s="3">
        <v>413</v>
      </c>
      <c t="n" r="D59" s="8">
        <v>128.4</v>
      </c>
    </row>
    <row spans="1:9" r="60">
      <c t="s" r="A60" s="3">
        <v>679</v>
      </c>
      <c t="n" r="D60" s="8">
        <v>-4.2</v>
      </c>
    </row>
    <row spans="1:9" r="61">
      <c t="s" r="A61" s="3">
        <v>692</v>
      </c>
      <c t="n" r="D61" s="8">
        <v>0.3</v>
      </c>
      <c t="n" r="F61" s="6">
        <v>0.3</v>
      </c>
    </row>
    <row spans="1:9" r="62">
      <c t="s" r="A62" s="3">
        <v>680</v>
      </c>
      <c t="n" r="D62" s="6">
        <v>124.5</v>
      </c>
    </row>
    <row spans="1:9" r="63">
      <c t="s" r="A63" s="3">
        <v>681</v>
      </c>
      <c t="s" r="D63" s="3">
        <v>686</v>
      </c>
    </row>
    <row spans="1:9" r="64">
      <c t="s" r="A64" s="3">
        <v>693</v>
      </c>
    </row>
    <row spans="1:9" r="65">
      <c t="s" r="A65" s="9">
        <v>661</v>
      </c>
    </row>
    <row spans="1:9" r="66">
      <c t="s" r="A66" s="3">
        <v>361</v>
      </c>
      <c t="s" r="D66" s="3">
        <v>694</v>
      </c>
    </row>
    <row spans="1:9" r="67">
      <c t="s" r="A67" s="3">
        <v>684</v>
      </c>
      <c t="n" r="D67" s="6">
        <v>9.5</v>
      </c>
    </row>
    <row spans="1:9" r="68">
      <c t="s" r="A68" s="3">
        <v>695</v>
      </c>
    </row>
    <row spans="1:9" r="69">
      <c t="s" r="A69" s="9">
        <v>661</v>
      </c>
    </row>
    <row spans="1:9" r="70">
      <c t="s" r="A70" s="3">
        <v>361</v>
      </c>
      <c t="s" r="D70" s="3">
        <v>696</v>
      </c>
    </row>
    <row spans="1:9" r="71">
      <c t="s" r="A71" s="3">
        <v>684</v>
      </c>
      <c t="n" r="D71" s="6">
        <v>1.1</v>
      </c>
    </row>
    <row spans="1:9" r="72">
      <c t="s" r="A72" s="3">
        <v>697</v>
      </c>
    </row>
    <row spans="1:9" r="73">
      <c t="s" r="A73" s="9">
        <v>661</v>
      </c>
    </row>
    <row spans="1:9" r="74">
      <c t="s" r="A74" s="3">
        <v>361</v>
      </c>
      <c t="s" r="D74" s="3">
        <v>686</v>
      </c>
    </row>
    <row spans="1:9" r="75">
      <c t="s" r="A75" s="3">
        <v>684</v>
      </c>
      <c t="n" r="D75" s="6">
        <v>18.8</v>
      </c>
    </row>
    <row spans="1:9" r="76">
      <c t="s" r="A76" s="3">
        <v>698</v>
      </c>
    </row>
    <row spans="1:9" r="77">
      <c t="s" r="A77" s="9">
        <v>661</v>
      </c>
    </row>
    <row spans="1:9" r="78">
      <c t="s" r="A78" s="3">
        <v>361</v>
      </c>
      <c t="s" r="D78" s="3">
        <v>699</v>
      </c>
    </row>
    <row spans="1:9" r="79">
      <c t="s" r="A79" s="3">
        <v>684</v>
      </c>
      <c t="n" r="D79" s="6">
        <v>3.2</v>
      </c>
    </row>
    <row spans="1:9" r="80">
      <c t="s" r="A80" s="3">
        <v>700</v>
      </c>
    </row>
    <row spans="1:9" r="81">
      <c t="s" r="A81" s="9">
        <v>661</v>
      </c>
    </row>
    <row spans="1:9" r="82">
      <c t="s" r="A82" s="3">
        <v>361</v>
      </c>
      <c t="s" r="D82" s="3">
        <v>696</v>
      </c>
    </row>
    <row spans="1:9" r="83">
      <c t="s" r="A83" s="3">
        <v>684</v>
      </c>
      <c t="n" r="D83" s="6">
        <v>6.5</v>
      </c>
    </row>
    <row spans="1:9" r="84">
      <c t="s" r="A84" s="3">
        <v>701</v>
      </c>
    </row>
    <row spans="1:9" r="85">
      <c t="s" r="A85" s="9">
        <v>661</v>
      </c>
    </row>
    <row spans="1:9" r="86">
      <c t="s" r="A86" s="3">
        <v>361</v>
      </c>
      <c t="s" r="D86" s="3">
        <v>699</v>
      </c>
    </row>
    <row spans="1:9" r="87">
      <c t="s" r="A87" s="3">
        <v>702</v>
      </c>
    </row>
    <row spans="1:9" r="88">
      <c t="s" r="A88" s="9">
        <v>661</v>
      </c>
    </row>
    <row spans="1:9" r="89">
      <c t="s" r="A89" s="3">
        <v>361</v>
      </c>
      <c t="s" r="D89" s="3">
        <v>694</v>
      </c>
    </row>
    <row spans="1:9" r="90">
      <c t="s" r="A90" s="3">
        <v>703</v>
      </c>
    </row>
    <row spans="1:9" r="91">
      <c t="s" r="A91" s="9">
        <v>661</v>
      </c>
    </row>
    <row spans="1:9" r="92">
      <c t="s" r="A92" s="3">
        <v>704</v>
      </c>
      <c t="n" r="E92" s="8">
        <v>6.2</v>
      </c>
      <c t="n" r="H92" s="8">
        <v>6.8</v>
      </c>
    </row>
    <row spans="1:9" r="93">
      <c t="s" r="A93" s="3">
        <v>705</v>
      </c>
    </row>
    <row spans="1:9" r="94">
      <c t="s" r="A94" s="9">
        <v>661</v>
      </c>
    </row>
    <row spans="1:9" r="95">
      <c t="s" r="A95" s="3">
        <v>704</v>
      </c>
      <c t="n" r="E95" s="8">
        <v>3.3</v>
      </c>
      <c t="n" r="G95" s="8">
        <v>-0.1</v>
      </c>
      <c t="n" r="H95" s="8">
        <v>-0.3</v>
      </c>
      <c t="n" r="I95" s="8">
        <v>0.3</v>
      </c>
    </row>
    <row spans="1:9" r="96">
      <c t="s" r="A96" s="3">
        <v>706</v>
      </c>
    </row>
    <row spans="1:9" r="97">
      <c t="s" r="A97" s="9">
        <v>661</v>
      </c>
    </row>
    <row spans="1:9" r="98">
      <c t="s" r="A98" s="3">
        <v>704</v>
      </c>
      <c t="n" r="E98" s="8">
        <v>1.4</v>
      </c>
      <c t="n" r="G98" s="8">
        <v>3.8</v>
      </c>
      <c t="n" r="H98" s="4">
        <v>4</v>
      </c>
      <c t="n" r="I98" s="8">
        <v>7.6</v>
      </c>
    </row>
    <row spans="1:9" r="99">
      <c t="s" r="A99" s="3">
        <v>707</v>
      </c>
    </row>
    <row spans="1:9" r="100">
      <c t="s" r="A100" s="9">
        <v>661</v>
      </c>
    </row>
    <row spans="1:9" r="101">
      <c t="s" r="A101" s="3">
        <v>704</v>
      </c>
      <c t="n" r="E101" s="7">
        <v>-4</v>
      </c>
      <c t="n" r="G101" s="7">
        <v>0</v>
      </c>
      <c t="n" r="H101" s="6">
        <v>-6.6</v>
      </c>
      <c t="n" r="I101" s="6">
        <v>6.6</v>
      </c>
    </row>
    <row spans="1:9" r="102">
      <c t="n" r="A102"/>
    </row>
    <row spans="1:9" r="103">
      <c t="s" r="A103" s="3">
        <v>27</v>
      </c>
      <c t="s" r="B103" s="3">
        <v>75</v>
      </c>
    </row>
    <row spans="1:9" r="104">
      <c t="s" r="A104" s="3">
        <v>37</v>
      </c>
      <c t="s" r="B104" s="3">
        <v>79</v>
      </c>
    </row>
  </sheetData>
  <mergeCells count="4">
    <mergeCell ref="A1:B1"/>
    <mergeCell ref="A102:H102"/>
    <mergeCell ref="B103:H103"/>
    <mergeCell ref="B104:H10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r="A1" s="1">
        <v>708</v>
      </c>
      <c t="s" r="B1" s="2">
        <v>427</v>
      </c>
      <c t="s" r="E1" s="2">
        <v>313</v>
      </c>
    </row>
    <row spans="1:7" r="2">
      <c t="s" r="B2" s="2">
        <v>24</v>
      </c>
      <c t="s" r="C2" s="2">
        <v>709</v>
      </c>
      <c t="s" r="D2" s="2">
        <v>598</v>
      </c>
      <c t="s" r="E2" s="2">
        <v>90</v>
      </c>
      <c t="s" r="F2" s="2">
        <v>488</v>
      </c>
      <c t="s" r="G2" s="2">
        <v>596</v>
      </c>
    </row>
    <row spans="1:7" r="3">
      <c t="s" r="A3" s="9">
        <v>710</v>
      </c>
    </row>
    <row spans="1:7" r="4">
      <c t="s" r="A4" s="3">
        <v>711</v>
      </c>
      <c t="n" r="B4" s="6">
        <v>143.5</v>
      </c>
    </row>
    <row spans="1:7" r="5">
      <c t="s" r="A5" s="3">
        <v>712</v>
      </c>
      <c t="n" r="B5" s="8">
        <v>93.09999999999999</v>
      </c>
    </row>
    <row spans="1:7" r="6">
      <c t="s" r="A6" s="3">
        <v>713</v>
      </c>
      <c t="n" r="B6" s="8">
        <v>48.4</v>
      </c>
    </row>
    <row spans="1:7" r="7">
      <c t="s" r="A7" s="3">
        <v>714</v>
      </c>
      <c t="n" r="B7" s="8">
        <v>28.8</v>
      </c>
    </row>
    <row spans="1:7" r="8">
      <c t="s" r="A8" s="3">
        <v>715</v>
      </c>
      <c t="n" r="B8" s="8">
        <v>18.4</v>
      </c>
    </row>
    <row spans="1:7" r="9">
      <c t="s" r="A9" s="3">
        <v>716</v>
      </c>
      <c t="n" r="B9" s="8">
        <v>56.2</v>
      </c>
    </row>
    <row spans="1:7" r="10">
      <c t="s" r="A10" s="3">
        <v>717</v>
      </c>
      <c t="n" r="B10" s="8">
        <v>388.4</v>
      </c>
    </row>
    <row spans="1:7" r="11">
      <c t="s" r="A11" s="3">
        <v>718</v>
      </c>
    </row>
    <row spans="1:7" r="12">
      <c t="s" r="A12" s="9">
        <v>710</v>
      </c>
    </row>
    <row spans="1:7" r="13">
      <c t="s" r="A13" s="3">
        <v>719</v>
      </c>
      <c t="n" r="B13" s="7">
        <v>52</v>
      </c>
    </row>
    <row spans="1:7" r="14">
      <c t="s" r="A14" s="3">
        <v>720</v>
      </c>
    </row>
    <row spans="1:7" r="15">
      <c t="s" r="A15" s="9">
        <v>710</v>
      </c>
    </row>
    <row spans="1:7" r="16">
      <c t="s" r="A16" s="3">
        <v>721</v>
      </c>
      <c t="s" r="B16" s="3">
        <v>722</v>
      </c>
      <c t="s" r="C16" s="3">
        <v>723</v>
      </c>
    </row>
    <row spans="1:7" r="17">
      <c t="s" r="A17" s="3">
        <v>724</v>
      </c>
      <c t="s" r="B17" s="3">
        <v>443</v>
      </c>
      <c t="s" r="C17" s="3">
        <v>362</v>
      </c>
      <c t="s" r="D17" s="3">
        <v>725</v>
      </c>
    </row>
    <row spans="1:7" r="18">
      <c t="s" r="A18" s="3">
        <v>726</v>
      </c>
      <c t="s" r="C18" s="3">
        <v>443</v>
      </c>
    </row>
    <row spans="1:7" r="19">
      <c t="s" r="A19" s="3">
        <v>727</v>
      </c>
      <c t="n" r="E19" s="7">
        <v>21</v>
      </c>
      <c t="n" r="F19" s="7">
        <v>21</v>
      </c>
      <c t="n" r="G19" s="7">
        <v>20</v>
      </c>
    </row>
    <row spans="1:7" r="20">
      <c t="s" r="A20" s="3">
        <v>719</v>
      </c>
      <c t="n" r="B20" s="7">
        <v>147</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728</v>
      </c>
      <c t="s" r="C1" s="2">
        <v>22</v>
      </c>
      <c t="s" r="E1" s="2">
        <v>23</v>
      </c>
    </row>
    <row spans="1:7" r="2">
      <c t="s" r="C2" s="2">
        <v>24</v>
      </c>
      <c t="s" r="D2" s="2">
        <v>25</v>
      </c>
      <c t="s" r="E2" s="2">
        <v>24</v>
      </c>
      <c t="s" r="F2" s="2">
        <v>25</v>
      </c>
      <c t="s" r="G2" s="2">
        <v>90</v>
      </c>
    </row>
    <row spans="1:7" r="3">
      <c t="s" r="A3" s="9">
        <v>729</v>
      </c>
    </row>
    <row spans="1:7" r="4">
      <c t="s" r="A4" s="3">
        <v>730</v>
      </c>
      <c t="s" r="B4" s="3">
        <v>27</v>
      </c>
      <c t="n" r="C4" s="6">
        <v>0.7</v>
      </c>
      <c t="n" r="D4" s="6">
        <v>2.2</v>
      </c>
      <c t="n" r="E4" s="6">
        <v>2.2</v>
      </c>
      <c t="n" r="F4" s="6">
        <v>4.8</v>
      </c>
    </row>
    <row spans="1:7" r="5">
      <c t="s" r="A5" s="3">
        <v>731</v>
      </c>
      <c t="s" r="B5" s="3">
        <v>27</v>
      </c>
      <c t="n" r="C5" s="8">
        <v>38.2</v>
      </c>
      <c t="n" r="D5" s="4">
        <v>0</v>
      </c>
      <c t="n" r="E5" s="8">
        <v>38.2</v>
      </c>
      <c t="n" r="F5" s="4">
        <v>0</v>
      </c>
    </row>
    <row spans="1:7" r="6">
      <c t="s" r="A6" s="3">
        <v>92</v>
      </c>
      <c t="n" r="C6" s="8">
        <v>7.5</v>
      </c>
      <c t="n" r="D6" s="8">
        <v>7.9</v>
      </c>
      <c t="n" r="E6" s="8">
        <v>7.5</v>
      </c>
      <c t="n" r="F6" s="8">
        <v>7.9</v>
      </c>
    </row>
    <row spans="1:7" r="7">
      <c t="s" r="A7" s="3">
        <v>122</v>
      </c>
      <c t="n" r="C7" s="8">
        <v>41.5</v>
      </c>
      <c t="n" r="E7" s="8">
        <v>41.5</v>
      </c>
      <c t="n" r="G7" s="7">
        <v>53</v>
      </c>
    </row>
    <row spans="1:7" r="8">
      <c t="s" r="A8" s="3">
        <v>320</v>
      </c>
    </row>
    <row spans="1:7" r="9">
      <c t="s" r="A9" s="9">
        <v>729</v>
      </c>
    </row>
    <row spans="1:7" r="10">
      <c t="s" r="A10" s="3">
        <v>321</v>
      </c>
      <c t="n" r="C10" s="8">
        <v>169.1</v>
      </c>
      <c t="n" r="E10" s="8">
        <v>169.1</v>
      </c>
    </row>
    <row spans="1:7" r="11">
      <c t="s" r="A11" s="3">
        <v>322</v>
      </c>
      <c t="n" r="C11" s="4">
        <v>159</v>
      </c>
    </row>
    <row spans="1:7" r="12">
      <c t="s" r="A12" s="3">
        <v>732</v>
      </c>
      <c t="n" r="C12" s="6">
        <v>10.1</v>
      </c>
      <c t="n" r="E12" s="8">
        <v>10.1</v>
      </c>
    </row>
    <row spans="1:7" r="13">
      <c t="s" r="A13" s="3">
        <v>733</v>
      </c>
      <c t="s" r="C13" s="3">
        <v>443</v>
      </c>
    </row>
    <row spans="1:7" r="14">
      <c t="s" r="A14" s="3">
        <v>734</v>
      </c>
      <c t="n" r="C14" s="7">
        <v>7</v>
      </c>
      <c t="n" r="E14" s="4">
        <v>7</v>
      </c>
    </row>
    <row spans="1:7" r="15">
      <c t="s" r="A15" s="3">
        <v>26</v>
      </c>
      <c t="n" r="C15" s="8">
        <v>21.6</v>
      </c>
      <c t="n" r="D15" s="4">
        <v>25</v>
      </c>
      <c t="n" r="E15" s="8">
        <v>41.6</v>
      </c>
      <c t="n" r="F15" s="8">
        <v>46.7</v>
      </c>
    </row>
    <row spans="1:7" r="16">
      <c t="s" r="A16" s="3">
        <v>28</v>
      </c>
      <c t="n" r="C16" s="8">
        <v>4.1</v>
      </c>
      <c t="n" r="D16" s="8">
        <v>7.3</v>
      </c>
      <c t="n" r="E16" s="8">
        <v>7.7</v>
      </c>
      <c t="n" r="F16" s="4">
        <v>13</v>
      </c>
    </row>
    <row spans="1:7" r="17">
      <c t="s" r="A17" s="3">
        <v>29</v>
      </c>
      <c t="n" r="C17" s="8">
        <v>14.6</v>
      </c>
      <c t="n" r="D17" s="8">
        <v>13.1</v>
      </c>
      <c t="n" r="E17" s="8">
        <v>27.4</v>
      </c>
      <c t="n" r="F17" s="4">
        <v>24</v>
      </c>
    </row>
    <row spans="1:7" r="18">
      <c t="s" r="A18" s="3">
        <v>30</v>
      </c>
      <c t="n" r="C18" s="8">
        <v>2.4</v>
      </c>
      <c t="n" r="D18" s="8">
        <v>2.7</v>
      </c>
      <c t="n" r="E18" s="8">
        <v>4.9</v>
      </c>
      <c t="n" r="F18" s="8">
        <v>5.2</v>
      </c>
    </row>
    <row spans="1:7" r="19">
      <c t="s" r="A19" s="3">
        <v>32</v>
      </c>
      <c t="n" r="C19" s="8">
        <v>21.1</v>
      </c>
      <c t="n" r="D19" s="8">
        <v>23.1</v>
      </c>
      <c t="n" r="E19" s="4">
        <v>40</v>
      </c>
      <c t="n" r="F19" s="8">
        <v>42.2</v>
      </c>
    </row>
    <row spans="1:7" r="20">
      <c t="s" r="A20" s="3">
        <v>568</v>
      </c>
      <c t="n" r="C20" s="8">
        <v>0.5</v>
      </c>
      <c t="n" r="D20" s="8">
        <v>1.9</v>
      </c>
      <c t="n" r="E20" s="8">
        <v>1.6</v>
      </c>
      <c t="n" r="F20" s="8">
        <v>4.5</v>
      </c>
    </row>
    <row spans="1:7" r="21">
      <c t="s" r="A21" s="3">
        <v>38</v>
      </c>
      <c t="n" r="C21" s="8">
        <v>0.3</v>
      </c>
      <c t="n" r="D21" s="4">
        <v>0</v>
      </c>
      <c t="n" r="E21" s="8">
        <v>-1.6</v>
      </c>
      <c t="n" r="F21" s="8">
        <v>-1.8</v>
      </c>
    </row>
    <row spans="1:7" r="22">
      <c t="s" r="A22" s="3">
        <v>735</v>
      </c>
      <c t="n" r="C22" s="8">
        <v>0.8</v>
      </c>
      <c t="n" r="D22" s="8">
        <v>1.9</v>
      </c>
      <c t="n" r="E22" s="4">
        <v>0</v>
      </c>
      <c t="n" r="F22" s="8">
        <v>2.7</v>
      </c>
    </row>
    <row spans="1:7" r="23">
      <c t="s" r="A23" s="3">
        <v>736</v>
      </c>
      <c t="n" r="C23" s="8">
        <v>0.1</v>
      </c>
      <c t="n" r="D23" s="8">
        <v>-0.3</v>
      </c>
      <c t="n" r="E23" s="8">
        <v>-2.2</v>
      </c>
      <c t="n" r="F23" s="8">
        <v>-2.1</v>
      </c>
    </row>
    <row spans="1:7" r="24">
      <c t="s" r="A24" s="3">
        <v>730</v>
      </c>
      <c t="n" r="C24" s="8">
        <v>0.7</v>
      </c>
      <c t="n" r="D24" s="8">
        <v>2.2</v>
      </c>
      <c t="n" r="E24" s="8">
        <v>2.2</v>
      </c>
      <c t="n" r="F24" s="8">
        <v>4.8</v>
      </c>
    </row>
    <row spans="1:7" r="25">
      <c t="s" r="A25" s="3">
        <v>731</v>
      </c>
      <c t="n" r="C25" s="8">
        <v>38.2</v>
      </c>
      <c t="n" r="D25" s="7">
        <v>0</v>
      </c>
      <c t="n" r="E25" s="8">
        <v>38.2</v>
      </c>
      <c t="n" r="F25" s="7">
        <v>0</v>
      </c>
    </row>
    <row spans="1:7" r="26">
      <c t="s" r="A26" s="3">
        <v>92</v>
      </c>
      <c t="n" r="C26" s="8">
        <v>7.5</v>
      </c>
      <c t="n" r="E26" s="8">
        <v>7.5</v>
      </c>
      <c t="n" r="G26" s="4">
        <v>3</v>
      </c>
    </row>
    <row spans="1:7" r="27">
      <c t="s" r="A27" s="3">
        <v>737</v>
      </c>
      <c t="n" r="C27" s="8">
        <v>20.1</v>
      </c>
      <c t="n" r="E27" s="8">
        <v>20.1</v>
      </c>
      <c t="n" r="G27" s="8">
        <v>24.2</v>
      </c>
    </row>
    <row spans="1:7" r="28">
      <c t="s" r="A28" s="3">
        <v>96</v>
      </c>
      <c t="n" r="C28" s="8">
        <v>8.800000000000001</v>
      </c>
      <c t="n" r="E28" s="8">
        <v>8.800000000000001</v>
      </c>
      <c t="n" r="G28" s="8">
        <v>9.9</v>
      </c>
    </row>
    <row spans="1:7" r="29">
      <c t="s" r="A29" s="3">
        <v>738</v>
      </c>
      <c t="n" r="C29" s="8">
        <v>5.3</v>
      </c>
      <c t="n" r="E29" s="8">
        <v>5.3</v>
      </c>
      <c t="n" r="G29" s="8">
        <v>5.4</v>
      </c>
    </row>
    <row spans="1:7" r="30">
      <c t="s" r="A30" s="3">
        <v>739</v>
      </c>
      <c t="n" r="C30" s="8">
        <v>8.199999999999999</v>
      </c>
      <c t="n" r="E30" s="8">
        <v>8.199999999999999</v>
      </c>
      <c t="n" r="G30" s="8">
        <v>8.800000000000001</v>
      </c>
    </row>
    <row spans="1:7" r="31">
      <c t="s" r="A31" s="3">
        <v>105</v>
      </c>
      <c t="n" r="C31" s="8">
        <v>26.9</v>
      </c>
      <c t="n" r="E31" s="8">
        <v>26.9</v>
      </c>
      <c t="n" r="G31" s="8">
        <v>33.8</v>
      </c>
    </row>
    <row spans="1:7" r="32">
      <c t="s" r="A32" s="3">
        <v>104</v>
      </c>
      <c t="n" r="C32" s="8">
        <v>131.6</v>
      </c>
      <c t="n" r="E32" s="8">
        <v>131.6</v>
      </c>
      <c t="n" r="G32" s="8">
        <v>147.1</v>
      </c>
    </row>
    <row spans="1:7" r="33">
      <c t="s" r="A33" s="3">
        <v>740</v>
      </c>
      <c t="n" r="C33" s="8">
        <v>2.7</v>
      </c>
      <c t="n" r="E33" s="8">
        <v>2.7</v>
      </c>
      <c t="n" r="G33" s="8">
        <v>5.9</v>
      </c>
    </row>
    <row spans="1:7" r="34">
      <c t="s" r="A34" s="3">
        <v>741</v>
      </c>
      <c t="n" r="C34" s="8">
        <v>-38.2</v>
      </c>
      <c t="n" r="E34" s="8">
        <v>-38.2</v>
      </c>
      <c t="n" r="G34" s="4">
        <v>0</v>
      </c>
    </row>
    <row spans="1:7" r="35">
      <c t="s" r="A35" s="3">
        <v>108</v>
      </c>
      <c t="n" r="C35" s="8">
        <v>172.9</v>
      </c>
      <c t="n" r="E35" s="8">
        <v>172.9</v>
      </c>
      <c t="n" r="G35" s="8">
        <v>238.1</v>
      </c>
    </row>
    <row spans="1:7" r="36">
      <c t="s" r="A36" s="3">
        <v>110</v>
      </c>
      <c t="n" r="C36" s="8">
        <v>2.4</v>
      </c>
      <c t="n" r="E36" s="8">
        <v>2.4</v>
      </c>
      <c t="n" r="G36" s="8">
        <v>3.4</v>
      </c>
    </row>
    <row spans="1:7" r="37">
      <c t="s" r="A37" s="3">
        <v>239</v>
      </c>
      <c t="n" r="C37" s="8">
        <v>6.1</v>
      </c>
      <c t="n" r="E37" s="8">
        <v>6.1</v>
      </c>
      <c t="n" r="G37" s="8">
        <v>7.2</v>
      </c>
    </row>
    <row spans="1:7" r="38">
      <c t="s" r="A38" s="3">
        <v>112</v>
      </c>
      <c t="n" r="C38" s="8">
        <v>3.2</v>
      </c>
      <c t="n" r="E38" s="8">
        <v>3.2</v>
      </c>
      <c t="n" r="G38" s="8">
        <v>4.7</v>
      </c>
    </row>
    <row spans="1:7" r="39">
      <c t="s" r="A39" s="3">
        <v>116</v>
      </c>
      <c t="n" r="C39" s="8">
        <v>14.5</v>
      </c>
      <c t="n" r="E39" s="8">
        <v>14.5</v>
      </c>
      <c t="n" r="G39" s="8">
        <v>17.9</v>
      </c>
    </row>
    <row spans="1:7" r="40">
      <c t="s" r="A40" s="3">
        <v>742</v>
      </c>
      <c t="n" r="C40" s="8">
        <v>11.1</v>
      </c>
      <c t="n" r="E40" s="8">
        <v>11.1</v>
      </c>
      <c t="n" r="G40" s="8">
        <v>12.5</v>
      </c>
    </row>
    <row spans="1:7" r="41">
      <c t="s" r="A41" s="3">
        <v>743</v>
      </c>
      <c t="n" r="C41" s="8">
        <v>4.2</v>
      </c>
      <c t="n" r="E41" s="8">
        <v>4.2</v>
      </c>
      <c t="n" r="G41" s="8">
        <v>7.3</v>
      </c>
    </row>
    <row spans="1:7" r="42">
      <c t="s" r="A42" s="3">
        <v>122</v>
      </c>
      <c t="n" r="C42" s="6">
        <v>41.5</v>
      </c>
      <c t="n" r="E42" s="8">
        <v>41.5</v>
      </c>
      <c t="n" r="G42" s="7">
        <v>53</v>
      </c>
    </row>
    <row spans="1:7" r="43">
      <c t="s" r="A43" s="3">
        <v>724</v>
      </c>
      <c t="s" r="C43" s="3">
        <v>362</v>
      </c>
    </row>
    <row spans="1:7" r="44">
      <c t="s" r="A44" s="3">
        <v>744</v>
      </c>
      <c t="n" r="C44" s="7">
        <v>8</v>
      </c>
      <c t="n" r="E44" s="7">
        <v>8</v>
      </c>
    </row>
    <row spans="1:7" r="45">
      <c t="s" r="A45" s="3">
        <v>745</v>
      </c>
      <c t="s" r="C45" s="3">
        <v>362</v>
      </c>
    </row>
    <row spans="1:7" r="46">
      <c t="n" r="A46"/>
    </row>
    <row spans="1:7" r="47">
      <c t="s" r="A47" s="3">
        <v>27</v>
      </c>
      <c t="s" r="B47" s="3">
        <v>78</v>
      </c>
    </row>
  </sheetData>
  <mergeCells count="5">
    <mergeCell ref="A1:B2"/>
    <mergeCell ref="C1:D1"/>
    <mergeCell ref="E1:F1"/>
    <mergeCell ref="A46:F46"/>
    <mergeCell ref="B47:F4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6</v>
      </c>
      <c t="s" r="B1" s="2">
        <v>747</v>
      </c>
      <c t="s" r="C1" s="2">
        <v>748</v>
      </c>
    </row>
    <row spans="1:3" r="2">
      <c t="s" r="A2" s="9">
        <v>749</v>
      </c>
    </row>
    <row spans="1:3" r="3">
      <c t="s" r="A3" s="3">
        <v>750</v>
      </c>
      <c t="n" r="C3" s="12">
        <v>0.4625</v>
      </c>
    </row>
    <row spans="1:3" r="4">
      <c t="s" r="A4" s="3">
        <v>751</v>
      </c>
      <c t="s" r="B4" s="3">
        <v>7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36"/>
    <col customWidth="1" max="3" min="3" width="9"/>
  </cols>
  <sheetData>
    <row spans="1:3" r="1">
      <c t="s" r="A1" s="1">
        <v>753</v>
      </c>
      <c t="s" r="B1" s="1">
        <v>754</v>
      </c>
      <c t="s" r="C1" s="2">
        <v>755</v>
      </c>
    </row>
    <row spans="1:3" r="2">
      <c t="s" r="A2" s="3">
        <v>756</v>
      </c>
      <c t="s" r="B2" s="3">
        <v>757</v>
      </c>
      <c t="n" r="C2" s="6">
        <v>13.4</v>
      </c>
    </row>
    <row spans="1:3" r="3">
      <c t="s" r="A3" s="3">
        <v>756</v>
      </c>
      <c t="s" r="B3" s="3">
        <v>757</v>
      </c>
      <c t="n" r="C3" s="6">
        <v>1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31"/>
    <col customWidth="1" max="6" min="6" width="16"/>
    <col customWidth="1" max="7" min="7" width="18"/>
    <col customWidth="1" max="8" min="8" width="15"/>
    <col customWidth="1" max="9" min="9" width="34"/>
    <col customWidth="1" max="10" min="10" width="37"/>
    <col customWidth="1" max="11" min="11" width="32"/>
    <col customWidth="1" max="12" min="12" width="41"/>
    <col customWidth="1" max="13" min="13" width="24"/>
  </cols>
  <sheetData>
    <row spans="1:13" r="1">
      <c t="s" r="A1" s="1">
        <v>207</v>
      </c>
      <c t="s" r="C1" s="2">
        <v>1</v>
      </c>
      <c t="s" r="E1" s="2">
        <v>208</v>
      </c>
      <c t="s" r="F1" s="2">
        <v>125</v>
      </c>
      <c t="s" r="G1" s="2">
        <v>126</v>
      </c>
      <c t="s" r="H1" s="2">
        <v>209</v>
      </c>
      <c t="s" r="I1" s="2">
        <v>210</v>
      </c>
      <c t="s" r="J1" s="2">
        <v>211</v>
      </c>
      <c t="s" r="K1" s="2">
        <v>212</v>
      </c>
      <c t="s" r="L1" s="2">
        <v>213</v>
      </c>
      <c t="s" r="M1" s="2">
        <v>130</v>
      </c>
    </row>
    <row spans="1:13" r="2">
      <c t="s" r="A2" s="3">
        <v>214</v>
      </c>
      <c t="n" r="C2" s="6">
        <v>-1042.3</v>
      </c>
      <c t="n" r="E2" s="6">
        <v>0.8</v>
      </c>
      <c t="n" r="F2" s="7">
        <v>270</v>
      </c>
      <c t="n" r="G2" s="6">
        <v>2600.9</v>
      </c>
      <c t="n" r="H2" s="6">
        <v>-3181.3</v>
      </c>
      <c t="n" r="I2" s="6">
        <v>-186.7</v>
      </c>
      <c t="n" r="J2" s="6">
        <v>-552.2</v>
      </c>
      <c t="n" r="K2" s="6">
        <v>0.1</v>
      </c>
      <c t="n" r="L2" s="6">
        <v>-1048.4</v>
      </c>
      <c t="n" r="M2" s="6">
        <v>6.1</v>
      </c>
    </row>
    <row spans="1:13" r="3">
      <c t="s" r="A3" s="9">
        <v>215</v>
      </c>
    </row>
    <row spans="1:13" r="4">
      <c t="s" r="A4" s="3">
        <v>152</v>
      </c>
      <c t="n" r="C4" s="8">
        <v>136.9</v>
      </c>
      <c t="n" r="E4" s="4">
        <v>0</v>
      </c>
      <c t="n" r="F4" s="4">
        <v>0</v>
      </c>
      <c t="n" r="G4" s="8">
        <v>135.2</v>
      </c>
      <c t="n" r="H4" s="4">
        <v>0</v>
      </c>
      <c t="n" r="I4" s="4">
        <v>0</v>
      </c>
      <c t="n" r="J4" s="4">
        <v>0</v>
      </c>
      <c t="n" r="K4" s="4">
        <v>0</v>
      </c>
      <c t="n" r="L4" s="8">
        <v>135.2</v>
      </c>
      <c t="n" r="M4" s="8">
        <v>1.7</v>
      </c>
    </row>
    <row spans="1:13" r="5">
      <c t="s" r="A5" s="3">
        <v>216</v>
      </c>
      <c t="n" r="C5" s="8">
        <v>12.9</v>
      </c>
      <c t="n" r="E5" s="4">
        <v>0</v>
      </c>
      <c t="n" r="F5" s="8">
        <v>2.3</v>
      </c>
      <c t="n" r="G5" s="4">
        <v>0</v>
      </c>
      <c t="n" r="H5" s="8">
        <v>10.6</v>
      </c>
      <c t="n" r="I5" s="4">
        <v>0</v>
      </c>
      <c t="n" r="J5" s="4">
        <v>0</v>
      </c>
      <c t="n" r="K5" s="4">
        <v>0</v>
      </c>
      <c t="n" r="L5" s="8">
        <v>12.9</v>
      </c>
      <c t="n" r="M5" s="4">
        <v>0</v>
      </c>
    </row>
    <row spans="1:13" r="6">
      <c t="s" r="A6" s="3">
        <v>217</v>
      </c>
      <c t="n" r="C6" s="4">
        <v>-170</v>
      </c>
      <c t="n" r="E6" s="4">
        <v>0</v>
      </c>
      <c t="n" r="F6" s="4">
        <v>0</v>
      </c>
      <c t="n" r="G6" s="4">
        <v>0</v>
      </c>
      <c t="n" r="H6" s="4">
        <v>-170</v>
      </c>
      <c t="n" r="I6" s="4">
        <v>0</v>
      </c>
      <c t="n" r="J6" s="4">
        <v>0</v>
      </c>
      <c t="n" r="K6" s="4">
        <v>0</v>
      </c>
      <c t="n" r="L6" s="4">
        <v>-170</v>
      </c>
      <c t="n" r="M6" s="4">
        <v>0</v>
      </c>
    </row>
    <row spans="1:13" r="7">
      <c t="s" r="A7" s="3">
        <v>218</v>
      </c>
      <c t="n" r="C7" s="8">
        <v>10.9</v>
      </c>
      <c t="n" r="E7" s="4">
        <v>0</v>
      </c>
      <c t="n" r="F7" s="4">
        <v>0</v>
      </c>
      <c t="n" r="G7" s="4">
        <v>0</v>
      </c>
      <c t="n" r="H7" s="4">
        <v>0</v>
      </c>
      <c t="n" r="I7" s="4">
        <v>0</v>
      </c>
      <c t="n" r="J7" s="8">
        <v>10.9</v>
      </c>
      <c t="n" r="K7" s="4">
        <v>0</v>
      </c>
      <c t="n" r="L7" s="8">
        <v>10.9</v>
      </c>
      <c t="n" r="M7" s="4">
        <v>0</v>
      </c>
    </row>
    <row spans="1:13" r="8">
      <c t="s" r="A8" s="3">
        <v>219</v>
      </c>
      <c t="n" r="C8" s="8">
        <v>-32.5</v>
      </c>
      <c t="n" r="E8" s="4">
        <v>0</v>
      </c>
      <c t="n" r="F8" s="4">
        <v>0</v>
      </c>
      <c t="n" r="G8" s="8">
        <v>-32.5</v>
      </c>
      <c t="n" r="H8" s="4">
        <v>0</v>
      </c>
      <c t="n" r="I8" s="4">
        <v>0</v>
      </c>
      <c t="n" r="J8" s="4">
        <v>0</v>
      </c>
      <c t="n" r="K8" s="4">
        <v>0</v>
      </c>
      <c t="n" r="L8" s="8">
        <v>-32.5</v>
      </c>
      <c t="n" r="M8" s="4">
        <v>0</v>
      </c>
    </row>
    <row spans="1:13" r="9">
      <c t="s" r="A9" s="3">
        <v>220</v>
      </c>
      <c t="n" r="C9" s="8">
        <v>7.1</v>
      </c>
      <c t="n" r="E9" s="4">
        <v>0</v>
      </c>
      <c t="n" r="F9" s="4">
        <v>0</v>
      </c>
      <c t="n" r="G9" s="4">
        <v>0</v>
      </c>
      <c t="n" r="H9" s="4">
        <v>0</v>
      </c>
      <c t="n" r="I9" s="4">
        <v>7</v>
      </c>
      <c t="n" r="J9" s="4">
        <v>0</v>
      </c>
      <c t="n" r="K9" s="4">
        <v>0</v>
      </c>
      <c t="n" r="L9" s="4">
        <v>7</v>
      </c>
      <c t="n" r="M9" s="8">
        <v>0.1</v>
      </c>
    </row>
    <row spans="1:13" r="10">
      <c t="s" r="A10" s="3">
        <v>221</v>
      </c>
      <c t="n" r="C10" s="8">
        <v>-0.1</v>
      </c>
      <c t="s" r="D10" s="3">
        <v>27</v>
      </c>
      <c t="n" r="E10" s="4">
        <v>0</v>
      </c>
      <c t="n" r="F10" s="4">
        <v>0</v>
      </c>
      <c t="n" r="G10" s="4">
        <v>0</v>
      </c>
      <c t="n" r="H10" s="4">
        <v>0</v>
      </c>
      <c t="n" r="I10" s="4">
        <v>0</v>
      </c>
      <c t="n" r="J10" s="4">
        <v>0</v>
      </c>
      <c t="n" r="K10" s="8">
        <v>-0.1</v>
      </c>
      <c t="n" r="L10" s="8">
        <v>-0.1</v>
      </c>
      <c t="n" r="M10" s="4">
        <v>0</v>
      </c>
    </row>
    <row spans="1:13" r="11">
      <c t="s" r="A11" s="3">
        <v>222</v>
      </c>
      <c t="n" r="C11" s="8">
        <v>-1077.1</v>
      </c>
      <c t="n" r="E11" s="8">
        <v>0.8</v>
      </c>
      <c t="n" r="F11" s="8">
        <v>272.3</v>
      </c>
      <c t="n" r="G11" s="8">
        <v>2703.6</v>
      </c>
      <c t="n" r="H11" s="8">
        <v>-3340.7</v>
      </c>
      <c t="n" r="I11" s="8">
        <v>-179.7</v>
      </c>
      <c t="n" r="J11" s="8">
        <v>-541.3</v>
      </c>
      <c t="n" r="K11" s="4">
        <v>0</v>
      </c>
      <c t="n" r="L11" s="4">
        <v>-1085</v>
      </c>
      <c t="n" r="M11" s="8">
        <v>7.9</v>
      </c>
    </row>
    <row spans="1:13" r="12">
      <c t="s" r="A12" s="3">
        <v>223</v>
      </c>
      <c t="n" r="C12" s="8">
        <v>-1194.6</v>
      </c>
      <c t="n" r="E12" s="8">
        <v>0.8</v>
      </c>
      <c t="n" r="F12" s="8">
        <v>279.3</v>
      </c>
      <c t="n" r="G12" s="8">
        <v>2831.1</v>
      </c>
      <c t="n" r="H12" s="8">
        <v>-3392.4</v>
      </c>
      <c t="n" r="I12" s="8">
        <v>-233.4</v>
      </c>
      <c t="n" r="J12" s="8">
        <v>-688.7</v>
      </c>
      <c t="n" r="K12" s="4">
        <v>0</v>
      </c>
      <c t="n" r="L12" s="8">
        <v>-1203.3</v>
      </c>
      <c t="n" r="M12" s="8">
        <v>8.699999999999999</v>
      </c>
    </row>
    <row spans="1:13" r="13">
      <c t="s" r="A13" s="9">
        <v>215</v>
      </c>
    </row>
    <row spans="1:13" r="14">
      <c t="s" r="A14" s="3">
        <v>152</v>
      </c>
      <c t="n" r="C14" s="8">
        <v>35.3</v>
      </c>
      <c t="n" r="E14" s="4">
        <v>0</v>
      </c>
      <c t="n" r="F14" s="4">
        <v>0</v>
      </c>
      <c t="n" r="G14" s="8">
        <v>33.1</v>
      </c>
      <c t="n" r="H14" s="4">
        <v>0</v>
      </c>
      <c t="n" r="I14" s="4">
        <v>0</v>
      </c>
      <c t="n" r="J14" s="4">
        <v>0</v>
      </c>
      <c t="n" r="K14" s="4">
        <v>0</v>
      </c>
      <c t="n" r="L14" s="8">
        <v>33.1</v>
      </c>
      <c t="n" r="M14" s="8">
        <v>2.2</v>
      </c>
    </row>
    <row spans="1:13" r="15">
      <c t="s" r="A15" s="3">
        <v>224</v>
      </c>
      <c t="n" r="C15" s="8">
        <v>-0.1</v>
      </c>
      <c t="n" r="E15" s="4">
        <v>0</v>
      </c>
      <c t="n" r="F15" s="4">
        <v>0</v>
      </c>
      <c t="n" r="G15" s="4">
        <v>0</v>
      </c>
      <c t="n" r="H15" s="4">
        <v>0</v>
      </c>
      <c t="n" r="I15" s="4">
        <v>0</v>
      </c>
      <c t="n" r="J15" s="4">
        <v>0</v>
      </c>
      <c t="n" r="K15" s="4">
        <v>0</v>
      </c>
      <c t="n" r="L15" s="4">
        <v>0</v>
      </c>
      <c t="n" r="M15" s="8">
        <v>-0.1</v>
      </c>
    </row>
    <row spans="1:13" r="16">
      <c t="s" r="A16" s="3">
        <v>216</v>
      </c>
      <c t="n" r="C16" s="8">
        <v>16.1</v>
      </c>
      <c t="n" r="E16" s="4">
        <v>0</v>
      </c>
      <c t="n" r="F16" s="8">
        <v>4.9</v>
      </c>
      <c t="n" r="G16" s="4">
        <v>0</v>
      </c>
      <c t="n" r="H16" s="8">
        <v>11.2</v>
      </c>
      <c t="n" r="I16" s="4">
        <v>0</v>
      </c>
      <c t="n" r="J16" s="4">
        <v>0</v>
      </c>
      <c t="n" r="K16" s="4">
        <v>0</v>
      </c>
      <c t="n" r="L16" s="8">
        <v>16.1</v>
      </c>
      <c t="n" r="M16" s="4">
        <v>0</v>
      </c>
    </row>
    <row spans="1:13" r="17">
      <c t="s" r="A17" s="3">
        <v>217</v>
      </c>
      <c t="n" r="C17" s="4">
        <v>0</v>
      </c>
    </row>
    <row spans="1:13" r="18">
      <c t="s" r="A18" s="3">
        <v>218</v>
      </c>
      <c t="n" r="C18" s="8">
        <v>13.1</v>
      </c>
      <c t="n" r="E18" s="4">
        <v>0</v>
      </c>
      <c t="n" r="F18" s="4">
        <v>0</v>
      </c>
      <c t="n" r="G18" s="4">
        <v>0</v>
      </c>
      <c t="n" r="H18" s="4">
        <v>0</v>
      </c>
      <c t="n" r="I18" s="4">
        <v>0</v>
      </c>
      <c t="n" r="J18" s="8">
        <v>13.1</v>
      </c>
      <c t="n" r="K18" s="4">
        <v>0</v>
      </c>
      <c t="n" r="L18" s="8">
        <v>13.1</v>
      </c>
      <c t="n" r="M18" s="4">
        <v>0</v>
      </c>
    </row>
    <row spans="1:13" r="19">
      <c t="s" r="A19" s="3">
        <v>219</v>
      </c>
      <c t="n" r="C19" s="8">
        <v>-33.6</v>
      </c>
      <c t="n" r="E19" s="4">
        <v>0</v>
      </c>
      <c t="n" r="F19" s="4">
        <v>0</v>
      </c>
      <c t="n" r="G19" s="8">
        <v>-33.6</v>
      </c>
      <c t="n" r="H19" s="4">
        <v>0</v>
      </c>
      <c t="n" r="I19" s="4">
        <v>0</v>
      </c>
      <c t="n" r="J19" s="4">
        <v>0</v>
      </c>
      <c t="n" r="K19" s="4">
        <v>0</v>
      </c>
      <c t="n" r="L19" s="8">
        <v>-33.6</v>
      </c>
      <c t="n" r="M19" s="4">
        <v>0</v>
      </c>
    </row>
    <row spans="1:13" r="20">
      <c t="s" r="A20" s="3">
        <v>220</v>
      </c>
      <c t="n" r="C20" s="8">
        <v>-54.1</v>
      </c>
      <c t="n" r="E20" s="4">
        <v>0</v>
      </c>
      <c t="n" r="F20" s="4">
        <v>0</v>
      </c>
      <c t="n" r="G20" s="4">
        <v>0</v>
      </c>
      <c t="n" r="H20" s="4">
        <v>0</v>
      </c>
      <c t="n" r="I20" s="8">
        <v>-53.7</v>
      </c>
      <c t="n" r="J20" s="4">
        <v>0</v>
      </c>
      <c t="n" r="K20" s="4">
        <v>0</v>
      </c>
      <c t="n" r="L20" s="8">
        <v>-53.7</v>
      </c>
      <c t="n" r="M20" s="8">
        <v>-0.4</v>
      </c>
    </row>
    <row spans="1:13" r="21">
      <c t="s" r="A21" s="3">
        <v>221</v>
      </c>
      <c t="s" r="B21" s="3">
        <v>27</v>
      </c>
      <c t="n" r="C21" s="4">
        <v>0</v>
      </c>
    </row>
    <row spans="1:13" r="22">
      <c t="s" r="A22" s="3">
        <v>225</v>
      </c>
      <c t="n" r="C22" s="6">
        <v>-1217.9</v>
      </c>
      <c t="n" r="E22" s="6">
        <v>0.8</v>
      </c>
      <c t="n" r="F22" s="6">
        <v>284.2</v>
      </c>
      <c t="n" r="G22" s="6">
        <v>2830.6</v>
      </c>
      <c t="n" r="H22" s="6">
        <v>-3381.2</v>
      </c>
      <c t="n" r="I22" s="6">
        <v>-287.1</v>
      </c>
      <c t="n" r="J22" s="6">
        <v>-675.6</v>
      </c>
      <c t="n" r="K22" s="7">
        <v>0</v>
      </c>
      <c t="n" r="L22" s="6">
        <v>-1228.3</v>
      </c>
      <c t="n" r="M22" s="6">
        <v>10.4</v>
      </c>
    </row>
    <row spans="1:13" r="23">
      <c t="n" r="A23"/>
    </row>
    <row spans="1:13" r="24">
      <c t="s" r="A24" s="3">
        <v>27</v>
      </c>
      <c t="s" r="B24" s="3">
        <v>83</v>
      </c>
    </row>
  </sheetData>
  <mergeCells count="4">
    <mergeCell ref="A1:B1"/>
    <mergeCell ref="C1:D1"/>
    <mergeCell ref="A23:L23"/>
    <mergeCell ref="B24:L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6</v>
      </c>
      <c t="s" r="B1" s="2">
        <v>23</v>
      </c>
    </row>
    <row spans="1:3" r="2">
      <c t="s" r="B2" s="2">
        <v>24</v>
      </c>
      <c t="s" r="C2" s="2">
        <v>25</v>
      </c>
    </row>
    <row spans="1:3" r="3">
      <c t="s" r="A3" s="9">
        <v>227</v>
      </c>
    </row>
    <row spans="1:3" r="4">
      <c t="s" r="A4" s="3">
        <v>228</v>
      </c>
      <c t="n" r="B4" s="6">
        <v>7.2</v>
      </c>
      <c t="n" r="C4" s="6">
        <v>5.8</v>
      </c>
    </row>
    <row spans="1:3" r="5">
      <c t="s" r="A5" s="3">
        <v>88</v>
      </c>
      <c t="n" r="B5" s="7">
        <v>0</v>
      </c>
      <c t="n" r="C5" s="6">
        <v>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9</v>
      </c>
      <c t="s" r="B1" s="2">
        <v>23</v>
      </c>
    </row>
    <row spans="1:2" r="2">
      <c t="s" r="B2" s="2">
        <v>24</v>
      </c>
    </row>
    <row spans="1:2" r="3">
      <c t="s" r="A3" s="9">
        <v>230</v>
      </c>
    </row>
    <row spans="1:2" r="4">
      <c t="s" r="A4" s="3">
        <v>229</v>
      </c>
      <c t="s" r="B4" s="3">
        <v>2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Oper</vt:lpstr>
      <vt:lpstr>Consolidated Statements of Ope3</vt:lpstr>
      <vt:lpstr>Consolidated Balance Sheets</vt:lpstr>
      <vt:lpstr>Consolidated Balance Sheets (Pa</vt:lpstr>
      <vt:lpstr>Consolidated Statements of Cash</vt:lpstr>
      <vt:lpstr>Consolidated Statements of Shar</vt:lpstr>
      <vt:lpstr>Consolidated Statements of Sha8</vt:lpstr>
      <vt:lpstr>Basis of Presentation</vt:lpstr>
      <vt:lpstr>Recent Accounting Pronouncement</vt:lpstr>
      <vt:lpstr>Restructuring Charge</vt:lpstr>
      <vt:lpstr>Notes Payable and Indebtedness</vt:lpstr>
      <vt:lpstr>Earnings Per Share</vt:lpstr>
      <vt:lpstr>Other Accrued and Current Liabi</vt:lpstr>
      <vt:lpstr>Contingencies</vt:lpstr>
      <vt:lpstr>Income Taxes</vt:lpstr>
      <vt:lpstr>Pension and Postretirement Bene</vt:lpstr>
      <vt:lpstr>Segment Information</vt:lpstr>
      <vt:lpstr>Financial Instruments</vt:lpstr>
      <vt:lpstr>Accumulated Other Comprehensive</vt:lpstr>
      <vt:lpstr>Acquisitions</vt:lpstr>
      <vt:lpstr>Contractual Obligations</vt:lpstr>
      <vt:lpstr>Discontinued Operations</vt:lpstr>
      <vt:lpstr>Subsequent Events</vt:lpstr>
      <vt:lpstr>Restructuring Charge (Tables)</vt:lpstr>
      <vt:lpstr>Notes Payable and Indebtedness </vt:lpstr>
      <vt:lpstr>Earnings Per Share (Tables)</vt:lpstr>
      <vt:lpstr>Other Accrued and Current Lia28</vt:lpstr>
      <vt:lpstr>Pension and Postretirement Be29</vt:lpstr>
      <vt:lpstr>Segment Information (Tables)</vt:lpstr>
      <vt:lpstr>Financial Instruments (Tables)</vt:lpstr>
      <vt:lpstr>Other Comprehensive Income (Tab</vt:lpstr>
      <vt:lpstr>Acquisitions Acquisitions (Tabl</vt:lpstr>
      <vt:lpstr>Contractual Obligations Contrac</vt:lpstr>
      <vt:lpstr>Discontinued Operations Discont</vt:lpstr>
      <vt:lpstr>Basis of Presentation - Additio</vt:lpstr>
      <vt:lpstr>Restructuring Charge - Addition</vt:lpstr>
      <vt:lpstr>Restructuring Reserves and Util</vt:lpstr>
      <vt:lpstr>Notes Payable and Indebtednes39</vt:lpstr>
      <vt:lpstr>Borrowings (Detail)</vt:lpstr>
      <vt:lpstr>Earnings Per Share - Additional</vt:lpstr>
      <vt:lpstr>Earnings Per Share (Detail)</vt:lpstr>
      <vt:lpstr>Share Repurchases (Detail)</vt:lpstr>
      <vt:lpstr>Other Accrued and Current Lia44</vt:lpstr>
      <vt:lpstr>Contingencies- Additional Infor</vt:lpstr>
      <vt:lpstr>Income Taxes - Additional Infor</vt:lpstr>
      <vt:lpstr>Components of Net Periodic (Inc</vt:lpstr>
      <vt:lpstr>Pension and Postretirement Be48</vt:lpstr>
      <vt:lpstr>Segment Information - Additiona</vt:lpstr>
      <vt:lpstr>Segment Information (Detail)</vt:lpstr>
      <vt:lpstr>Supplemental Geographic and Cus</vt:lpstr>
      <vt:lpstr>Segment Information Schedule of</vt:lpstr>
      <vt:lpstr>Financial Instruments - Additio</vt:lpstr>
      <vt:lpstr>Fair Values of Derivative Instr</vt:lpstr>
      <vt:lpstr>Effect of Derivative Instrument</vt:lpstr>
      <vt:lpstr>Assets and Liabilities Measured</vt:lpstr>
      <vt:lpstr>Carrying Amount and Estimated F</vt:lpstr>
      <vt:lpstr>Accumulated Other Comprehensi58</vt:lpstr>
      <vt:lpstr>Accumulated Other Comprehensi59</vt:lpstr>
      <vt:lpstr>Acquisitions Acquisitions (Deta</vt:lpstr>
      <vt:lpstr>Contractual Obligations Contr61</vt:lpstr>
      <vt:lpstr>Discontinued Operations Disco62</vt:lpstr>
      <vt:lpstr>Subsequent Events - Additional </vt:lpstr>
      <vt:lpstr>Uncategorized Items - dnb-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0:00:25Z</dcterms:created>
  <dcterms:modified xmlns:dcterms="http://purl.org/dc/terms/" xmlns:xsi="http://www.w3.org/2001/XMLSchema-instance" xsi:type="dcterms:W3CDTF">2015-08-06T10:00:25Z</dcterms:modified>
  <dc:title xmlns:dc="http://purl.org/dc/elements/1.1/">Untitled</dc:title>
  <dc:description xmlns:dc="http://purl.org/dc/elements/1.1/"/>
  <dc:subject xmlns:dc="http://purl.org/dc/elements/1.1/"/>
  <cp:keywords/>
  <cp:category/>
</cp:coreProperties>
</file>